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Note 1 - Basis of Presentation " sheetId="8" r:id="rId8"/>
    <s:sheet name="Note 2 - Going Concern Consider" sheetId="9" r:id="rId9"/>
    <s:sheet name="Note 3 - Securities" sheetId="10" r:id="rId10"/>
    <s:sheet name="Note 4 - Loans" sheetId="11" r:id="rId11"/>
    <s:sheet name="Note 5 - Other Real Estate Owne" sheetId="12" r:id="rId12"/>
    <s:sheet name="Note 6 - Deposits" sheetId="13" r:id="rId13"/>
    <s:sheet name="Note 7 - Advances From the Fede" sheetId="14" r:id="rId14"/>
    <s:sheet name="Note 8 - Fair Values Measuremen" sheetId="15" r:id="rId15"/>
    <s:sheet name="Note 9 - Income Taxes" sheetId="16" r:id="rId16"/>
    <s:sheet name="Note 10 - Stock Plans and Stock" sheetId="17" r:id="rId17"/>
    <s:sheet name="Note 11 - Earnings (Loss) Per S" sheetId="18" r:id="rId18"/>
    <s:sheet name="Note 12 - Capital Requirements " sheetId="19" r:id="rId19"/>
    <s:sheet name="Note 13 - Contingencies" sheetId="20" r:id="rId20"/>
    <s:sheet name="Significant Accounting Policies" sheetId="21" r:id="rId21"/>
    <s:sheet name="Note 3 - Securities (Tables)" sheetId="22" r:id="rId22"/>
    <s:sheet name="Note 4 - Loans (Tables)" sheetId="23" r:id="rId23"/>
    <s:sheet name="Note 5 - Other Real Estate Ow24" sheetId="24" r:id="rId24"/>
    <s:sheet name="Note 6 - Deposits (Tables)" sheetId="25" r:id="rId25"/>
    <s:sheet name="Note 7 - Advances From the Fe26" sheetId="26" r:id="rId26"/>
    <s:sheet name="Note 8 - Fair Values Measurem27" sheetId="27" r:id="rId27"/>
    <s:sheet name="Note 9 - Income Taxes (Tables)" sheetId="28" r:id="rId28"/>
    <s:sheet name="Note 10 - Stock Plans and Sto29" sheetId="29" r:id="rId29"/>
    <s:sheet name="Note 11 - Earnings (Loss) Per30" sheetId="30" r:id="rId30"/>
    <s:sheet name="Note 12 - Capital Requirement31" sheetId="31" r:id="rId31"/>
    <s:sheet name="Note 1 - Basis of Presentatio32" sheetId="32" r:id="rId32"/>
    <s:sheet name="Note 2 - Going Concern Consid33" sheetId="33" r:id="rId33"/>
    <s:sheet name="Note 3 - Securities (Details Te" sheetId="34" r:id="rId34"/>
    <s:sheet name="Note 3 - Securities - Amortized" sheetId="35" r:id="rId35"/>
    <s:sheet name="Note 3 - Securities - Sales and" sheetId="36" r:id="rId36"/>
    <s:sheet name="Note 3 - Securities - Amortiz37" sheetId="37" r:id="rId37"/>
    <s:sheet name="Note 3 - Securities - Securitie" sheetId="38" r:id="rId38"/>
    <s:sheet name="Note 4 - Loans (Details Textual" sheetId="39" r:id="rId39"/>
    <s:sheet name="Note 4 - Loans - Loans (Details" sheetId="40" r:id="rId40"/>
    <s:sheet name="Note 4 - Loans - Activity in Al" sheetId="41" r:id="rId41"/>
    <s:sheet name="Note 4 - Loans - Balance in All" sheetId="42" r:id="rId42"/>
    <s:sheet name="Note 4 - Loans - Loans Individu" sheetId="43" r:id="rId43"/>
    <s:sheet name="Note 4 - Loans - Types of Troub" sheetId="44" r:id="rId44"/>
    <s:sheet name="Note 4 - Loans - Recorded Inves" sheetId="45" r:id="rId45"/>
    <s:sheet name="Note 4 - Loans - Aging of Recor" sheetId="46" r:id="rId46"/>
    <s:sheet name="Note 4 - Loans - Risk Category " sheetId="47" r:id="rId47"/>
    <s:sheet name="Note 5 - Other Real Estate Ow48" sheetId="48" r:id="rId48"/>
    <s:sheet name="Note 5 - Other Real Estate Ow49" sheetId="49" r:id="rId49"/>
    <s:sheet name="Note 5 - Other Real Estate Ow50" sheetId="50" r:id="rId50"/>
    <s:sheet name="Note 5 - Other Real Estate Ow51" sheetId="51" r:id="rId51"/>
    <s:sheet name="Note 5 - Other Real Estate Ow52" sheetId="52" r:id="rId52"/>
    <s:sheet name="Note 6 - Deposits (Details Text" sheetId="53" r:id="rId53"/>
    <s:sheet name="Note 6 - Deposits - Deposit Bal" sheetId="54" r:id="rId54"/>
    <s:sheet name="Note 6 - Deposits - Maturities " sheetId="55" r:id="rId55"/>
    <s:sheet name="Note 7 - Advances From the Fe56" sheetId="56" r:id="rId56"/>
    <s:sheet name="Note 7 - Advances From Federal " sheetId="57" r:id="rId57"/>
    <s:sheet name="Note 7 - Advances From Federa58" sheetId="58" r:id="rId58"/>
    <s:sheet name="Note 8 - Fair Values Measurem59" sheetId="59" r:id="rId59"/>
    <s:sheet name="Note 8 - Fair Values Measurem60" sheetId="60" r:id="rId60"/>
    <s:sheet name="Note 8 - Fair Values Measurem61" sheetId="61" r:id="rId61"/>
    <s:sheet name="Note 8 - Fair Values Measurem62" sheetId="62" r:id="rId62"/>
    <s:sheet name="Note 8 - Fair Values Measurem63" sheetId="63" r:id="rId63"/>
    <s:sheet name="Note 9 - Income Taxes (Details " sheetId="64" r:id="rId64"/>
    <s:sheet name="Note 9 - Income Taxes - Deferre" sheetId="65" r:id="rId65"/>
    <s:sheet name="Note 10 - Stock Plans and Sto66" sheetId="66" r:id="rId66"/>
    <s:sheet name="Note 10 - Stock Plans and Sto67" sheetId="67" r:id="rId67"/>
    <s:sheet name="Note 10 - Stock Plans and Sto68" sheetId="68" r:id="rId68"/>
    <s:sheet name="Note 11 - Earnings (Loss) Per69" sheetId="69" r:id="rId69"/>
    <s:sheet name="Note 11 - Earnings (Loss) Per70" sheetId="70" r:id="rId70"/>
    <s:sheet name="Note 12 - Capital Requirement71" sheetId="71" r:id="rId71"/>
    <s:sheet name="Note 12 - Capital Requirement72" sheetId="72" r:id="rId72"/>
    <s:sheet name="Note 12 - Capital Requirement73" sheetId="73" r:id="rId73"/>
    <s:sheet name="Note 13 - Contingencies (Detail" sheetId="74" r:id="rId74"/>
  </s:sheets>
  <s:definedNames/>
  <s:calcPr calcId="124519" calcMode="auto" fullCalcOnLoad="1"/>
</s:workbook>
</file>

<file path=xl/sharedStrings.xml><?xml version="1.0" encoding="utf-8"?>
<sst xmlns="http://schemas.openxmlformats.org/spreadsheetml/2006/main" uniqueCount="897">
  <si>
    <t>Document And Entity Information - shares</t>
  </si>
  <si>
    <t>9 Months Ended</t>
  </si>
  <si>
    <t>Sep. 30, 2016</t>
  </si>
  <si>
    <t>Oct. 31, 2016</t>
  </si>
  <si>
    <t>Common Stock [Member]</t>
  </si>
  <si>
    <t>Document Information [Line Items]</t>
  </si>
  <si>
    <t>Entity Common Stock, Shares Outstanding (in shares)</t>
  </si>
  <si>
    <t>Nonvoting Common Stock [Member]</t>
  </si>
  <si>
    <t>Entity Registrant Name</t>
  </si>
  <si>
    <t>PORTER BANCORP, INC.</t>
  </si>
  <si>
    <t>Entity Central Index Key</t>
  </si>
  <si>
    <t>Trading Symbol</t>
  </si>
  <si>
    <t>pbib</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Sep. 30,
		2016</t>
  </si>
  <si>
    <t>Document Fiscal Year Focus</t>
  </si>
  <si>
    <t>Document Fiscal Period Focus</t>
  </si>
  <si>
    <t>Q3</t>
  </si>
  <si>
    <t>Amendment Flag</t>
  </si>
  <si>
    <t>false</t>
  </si>
  <si>
    <t>Unaudited Consolidated Balance Sheets - USD ($) $ in Thousands</t>
  </si>
  <si>
    <t>Dec. 31, 2015</t>
  </si>
  <si>
    <t>Series E Preferred Stock [Member]</t>
  </si>
  <si>
    <t>Stockholders’ equity</t>
  </si>
  <si>
    <t>Preferred stock</t>
  </si>
  <si>
    <t>Series F Preferred Stock [Member]</t>
  </si>
  <si>
    <t>Cash and due from banks</t>
  </si>
  <si>
    <t>Interest bearing deposits in banks</t>
  </si>
  <si>
    <t>Cash and cash equivalents</t>
  </si>
  <si>
    <t>Securities available for sale</t>
  </si>
  <si>
    <t>Securities held to maturity (fair value of $44,815 and $44,253, respectively)</t>
  </si>
  <si>
    <t>Loans held for sale</t>
  </si>
  <si>
    <t>Loans, net of allowance of $9,489 and $12,041, respectively</t>
  </si>
  <si>
    <t>Premises and equipment, net</t>
  </si>
  <si>
    <t>Other real estate owned</t>
  </si>
  <si>
    <t>Federal Home Loan Bank stock</t>
  </si>
  <si>
    <t>Bank owned life insurance</t>
  </si>
  <si>
    <t>Accrued interest receivable and other assets</t>
  </si>
  <si>
    <t>Total assets</t>
  </si>
  <si>
    <t>Non-interest bearing</t>
  </si>
  <si>
    <t>Interest bearing</t>
  </si>
  <si>
    <t>Total deposits</t>
  </si>
  <si>
    <t>Federal Home Loan Bank advances</t>
  </si>
  <si>
    <t>Accrued interest payable and other liabilities</t>
  </si>
  <si>
    <t>Subordinated capital note</t>
  </si>
  <si>
    <t>Junior subordinated debentures</t>
  </si>
  <si>
    <t>Total liabilities</t>
  </si>
  <si>
    <t>Common stock, no par, 86,000,000 shares authorized, 23,156,969 and 20,089,533 voting, and 7,958,000 and 6,858,00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Unaudited Consolidated Balance Sheets (Parentheticals) - USD ($) $ in Thousands</t>
  </si>
  <si>
    <t>Preferred stock, issued (in shares)</t>
  </si>
  <si>
    <t>Preferred stock, outstanding (in shares)</t>
  </si>
  <si>
    <t>Preferred stock, liquidation preference</t>
  </si>
  <si>
    <t>Preferred stock, no par (in dollars per share)</t>
  </si>
  <si>
    <t>Voting Common Stock [Member]</t>
  </si>
  <si>
    <t>Common stock, shares issued (in shares)</t>
  </si>
  <si>
    <t>Common stock, shares outstanding (in shares)</t>
  </si>
  <si>
    <t>Securities held to maturity, fair value</t>
  </si>
  <si>
    <t>Loans, allowance</t>
  </si>
  <si>
    <t>Common stock, par value (in dollars per share)</t>
  </si>
  <si>
    <t>Common stock, shares authorized (in shares)</t>
  </si>
  <si>
    <t>Unaudited Consolidated Statements of Operations - USD ($)</t>
  </si>
  <si>
    <t>3 Months Ended</t>
  </si>
  <si>
    <t>Sep. 30, 2015</t>
  </si>
  <si>
    <t>Interest income</t>
  </si>
  <si>
    <t>Loans, including fees</t>
  </si>
  <si>
    <t>Taxable securities</t>
  </si>
  <si>
    <t>Tax exempt securities</t>
  </si>
  <si>
    <t>Fed funds sold and other</t>
  </si>
  <si>
    <t>Interest expense</t>
  </si>
  <si>
    <t>Deposits</t>
  </si>
  <si>
    <t>Federal funds purchased and other</t>
  </si>
  <si>
    <t xml:space="preserve"> </t>
  </si>
  <si>
    <t>Net interest income</t>
  </si>
  <si>
    <t>Provision (negative provision) for loan losses</t>
  </si>
  <si>
    <t>Net interest income after provision (negative provision) for loan losses</t>
  </si>
  <si>
    <t>Non-interest income</t>
  </si>
  <si>
    <t>Service charges on deposit accounts</t>
  </si>
  <si>
    <t>Bank card interchange fees</t>
  </si>
  <si>
    <t>Other real estate owned rental income</t>
  </si>
  <si>
    <t>Bank owned life insurance income</t>
  </si>
  <si>
    <t>Net gain (loss) on sales of securities, net</t>
  </si>
  <si>
    <t>Gain on extinguishment of junior subordinated debt</t>
  </si>
  <si>
    <t>Other</t>
  </si>
  <si>
    <t>Non-interest expense</t>
  </si>
  <si>
    <t>Salaries and employee benefits</t>
  </si>
  <si>
    <t>Occupancy and equipment</t>
  </si>
  <si>
    <t>Professional fees</t>
  </si>
  <si>
    <t>FDIC Insurance</t>
  </si>
  <si>
    <t>Data processing expense</t>
  </si>
  <si>
    <t>State franchise and deposit tax</t>
  </si>
  <si>
    <t>Other real estate owned expense</t>
  </si>
  <si>
    <t>Loan collection expense</t>
  </si>
  <si>
    <t>Income (loss) before income taxes</t>
  </si>
  <si>
    <t>Income tax expense</t>
  </si>
  <si>
    <t>Net income (loss)</t>
  </si>
  <si>
    <t>Earnings (loss) allocated to participating securities</t>
  </si>
  <si>
    <t>Net income (loss) available to common shareholders</t>
  </si>
  <si>
    <t>Basic and diluted income (loss) per common share (in dollars per share)</t>
  </si>
  <si>
    <t>Unaudited Consolidated Statements of Comprehensive Income (Loss) - USD ($) $ in Thousands</t>
  </si>
  <si>
    <t>Other comprehensive income (loss):</t>
  </si>
  <si>
    <t>Unrealized gain arising during the period</t>
  </si>
  <si>
    <t>Amortization during the period of net unrealized loss transferred to held to maturity</t>
  </si>
  <si>
    <t>Reclassification adjustment for losses (gains) included in net income</t>
  </si>
  <si>
    <t>Net unrealized gain (loss) recognized in comprehensive income</t>
  </si>
  <si>
    <t>Tax effect</t>
  </si>
  <si>
    <t>Other comprehensive income (loss)</t>
  </si>
  <si>
    <t>Comprehensive income (loss)</t>
  </si>
  <si>
    <t>Unaudited Consolidated Statements of Changes in Stockholders' Equity - 9 months ended Sep. 30, 2016 - USD ($) $ in Thousands</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5</t>
  </si>
  <si>
    <t>Balances at Dec. 31, 2015</t>
  </si>
  <si>
    <t>Forfeited unvested stock (in shares)</t>
  </si>
  <si>
    <t>Stock-based compensation expense</t>
  </si>
  <si>
    <t>Net change in accumulated other comprehensive income, net of taxes</t>
  </si>
  <si>
    <t>Issuance of stock (in shares)</t>
  </si>
  <si>
    <t>Issuance of stock</t>
  </si>
  <si>
    <t>Balances (in shares) at Sep. 30, 2016</t>
  </si>
  <si>
    <t>Balances at Sep. 30, 2016</t>
  </si>
  <si>
    <t>Unaudited Consolidated Statements of Cash Flows - USD ($)</t>
  </si>
  <si>
    <t>12 Months Ended</t>
  </si>
  <si>
    <t>Dec. 31, 2014</t>
  </si>
  <si>
    <t>Cash flows from operating activities</t>
  </si>
  <si>
    <t>Adjustments to reconcile net income (loss) to net cash from operating activities</t>
  </si>
  <si>
    <t>Depreciation and amortization</t>
  </si>
  <si>
    <t>Net amortization on securities</t>
  </si>
  <si>
    <t>Net loss (gain) on sales of loans held for sale</t>
  </si>
  <si>
    <t>Loans originated for sale</t>
  </si>
  <si>
    <t>Proceeds from sales of loans held for sale</t>
  </si>
  <si>
    <t>Net gain on sales of other real estate owned</t>
  </si>
  <si>
    <t>Write-down of other real estate owned</t>
  </si>
  <si>
    <t>Net realized gain on sales of available for sale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sale of other real estate owned</t>
  </si>
  <si>
    <t>Proceeds from sales of loans not originated for sale</t>
  </si>
  <si>
    <t>Loan originations and payments, net</t>
  </si>
  <si>
    <t>Purchases of premises and equipment, net</t>
  </si>
  <si>
    <t>Purchase of bank owned life insurance</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Issuance of common stock</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t>
  </si>
  <si>
    <t>Proceeds from common stock issuance directed by investors to pay junior subordinated debt interest</t>
  </si>
  <si>
    <t>Transfer from loans to other real estate</t>
  </si>
  <si>
    <t>Financed sales of other real estate owned</t>
  </si>
  <si>
    <t>Effect of junior subordinated debt to equity exchange</t>
  </si>
  <si>
    <t>Note 1 - Basis of Presentation and Summary of Significant Accounting Policies</t>
  </si>
  <si>
    <t>Notes to Financial Statements</t>
  </si>
  <si>
    <t>Basis of Presentation and Significant Accounting Policies [Text Block]</t>
  </si>
  <si>
    <t>Note 1 –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6 are not necessarily indicative of the results that may be expected for the entire year. A description of other significant accounting policies is presented in the notes to the Consolidated Financial Statements for the year ended December 31, 2015 included in the Company’s Annual Report on Form 10-K.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Reclassifications Adoption of New Accounting Standard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In February 2016, the FASB issued an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We are currently evaluating the impact of adopting the new guidance on the consolidated financial statements, but it is not expected to have a material impact. In March 2016, the FASB issued ASU No. 2016-09, Compensation – Stock Compensation (Topic 718): Improvements to Employee Share-Based Payment Accounting. The amendments are intended to improve the accounting for employee share-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In June 2016, the FASB issued ASU No. 2016-13, Financial Instruments – Credit Losses (Topic 326): Measurement of Credit Losses on Financial Instruments.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is effective for public companies for fiscal years beginning after December 15, 2019. We are currently evaluating the impact of adopting the new guidance on the consolidated financial statements.</t>
  </si>
  <si>
    <t>Note 2 - Going Concern Considerations and Future Plans</t>
  </si>
  <si>
    <t>Substantial Doubt about Going Concern [Text Block]</t>
  </si>
  <si>
    <t>Note 2 – Going Concern Considerations and Future Plans Our consolidated financial statements have been prepared on a going concern basis, which contemplates the realization of assets and the satisfaction of liabilities in the normal course of business for the foreseeable future. However, the events and circumstances described in the Company’s annual report filed on Form 10K for the year ended December 31, 2015 created substantial doubt about the Company’s ability to continue as a going concern at December 31, 2015. Since December 31, 2015, the Company has made significant improvements in its operating results, improved its liquidity position through a capital raise, brought current interest payment obligations on its junior subordinated debt in 2016, reduced non-performing assets, and reduced contingent liability risk as discussed below. For the nine months ended September 30, 2016, we reported net income of $3.9 million compared with net loss of $3.2 million and $11.2 million for the years ended December 31, 2015 and 2014, respectively. Our financial performance has been negatively impacted by the Bank’s elevated level of non-performing assets, although the impact continues to diminish as we have substantially reduced non-performing assets during recent periods. Non-performing loans were 1.62%, 2.28%, and 7.57% of total loans at September 30, 2016, December 31, 2015, and December 31, 2014, respectively. Non-performing assets were 1.88%, 3.51%, and 9.19% of total assets at September 30, 2016, December 31, 2015, and December 31, 2014, respectively. See “Analysis of Financial Condition,” below. On April 15, 2016, we completed a private placement of 2.9 million common shares and 1.1 million non-voting common shares to accredited investors for a total purchase price of $5.0 million. The investors in the private placement directed a portion of the purchase price to pay all deferred interest payments on our trust preferred securities, bringing our interest payments current through the second quarter of 2016. We had deferred interest payable on the junior subordinated debentures held by our trust subsidiaries since the fourth quarter of 2011, requiring our trust subsidiaries to defer distributions on our trust preferred securities held by investors during that period. The remaining proceeds from the private placement totaled approximately $2.2 million and will be used for general corporate purposes and to support the Bank. On June 29, 2016, we notified the trustees of our election to again defer our interest payments effective with the third quarter 2016 payment. We have the ability to defer distributions on our trust preferred securities for 20 consecutive quarters or through the second quarter of 2021. After 20 consecutive quarters, we must pay all deferred distributions or we will be in default. We continue to be involved in various legal proceedings, which are more fully described in Note 13 – “Contingencies”. We are appealing a judgment against us that we believe, after conferring with our legal advisors, we have meritorious grounds on which to prevail. If we do not prevail, the ultimate outcome of this matter could have a material adverse effect on our financial condition, results of operations, or cash flows. PBI Bank is in compliance with each element of its Consent Order with the Federal Depository Insurance Corporation (“FDIC”) and the Kentucky Department of Financial Institutions (“KDFI”) other than the requirement that the Bank maintain a minimum Tier 1 leverage ratio of 9% and a minimum total risk based capital ratio of 12%. As of September 30, 2016, the Bank’s Tier 1 leverage ratio and total risk based capital ratio had improved to 6.97% and 11.18%, respectively, both less than the minimum capital ratios required by the Consent Order, but otherwise compliant with Basel III capital requirements. The Consent Order provides that if the Bank should be unable to reach the required capital levels, and if directed in writing by the FDIC, the Bank would be required to develop, adopt and implement a written plan to sell or merge itself into another federally insured financial institution or otherwise obtain a capital investment sufficient to recapitalize the Bank. The Bank has not been directed by the FDIC to implement such a plan. In order to meet the 9.0% Tier 1 leverage ratio and 12.0% total risk based capital ratio requirements of the Consent Order, the Board of Directors and management are continuing to evaluate and implement strategies to achieve the following objectives: ● Increasing capital, including through the issuance of senior debt, subordinated debt, or equity securities. ● Continuing to operate the Company and Bank in a safe and sound manner. We have reduced our lending concentrations and the size of our balance sheet while continuing to remediate non-performing loans. ● Executing on the sale of other real estate owned (“OREO”) and reinvesting the sale proceeds in quality income producing assets. ● Continuing to improve our internal processes and procedures, distribution of labor, and work-flow to ensure we have adequately and appropriately deployed resources in an efficient manner in the current environment.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 The Consent Order requires the Bank to obtain the written consent of both the FDIC and the KDFI before declaring or paying any future dividends to the Company, which are its principal source of the Company’s revenue. Since the Bank is unlikely to be able to pay dividends to the Company until the Consent Order is satisfied, cash inflows for the Company are limited to the issuance of new debt or the issuance of capital securities. The Company’s liquid assets were $2.2 million as of September 30, 2016. Ongoing operating expenses of the Company are forecast at approximately $1.0 million for the next twelve months. Our consolidated financial statements do not include any adjustments that may result were the Company to become unable to continue as a going concern.</t>
  </si>
  <si>
    <t>Note 3 - Securities</t>
  </si>
  <si>
    <t>Investments in Debt and Marketable Equity Securities (and Certain Trading Assets) Disclosure [Text Block]</t>
  </si>
  <si>
    <t>Note 3 – Securities The fair value of available for sale securities and the related gross unrealized gains and losses recognized in accumulated other comprehensive income (loss) were as follows: Amortized Cost Gross Unrealized Gains Gross Unrealized Losses Fair Value (in thousands) September 30, 201 6 Available for sale U.S. Government and federal agency $ 35,235 $ 509 $ (6 ) $ 35,738 Agency mortgage-backed: residential 99,225 2,288 (52 ) 101,461 State and municipal 2,153 45 — 2,198 Corporate bonds 3,066 38 (68 ) 3,036 Total available for sale $ 139,679 $ 2,880 $ (126 ) $ 142,433 Amortized Cost Gross Unrecognized Gains Gross Unrecognized Losses Fair Value Held to maturity State and municipal $ 41,883 $ 2,932 $ — $ 44,815 Total held to maturity $ 41,883 $ 2,932 $ — $ 44,815 Amortized Cost Gross Unrealized Gains Gross Unrealized Losses Fair Value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Sales and calls of available for sale securities were as follows: Three Months Ended September 30, Nine Months Ended September 30, 201 6 201 5 201 6 201 5 (in thousands) (in thousands) Proceeds $ 2,555 $ 230 $ 6,276 $ 44,340 Gross gains 13 — 216 1,832 Gross losses 29 — 29 136 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 September 30, 201 6 Amortized Cost Fair Value (in thousands) Maturity Available for sale Within one year $ 6,628 $ 6,615 One to five years 7,120 7,266 Five to ten years 26,706 27,091 Agency mortgage-backed: residential 99,225 101,461 Total $ 139,679 $ 142,433 Held to maturity Within one year $ 646 653 One to five years 21,365 $ 22,469 Five to ten years 18,825 20,506 Beyond ten years 1,047 1,187 Total $ 41,883 $ 44,815 Securities pledged at September 30, 2016 and December 31, 2015 had carrying values of approximately $52.5 million and $68.0 million, respectively, and were pledged to secure public deposits. At September 30, 2016 and December 31, 2015, we held securities issued by the Commonwealth of Kentucky or municipalities in the Commonwealth of Kentucky having a book value of $16.5 million and $17.7 million, respectively. Additionally, at September 30, 2016 and December 31, 2015, we held securities issued by the State of Texas or municipalities in the State of Texas having a book value of $4.3 million at each period end. At September 30, 2016 and December 31, 2015, there were no other holdings of securities of any one issuer, other than the U.S. Government and its agencies, in an amount greater than 10% of stockholders’ equity. Securities with unrealized losses at September 30, 2016 and December 31, 2015, aggregated by investment category and length of time the individual securities have been in a continuous unrealized loss position, are as follows: Less than 12 Months 12 Months or More Total Description of Securities Fair Value Unrealized Loss Fair Value Unrealized Loss Fair Value Unrealized Loss (in thousands) September 30, 201 6 Available for sale U.S. Government and federal Agency $ 3,373 $ (6 ) $ — $ — $ 3,373 $ (6 ) Agency mortgage-backed: Residential 9,637 (52 ) — — 9,637 (52 ) Corporate bonds — — 1,497 (68 ) 1,497 (68 ) Total temporarily impaired $ 13,010 $ (58 ) $ 1,497 $ (68 ) $ 14,507 $ (126 ) December 31, 201 5 Available for sale U.S. Government and federal agency $ 7,058 $ (44 ) $ 14,527 $ (331 ) $ 21,585 $ (375 ) Agency mortgage-backed: residential 36,325 (271 ) 3,856 (109 ) 40,181 (380 ) Corporate bonds 747 (18 ) 1,446 (110 ) 2,193 (128 ) Total temporarily impaired $ 44,130 $ (333 ) $ 19,829 $ (550 ) $ 63,959 $ (883 ) There were no held to maturity securities in an unrecognized loss position at September 30, 2016 or December 31, 2015. 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September 30, 2016, management does not believe securities within our portfolio with unrealized losses should be classified as other than temporarily impaired.</t>
  </si>
  <si>
    <t>Note 4 - Loans</t>
  </si>
  <si>
    <t>Loans, Notes, Trade and Other Receivables Disclosure [Text Block]</t>
  </si>
  <si>
    <t xml:space="preserve">Note 4 – Loans Loans were as follows: September 30, December 31, 201 6 201 5 (in thousands) Commercial $ 85,000 $ 86,176 Commercial Real Estate: Construction 34,178 33,154 Farmland 83,320 76,412 Nonfarm nonresidential 138,351 140,570 Residential Real Estate: Multi-family 36,558 44,131 1-4 Family 192,008 201,478 Consumer 9,752 10,010 Agriculture 41,764 26,316 Other 766 419 Subtotal 621,697 618,666 Less: Allowance for loan losses (9,489 ) (12,041 ) Loans, net $ 612,208 $ 606,625 The following table presents the activity in the allowance for loan losses by portfolio segment for the three months ended September 30, 2016 and 2015: Commercial Commercial Real Estate Residential Real Estate Consumer Agriculture Other Total (in thousands) September 30, 2016: Beginning balance $ 730 $ 5,429 $ 3,778 $ 47 $ 119 $ 1 $ 10,104 Negative provision (195 ) (436 ) (142 ) (26 ) 79 (30 ) (750 ) Loans charged off (15 ) (232 ) (131 ) (21 ) (5 ) (1 ) (405 ) Recoveries 102 354 27 23 1 33 540 Ending balance $ 622 $ 5,115 $ 3,532 $ 23 $ 194 $ 3 $ 9,489 September 30, 2015: Beginning balance $ 1,946 $ 9,213 $ 5,060 $ 226 $ 359 $ 5 $ 16,809 Negative provision for loan losses (180 ) (1,334 ) (489 ) (73 ) (120 ) (4 ) (2,200 ) Loans charged off (201 ) (768 ) (486 ) (70 ) (41 ) (14 ) (1,580 ) Recoveries 5 905 144 98 2 15 1,169 Ending balance $ 1,570 $ 8,016 $ 4,229 $ 181 $ 200 $ 2 $ 14,198 The following table presents the activity in the allowance for loan losses by portfolio segment for the nine months ended September 30, 2016 and 2015: Commercial Commercial Real Estate Residential Real Estate Consumer Agriculture Other Total (in thousands) September 30, 2016: Beginning balance $ 818 $ 6,993 $ 3,984 $ 122 $ 122 $ 2 $ 12,041 Negative provision (89 ) (2,024 ) 458 (259 ) (1 ) 15 (1,900 ) Loans charged off (276 ) (477 ) (1,181 ) (56 ) (13 ) (79 ) (2,082 ) Recoveries 169 623 271 216 86 65 1,430 Ending balance $ 622 $ 5,115 $ 3,532 $ 23 $ 194 $ 3 $ 9,489 September 30, 2015: Beginning balance $ 2,046 $ 10,931 $ 5,787 $ 274 $ 319 $ 7 $ 19,364 Negative provision for loan losses (207 ) (1,657 ) (269 ) (51 ) (13 ) (3 ) (2,200 ) Loans charged off (675 ) (2,361 ) (1,777 ) (200 ) (111 ) (47 ) (5,171 ) Recoveries 406 1,103 488 158 5 45 2,205 Ending balance $ 1,570 $ 8,016 $ 4,229 $ 181 $ 200 $ 2 $ 14,198 The following table presents the balance in the allowance for loan losses and the recorded investment in loans by portfolio segment and based on the impairment method as of September 30, 2016: Commercial Commercial Real Estate Residential Real Estate Consumer Agriculture Other Total (in thousands) Allowance for loa n losses: Ending allowance balance attributable to loans: Individually evaluated for impairment $ – $ 41 $ 297 $ – $ 1 $ – $ 339 Collectively evaluated for impairment 622 5,074 3,235 23 193 3 9,150 Total ending allowance balance $ 622 $ 5,115 $ 3,532 $ 23 $ 194 $ 3 $ 9,489 Loans: Loans individually evaluated for impairment $ 571 $ 6,568 $ 8,940 $ 1 $ 134 $ – $ 16,214 Loans collectively evaluated for impairment 84,429 249,281 219,626 9,751 41,630 766 605,483 Total ending loans balance $ 85,000 $ 255,849 $ 228,566 $ 9,752 $ 41,764 $ 766 $ 621,697 The following table presents the balance in the allowance for loan losses and the recorded investment in loans by portfolio segment and based on the impairment method as of December 31, 2015: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September 30, 2016 and December 31, 2015 and for the three and nine months ended September 30, 2016 and 2015: As of September 30, 201 6 Three Months Ended September 30, 201 6 Nine Months Ended September 30, 201 6 Unpaid Principal Balance Recorded Investment Allowance For Loan Losses Allocated Average Recorded Investment Interest Income Recognized Average Recorded Investment Interest Income Recognized (in thousands) With No Related Allowance Recorded: Commercial $ 784 $ 571 $ — $ 659 $ — $ 824 $ 1 Commercial real estate: Construction — — — 129 3 195 9 Farmland 6,040 4,216 — 4,404 79 4,299 87 Nonfarm nonresidential 4,669 1,354 — 4,023 2 5,569 308 Residential real estate: Multi-family 4,121 4,121 — 3,254 179 2,235 237 1-4 Family 4,185 3,086 — 3,523 14 6,159 85 Consumer 34 1 — 4 — 8 8 Agriculture 97 69 — 69 — 92 — Other — — — — — — — Subtotal 19,930 13,418 — 16,065 277 19,381 735 With An Allowance Recorded: Commercial — — — — — — — Commercial real estate: Construction — — — — — — — Farmland 614 595 6 600 — 300 — Nonfarm nonresidential 403 403 35 405 6 421 18 Residential real estate: Multi-family — — — 2,080 — 3,133 101 1-4 Family 2,179 1,733 297 1,656 20 1,671 74 Consumer — — — — — — — Agriculture 78 65 1 68 — 34 — Other — — — — — — — Subtotal 3,274 2,796 339 4,809 26 5,559 193 Total $ 23,204 $ 16,214 $ 339 $ 20,874 $ 303 $ 24,940 $ 928 As of December 31, 201 5 Three Months Ended September 30, 201 5 Nine Months Ended September 30, 201 5 Unpaid Principal Balance Recorded Investment Allowance For Loan Losses Allocated Average Recorded Investment Interest Income Recognized Average Recorded Investment Interest Income Recognized (in thousands) With No Related Allowance Recorded: Commercial $ 1,558 $ 1,112 $ — $ 1,439 $ — $ 1,630 $ 5 Commercial real estate: Construction 278 262 — 833 3 2,426 11 Farmland 6,004 4,263 — 4,305 34 4,555 60 Nonfarm nonresidential 11,256 7,829 — 13,347 65 18,133 202 Residential real estate: Multi-family 32 32 — 33 — 37 — 1-4 Family 14,066 11,756 — 13,163 96 14,040 340 Consumer 118 20 — 23 — 25 — Agriculture 260 152 — 191 — 219 — Other — — — — 1 61 5 Subtotal 33,572 25,426 — 33,334 199 41,126 623 With An Allowance Recorded: -*--------- Commercial — — — 4 — 16 — Commercial real estate: Construction — — — — — — — Farmland — — — — — 79 — Nonfarm nonresidential 574 465 43 2,708 6 5,622 18 Residential real estate: Multi-family 4,195 4,195 57 4,216 51 4,237 153 1-4 Family 1,690 1,690 328 1,691 29 1,709 68 Consumer — — — — — 10 — Agriculture — — — — — — — Other — — — — — — — Subtotal 6,459 6,350 428 8,619 86 11,673 239 Total $ 40,031 $ 31,776 $ 428 $ 41,953 $ 285 $ 52,799 $ 862 Cash basis income recognized for the three and nine months ended September 30, 2016 was $87,000 and $377,000, respectively, compared to $47,000 and $149,000 for the three and nine months ended September 30, 2015. Troubled Debt Restructuring 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 The following table presents the types of TDR loan modifications by portfolio segment outstanding as of September 30, 2016 and December 31, 2015: TDRs Performing to Modified Terms TDRs Not Performing to Modified Terms Total TDRs (in thousands) September 30, 2016 Commercial Rate reduction $ — $ 33 $ 33 Principal deferral — 439 439 Commercial Real Estate: Construction Rate reduction — — — Farmland Principal deferral — 2,300 2,300 Nonfarm nonresidential Rate reduction 610 — 610 Principal deferral — 607 607 Residential Real Estate: Multi-family Rate reduction 4,121 — 4,121 1-4 Family Rate reduction 1,383 — 1,383 Total TDRs $ 6,114 $ 3,379 $ 9,493 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At September 30, 2016 and December 31, 2015, 64% and 83%, respectively, of the Company’s TDRs were performing according to their modified terms. The Company allocated $238,000 and $179,000 in reserves to borrowers whose loan terms have been modified in TDRs as of September 30, 2016, and December 31, 2015, respectively. The Company has committed to lend no additional amounts as of September 30, 2016 and December 31, 2015 to borrowers with outstanding loans classified as TDRs. 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As of September 30, 2016, the TDR classification was removed from one loan that met the requirements as discussed above. This loan totaled $5.0 million at December 31, 2015. This loan is no longer evaluated individually for impairment. No TDR loan modifications occurred during the three or nine months ended September 30, 2016 or September 30, 2015. During the first nine months of 2016 and 2015, no TDRs defaulted on their restructured loan within the 12 month period following the loan modification. A default is considered to have occurred once the TDR is past due 90 days or more or it has been placed on nonaccrual. Nonperforming Loans Nonperforming loans include impaired loans not on accrual and smaller balance homogeneous loans, such as residential mortgage and consumer loans, that are collectively evaluated for impairment. The following table presents the recorded investment in nonaccrual and loans past due 90 days and still on accrual by class of loan as of September 30, 2016, and December 31, 2015: Nonaccrual Loans Past Due 90 Days And Over Still Accruing September 30, 201 6 December 31, 201 5 September 30, 201 6 December 31, 201 5 (in thousands) Commercial $ 571 $ 1,112 $ — $ — Commercial Real Estate: Construction — — — — Farmland 4,811 4,263 — — Nonfarm nonresidential 1,147 2,657 — — Residential Real Estate: Multi-family — 32 — — 1-4 Family 3,435 5,851 — — Consumer 1 20 — — Agriculture 134 152 — — Other — — — — Total $ 10,099 $ 14,087 $ — $ — The following table presents the aging of the recorded investment in past due loans as of September 30, 2016 and December 31, 2015: 30 – 59 Days Past Due 60 – 89 Days Past Due 90 Days And Over Past Due Nonaccrual Total Past Due And Nonaccrual (in thousands) September 30, 2016 Commercial $ — $ — $ — $ 571 $ 571 Commercial Real Estate: Construction — — — — — Farmland 156 — — 4,811 4,967 Nonfarm nonresidential — — — 1,147 1,147 Residential Real Estate: Multi-family — — — — — 1-4 Family 2,087 270 — 3,435 5,792 Consumer 65 3 — 1 69 Agriculture 27 — — 134 161 Other — — — — — Total $ 2,335 $ 273 $ — $ 10,099 $ 12,707 30 – 59 Days Past Due 60 – 89 Days Past Due 90 Days And Over Past Due Nonaccrual Total Past Due And Nonaccrual (in thousands) December 31, 201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regularly through our internal and external loan review processes. Borrower relationships in excess of $500,000 are routinely analyzed through our credit administration processes which classify the loans as to credit risk. The following definitions are used for risk ratings: Watch – Special Mention – Substandard – Doubtful Loans not meeting the criteria above that are analyzed individually as part of the above described process are considered to be “Pass” rated loans. As of September 30, 2016, and December 31, 2015, and based on the most recent analysis performed, the risk category of loans by class of loans is as follows: Pass Watch Special Mention Substandard Doubtful Total (in thousands) September 30, 2016 Commercial $ 83,466 $ 525 $ — $ 1,009 $ — $ 85,000 Commercial Real Estate: Construction 28,881 5,211 — 86 — 34,178 Farmland 73,324 2,717 — 7,279 — 83,320 Nonfarm nonresidential 124,094 11,707 533 2,017 — 138,351 Residential Real Estate: Multi-family 28,218 4,485 — 3,855 — 36,558 1-4 Family 170,439 12,941 70 8,558 — 192,008 Consumer 9,274 399 — 79 — 9,752 Agriculture 32,613 8,064 — 1,087 — 41,764 Other 766 — — — — 766 Total $ 551,075 $ 46,049 $ 603 $ 23,970 $ — $ 621,697 Pass Watch Special Mention Substandard Doubtful Total (in thousands) December 31, 201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5 - Other Real Estate Owned</t>
  </si>
  <si>
    <t>Real Estate Owned [Text Block]</t>
  </si>
  <si>
    <t xml:space="preserve">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Subsequent reductions in fair value are recorded as non-interest expense.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 The following table presents the major categories of OREO at the period-ends indicated: September 30, 201 6 December 31, 201 5 (in thousands) Commercial Real Estate: Construction, land development, and other land $ 6,781 $ 12,749 Nonfarm nonresidential 18 6,967 Residential Real Estate: 1-4 Family 299 128 7,098 19,844 Valuation allowance — (630 ) $ 7,098 $ 19,214 For the Three Months Ended September 30, For the Nine Months Ended September 30, 201 6 201 5 201 6 201 5 (in thousands) (in thousands) OREO Valuation Allowance Activity: Beginning balance $ 441 $ 307 $ 630 $ 1,066 Provision to allowance 320 4,450 970 7,080 Write-downs (761 ) (4,457 ) (1,600 ) (7,846 ) Ending balance $ — $ 300 $ — $ 300 Residential loans secured by 1-4 family residential properties in the process of foreclosure totaled $431,000 and $934,000 at September 30, 2016 and December 31, 2015, respectively. Net activity relating to other real estate owned during the nine months ended September 30, 2016 and 2015 is as follows: For the Nine Months Ended September 30, 201 6 201 5 (in thousands) OREO Activity OREO as of January 1 $ 19,214 $ 46,197 Real estate acquired 1,243 4,450 Valuation adjustment write-downs (970 ) (7,080 ) Net gain on sales 221 27 Proceeds from sale of properties (12,610 ) (14,417 ) OREO as of September 30 $ 7,098 $ 29,177 OREO rental income totaled $46,000 and $451,000 for the three and nine months ended September 30, 2016, respectively, and $380,000 and $1.1 million for the three and nine months ended September 30, 2015, respectively. Expenses related to other real estate owned include: Three Months Ended September 30, Nine Months Ended September 30, 201 6 201 5 201 6 201 5 (in thousands) (in thousands) Net (gain) loss on sales $ (52 ) $ 16 $ (221 ) $ (27 ) Provision to allowance 320 4,450 970 7,080 Operating expense 54 665 535 1,743 Total $ 322 $ 5,131 $ 1,284 $ 8,796 </t>
  </si>
  <si>
    <t>Note 6 - Deposits</t>
  </si>
  <si>
    <t>Deposit Liabilities Disclosures [Text Block]</t>
  </si>
  <si>
    <t xml:space="preserve">Note 6 – Deposits The following table shows ending deposit balances by category as of: September 30, 201 6 December 31, 201 5 (in thousands) Non-interest bearing $ 119,005 $ 120,043 Interest checking 88,386 97,515 Money market 140,995 125,935 Savings 33,816 34,677 Certificates of deposit 454,742 499,827 Total $ 836,944 $ 877,997 Time deposits of $250,000 or more were $28.2 million and $28.4 million at September 30, 2016 and December 31, 2015, respectively. Scheduled maturities of all time deposits at September 30, 2016 were as follows (in thousands): Year 1 $ 293,430 Year 2 89,256 Year 3 21,352 Year 4 41,930 Year 5 8,774 $ 454,742 </t>
  </si>
  <si>
    <t>Note 7 - Advances From the Federal Home Loan Bank</t>
  </si>
  <si>
    <t>Federal Home Loan Bank Advances, Disclosure [Text Block]</t>
  </si>
  <si>
    <t xml:space="preserve">Note 7 – Advances from the Federal Home Loan Bank Advances from the Federal Home Loan Bank were as follows: September 30, December 31, 201 6 201 5 (in thousands) Monthly amortizing advances with fixed rates from 0.00% to 5.25% and maturities ranging from 2017 through 2033, averaging 2.42% at September 30, 2016 and 2.65% at December 31, 2015 $ 2,619 $ 3,081 Each advance is payable based upon the terms of agreement, with a prepayment penalty. New advances are limited to a one-year maturity or less. No prepayment penalties were incurred during 2016 or 2015. The advances are collateralized by first mortgage loans. The borrowing capacity is based on the market value of the underlying pledged loans. At September 30, 2016, our additional borrowing capacity with the FHLB was $27.7 million. The availability of our borrowing capacity could be affected by our financial condition and the FHLB could require additional collateral or, among other things, exercise its right to deny a funding request, at its discretion. </t>
  </si>
  <si>
    <t>Note 8 - Fair Values Measurement</t>
  </si>
  <si>
    <t>Fair Value Disclosures [Text Block]</t>
  </si>
  <si>
    <t>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 Level 1: Level 2: Level 3: 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 Securitie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Impaired Loans: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Financial assets measured at fair value on a recurring basis at September 30, 2016 and December 31, 2015 are summarized below: Fair Value Measurements at September 30, 201 6 Using (in thousands) Description Carrying Value Quoted Prices In Active Markets for (Level 1) Significant Other Observable Inputs Significant Unobservable (Level 3) Available for sale securities U.S. Government and federal agency $ 35,738 $ — $ 35,738 $ — Agency mortgage-backed: residential 101,461 — 101,461 — State and municipal 2,198 — 2,198 — Corporate bonds 3,036 — 3,036 — Total $ 142,433 $ — $ 142,433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There were no transfers between Level 1 and Level 2 during 2016 or 2015. The table below presents a reconciliation of all assets measured at fair value on a recurring basis using significant unobservable inputs (Level 3) for the periods ended September 30, 2016 and 2015: Other Debt Securities 201 6 201 5 (in thousands) Balances of recurring Level 3 assets at January 1 $ — $ 658 Total gain (loss) for the period: Included in other comprehensive income (loss) — (7 ) Balance of recurring Level 3 assets at September 30 $ — $ 651 At September 30, 2015, our other debt security valuation was determined internally by calculating discounted cash flows using the security’s coupon rate of 6.5% and an estimated current market rate of 8.25% based upon the current yield curve plus spreads that adjust for volatility, credit risk, and optionality. We also considered the issuer’s publicly filed financial information as well as assumptions regarding the likelihood of deferrals and defaults. This security was sold in December 2015. Financial assets measured at fair value on a non-recurring basis are summarized below: Fair Value Measurements at September 30, 201 6 Using (in thousands) Description Carrying Value Quoted Prices In Active Markets for Identical Assets (Level 1) Significant Other Observable Inputs (Level 2) Significant Unobservable Inputs (Level 3) Impaired loans: Commercial $ — $ — $ — $ — Commercial real estate: Construction — — — — Farmland 589 — — 589 Nonfarm nonresidential 91 — — 91 Residential real estate: Multi-family — — — — 1-4 Family 1,436 — — 1,436 Consumer — — — — Agriculture 64 — — 64 Other — — — — Other real estate owned, net: Commercial real estate: Construction 6,781 — — 6,781 Farmland — — — — Nonfarm nonresidential 18 — — 18 Residential real estate: Multi-family — — — — 1-4 Family 299 — — 299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Other — — — — Other real estate owned, net: Commercial real estate: Construction 12,344 — — 12,344 Farmland — — — — Nonfarm nonresidential 6,746 — — 6,746 Residential real estate: Multi-family — — — — 1-4 Family 124 — — 124 Impaired loans, which are measured for impairment using the fair value of the collateral for collateral dependent loans, had a carrying amount of $2.5 million at September 30, 2016 with a valuation allowance of $309,000, resulting in $220,000 and no additional provision for loan losses for the three and nine months ended September 30, 2016, respectively. Impaired loans had a carrying amount of $2.2 million with a valuation allowance of $369,000, and no additional provision for the three and nine months ended September 30, 2015. At December 31, 2015, impaired loans had a carrying amount of $1.8 million, with a valuation allowance of $337,000. OREO, which is measured at the lower of carrying or fair value less estimated costs to sell, had a net carrying amount of $7.1 million as of September 30, 2016, compared with $29.2 million at September 30, 2015 and $19.2 million at December 31, 2015. Fair value write-downs of $761,000 and $1.6 million were recorded on OREO for the three and nine months ended September 30, 2016, respectively, and $4.5 million and $7.8 million for the three and nine months ended September 30, 2015, respectively. The following table presents qualitative information about level 3 fair value measurements for financial instruments measured at fair value on a non-recurring basis at September 30, 2016: Fair Value Valuation Technique(s) Unobservable Input(s) Range (Weighted Average) (in thousands ) Impaired loans – Residential real estate $ 1,436 Sales comparison approach Adjustment for differences between the comparable sales 1% - 22% (10%) Other real estate owned – Commercial real estate $ 6,799 Sales comparison approach Adjustment for differences between the comparable sales 0% - 20% (9%) Income approach Discount or capitalization rate 18% - 20% (19%) The following table presents qualitative information about level 3 fair value measurements for financial instruments measured at fair value on a non-recurring basis at December 31, 2015: 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Carrying amount and estimated fair values of financial instruments were as follows for the periods indicated: Fair Value Measurements at September 30, 201 6 Using Carrying Amount Level 1 Level 2 Level 3 Total (in thousands) Financial assets Cash and cash equivalents $ 63,844 $ 51,594 $ 12,250 $ — $ 63,844 Securities available for sale 142,433 — 142,433 — 142,433 Securities held to maturity 41,883 — 44,815 — 44,815 Federal Home Loan Bank stock 7,323 N/A N/A N/A N/A Loans held for sale 134 — 134 — 134 Loans, net 612,208 — — 618,572 618,572 Accrued interest receivable 3,067 — 1,033 2,034 3,067 Financial liabilities Deposits $ 836,944 $ 119,005 $ 707,176 $ — $ 826,181 Federal Home Loan Bank advances 2,619 — 2,692 — 2,692 Subordinated capital notes 3,375 — — 3,303 3,303 Junior subordinated debentures 21,000 — — 13,260 13,260 Accrued interest payable 590 — 396 194 590 Fair Value Measurements at December 31, 201 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he methods and assumptions, not previously presented, used to estimate fair values are described as follows: (a) Cash and Cash Equivalents The carrying amounts of cash and short-term instruments approximate fair values and are classified as either Level 1 or Level 2. Non-interest bearing deposits are Level 1 whereas interest bearing due from bank accounts and fed funds sold are Level 2. (b) FHLB Stock It is not practical to determine the fair value of FHLB stock due to restrictions placed on its transferability. (c) Loans, Ne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Loans Held for Sale The fair value of loans held for sale is estimated based upon binding contracts and and/or quotes from third party investors resulting in a Level 2 classification. (e)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 f) Other Borrowings The fair values of the Company’s FHLB advances are estimated using discounted cash flow analyses based on the current borrowing rates resulting in a Level 2 classification. The fair values of the Company’s subordinated capital notes and junior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Level 2 or Level 3 classification based on the level of the asset or liability with which the accrual is associated.</t>
  </si>
  <si>
    <t>Note 9 - Income Taxes</t>
  </si>
  <si>
    <t>Income Tax Disclosure [Text Block]</t>
  </si>
  <si>
    <t>Note 9 – Income Taxes Deferred tax assets and liabilities were due to the following as of: September 30, December 31, 201 6 201 5 (in thousands) Deferred tax assets: Net operating loss carry-forward $ 42,338 $ 38,085 Allowance for loan losses 3,321 4,214 Other real estate owned write-down 3,293 7,619 Alternative minimum tax credit carry-forward 692 692 Net assets from acquisitions 673 671 Net unrealized loss on securities — 166 New market tax credit carry-forward 208 208 Nonaccrual loan interest 550 549 Other 1,796 1,875 52,871 54,079 Deferred tax liabilities: FHLB stock dividends 928 928 Fixed assets 142 176 Net unrealized gain on securities 665 — Other 1,055 865 2,790 1,969 Net deferred tax assets before valuation allowance 50,081 52,110 Valuation allowance (50,081 ) (52,110 ) Net deferred tax asset $ — $ — Our estimate of our ability to realize the deferred tax asset depends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September 30, 2016.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three or nine months ended September 30, 2016 or September 30, 2015 related to unrecognized tax benefits. Under Section 382 of the Internal Revenue Code, as amended (“Section 382”), the Company’s net operating loss carryforwards (“NOLs”) and other deferred tax assets can generally be used to offset future taxable income and therefore reduce federal income tax obligations. However, the Company's ability to use its NOLs would be limited if there was an “ownership change” as defined by Section 382. This would occur if shareholders owning (or deemed to own under the tax rules) 5% or more of the Company's increase their aggregate ownership of the Company by more than 50 percentage points over a defined period of time. In 2015, the Company took two measures to preserve the value of its NOLs. First, we adopted a tax benefits preservation plan designed to reduce the likelihood of an “ownership change” occurring as a result of purchases and sales of the Company's common shares. Upon adoption of this plan, the Company declared a dividend of one preferred stock purchase right for each common share outstanding as of the close of business on July 10, 2015. Any shareholder or group that acquires beneficial ownership of 5% or more of the Company (an “acquiring person”) could be subject to significant dilution in its holdings if the Company's Board of Directors does not approve such acquisition. Existing shareholders holding 5% or more of the Company will not be considered acquiring persons unless they acquire additional shares, subject to certain exceptions described in the plan. In addition, the Board of Directors has the discretion to exempt certain transactions and certain persons whose acquisition of securities is determined by the Board not to jeopardize the Company's deferred tax assets. The rights will expire upon the earlier of (i) June 29, 2018, (ii) the beginning of a taxable year with respect to which the Board of Directors determines that no tax benefits may be carried forward, (iii) the repeal or amendment of Section 382 or any successor statute, if the Board of Directors determines that the plan is no longer needed to preserve the tax benefits, and (iv) certain other events as described in the plan. On September 23, 2015, our shareholders approved an amendment to the Company’s articles of incorporation to further help protect the long-term value of the Company’s NOLs. The amendment provides a means to block transfers of our common shares that could result in an ownership change under Section 382. The transfer restrictions will expire on the earlier of (i) September 23, 2018, (ii) the beginning of a taxable year with respect to which the Board of Directors determines that no tax benefit may be carried forward, (iii) the repeal of Section 382 or any successor statute if our Board determines that the transfer restrictions are no longer needed to preserve the tax benefits of our NOLs, or (iv) such date as the Board otherwise determines that the transfer restrictions are no longer necessary. The Company and its subsidiaries are subject to U.S. federal income tax and the Company is subject to income tax in the Commonwealth of Kentucky. The Company is no longer subject to examination by taxing authorities for years before 2012.</t>
  </si>
  <si>
    <t>Note 10 - Stock Plans and Stock Based Compensation</t>
  </si>
  <si>
    <t>Disclosure of Compensation Related Costs, Share-based Payments [Text Block]</t>
  </si>
  <si>
    <t xml:space="preserve">Note 10 – Stock Plans and Stock Based Compensation At the annual meeting on May 25, 2016, shareholders approved the Porter Bancorp, Inc. 2016 Omnibus Equity Compensation Plan (“2016 Plan”), which replaces the Porter Bancorp, Inc. 2006 Stock Incentive Plan (“2006 Employee Plan”) that had expired earlier in 2016. The shares available for issuance under the 2016 Plan total 232,512 shares which represents the number of shares that had previously been authorized by shareholders for issuance under the 2006 Employee Plan. Shares issued to employees under the plan vest annually on the anniversary date of the grant over three to ten years. The Company also maintains the Porter Bancorp, Inc. 2006 Non-Employee Directors Stock Ownership Incentive Plan (“2006 Director Plan”) pursuant to which 89,622 shares remain available for issuance as annual awards of restricted stock to the Company’s non-employee directors. Shares issued annually to non-employee directors have a fair market value of $25,000 and vest on December 31 in the year of grant. On December 4, 2014, the U.S. Treasury sold our Series A preferred shares at a discount to face amount. As a result, restricted shares previously granted to senior executives became subject to permanent transfer restrictions. On March 25, 2015, the Compensation Committee modified the equity compensation arrangements with our four named executive officers to restore the incentive that was intended by including equity grants in their employment agreements. The Compensation Committee and our four named executive officers mutually agreed to terminate 538,479 restricted shares that were subject to permanent restrictions on transfer. We then awarded 800,000 new service-based restricted shares to those executive officers. The new awards are accounted for as a modification and vest over four years, with one-third of the shares vesting on each of the second, third and fourth anniversaries of the date of grant. The modification resulted in incremental compensation expense of approximately $233,000, which is being amortized in accordance with the vesting schedule. The fair value of the 2016 unvested shares issued was $323,000, or $1.82 per weighted-average share. The Company recorded $148,000 and $315,000 of stock-based compensation to salaries and employee benefits for the three and nine months ended September 30, 2016, respectively, and $132,000 and $313,000 for the three and nine months ended September 30, 2015, respectively. We expect substantially all of the unvested shares outstanding at the end of the period will vest according to the vesting schedule. No deferred tax benefit was recognized related to this expense for either period. The following table summarizes unvested share activity as of and for the periods indicated for the Stock Incentive Plan: Nine Months Ended September 30, 201 6 Twelve Months Ended 5 Shares Weighted Average Grant Price Shares Weighted Average Grant Price Outstanding, beginning 922,419 $ 0.96 775,492 $ 1.33 Granted 177,290 1.82 915,740 0.91 Vested (96,120 ) 1.51 (285,977 ) 1.33 Terminated — — (450,994 ) 1.25 Forfeited (9,854 ) 1.23 (31,842 ) 1.13 Outstanding, ending 993,735 $ 1.06 922,419 $ 0.96 Unrecognized stock based compensation expense related to unvested shares for the remainder of 2016 and beyond is estimated as follows (in thousands): October 2016 – December 2016 $ 127 2017 197 2018 190 2019 30 2020 &amp; thereafter 9 </t>
  </si>
  <si>
    <t>Note 11 - Earnings (Loss) Per Share</t>
  </si>
  <si>
    <t>Earnings Per Share [Text Block]</t>
  </si>
  <si>
    <t xml:space="preserve">Note 11 – Earnings (Loss) per Share The factors used in the basic and diluted loss per share computations follow: Three Months Ended September 30, Nine Months Ended September 30, 201 6 201 5 201 6 201 5 (in thousands, except share and per share data) Net income (loss) $ 1,393 $ (1,076 ) $ 3,885 $ (2,612 ) Less: Earnings (losses) allocated to unvested shares 46 (45 ) 129 (102 ) Earnings (losses) allocated to participating preferred shares — — — (236 ) Net income (loss) attributable to common shareholders, basic and diluted $ 1,347 $ (1,031 ) $ 3,756 $ (2,274 ) Basic Weighted average common shares including unvested common shares outstanding 31,115,223 25,768,887 29,488,087 25,626,610 Less: Weighted average unvested common shares 1,034,143 1,087,340 977,062 1,002,867 Weighted average Series B preferred — — — 890,901 Weighted average Series D preferred — — — 1,419,341 Weighted average common shares outstanding 30,081,080 24,681,547 28,511,025 22,313,501 Basic income (loss) per common share $ 0.04 $ (0.04 ) $ 0.13 $ (0.10 ) Diluted Add: Dilutive effects of assumed exercises of common stock warrants — — — — Weighted average common shares and potential common shares 30,081,080 24,681,547 28,511,025 22,313,501 Diluted income (loss) per common share $ 0.04 $ (0.04 ) $ 0.13 $ (0.10 ) The Company had no outstanding stock options at September 30, 2016 or 2015. A warrant for the purchase of 330,561 shares of the Company’s common stock at an exercise price of $15.88 was outstanding at September 30, 2016 and 2015 but was not included in the diluted EPS computation as inclusion would have been anti-dilutive. </t>
  </si>
  <si>
    <t>Note 12 - Capital Requirements and Restrictions on Retained Earnings</t>
  </si>
  <si>
    <t>Regulatory Capital Requirements under Banking Regulations [Text Block]</t>
  </si>
  <si>
    <t>Note 12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Bank on January 1, 2015 with full compliance with all of the requirements being phased in over a multi-year schedule, and fully phased in by January 1, 2019. The final rules allowed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 The rules also establish a “capital conservation buffer” of 2.5%, to be phased in over three years, above the regulatory minimum risk-based capital ratios. Once the capital conservation buffer is fully phased in, the minimum ratios are a common equity Tier 1 risk-based capital ratio of 7.0%, a Tier 1 risk-based capital ratio of 8.5%, and a total risk-based capital ratio of 10.5%. The phase-in of the capital conservation buffer requirement begins in January 2016 at 0.625% of risk-weighted assets and will increase each year until fully implemented in January 2019. An institution is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In its Consent Order with the FDIC and the KDFI, the Bank has agreed to maintain a minimum Tier 1 leverage ratio of 9% and a minimum total risk based capital ratio of 12%. The Consent Order is described in greater detail in Note 2 – “Going Concern and Future Plans”. As of September 30, 2016, the Bank’s Tier 1 leverage ratio and total risk based capital ratio were both less than the minimum capital ratios required by the Consent Order, but otherwise compliant with Basel III capital requirements. The Bank cannot be considered well-capitalized while subject to the Consent Order. We are also restricted from accepting, renewing, or rolling-over brokered deposits without the prior receipt of a waiver on a case-by-case basis from our regulators. On September 21, 2011, we entered into a Written Agreement with the Federal Reserve Bank of St. Louis. In the Agreement,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 The following table shows the ratios and amounts of Common Equity Tier 1, Tier 1 capital and total capital to risk-adjusted assets and the leverage ratios for Porter Bancorp, Inc. and the Bank at the dates indicated (dollars in thousands): Actual Regulatory Minimums for Capital A dequacy Purposes Amount Ratio Amount Ratio As of September 30, 201 6 : Total risk-based capital (to risk- weighted assets) Consolidated $ 77,470 11.57 % $ 53,577 8.00 % Bank 74,802 11.18 53,523 8.00 Total common equity Tier I risk-based capital (to risk- weighted assets) Consolidated 42,659 6.37 30,137 4.50 Bank 63,770 9.53 30,107 4.50 Tier I capital (to risk-weighted assets) Consolidated 56,788 8.48 40,183 6.00 Bank 63,770 9.53 40,142 6.00 Tier I capital (to average assets) Consolidated 56,788 6.21 36,601 4.00 Bank 63,770 6.97 36,572 4.00 Actual Regulatory Minimums f or Capital Adequacy Purposes Amount Ratio Amount Ratio As of December 31, 2015: Total risk-based capital (to risk- weighted assets) Consolidated $ 68,530 10.46 % $ 52,436 8.00 % Bank 69,250 10.58 52,347 8.00 Total common equity Tier 1 risk- based capital (to risk weighted assets) Consolidated 33,368 5.09 % 29,495 4.50 % Bank 57,873 8.84 29,445 4.50 Tier I capital (to risk-weighted assets) Consolidated 45,174 6.89 39,327 6.00 Bank 57,873 8.84 39,260 6.00 Tier I capital (to average assets) Consolidated 45,174 4.74 38,131 4.00 Bank 57,873 6.08 38,085 4.00 The Consent Order requires the Bank to achieve the minimum capital ratios presented below: Actual as of September 30, 201 6 Ratio Required by Consent Order Amount Ratio Amount Ratio Total capital to risk-weighted assets $ 74,802 11.18 % $ 80,284 12.00 % Tier I capital to average assets 63,770 6.97 82,287 9.00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Kentucky banking laws limit the dividends that may be paid to a holding company by its subsidiary banks without prior approval. These laws limit the amount of dividends that may be paid in any calendar year is the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to the Company while subject to the Consent Order.</t>
  </si>
  <si>
    <t>Note 13 - Contingencies</t>
  </si>
  <si>
    <t>Contingencies Disclosure [Text Block]</t>
  </si>
  <si>
    <t>Note 13 – Contingencie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1 million related to ongoing litigation matters for which we believe liability is probable and reasonably estimable. Accruals are not made in cases where liability is not probable or the amount cannot be reasonably estimated. We disclose legal matters when we believe liability is reasonably possible and may be material to our consolidated financial statements. Signature Point Litigation. Signature Point Condominiums LLC, et al. v. PBI Bank, et al 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The Appellate Court heard oral arguments on November 16, 2015. We await the Appellate Court’s ruling. We will continue to defend this matter vigorously. In accordance with the guidance provided in ASC 450-20-25, and after consultation with its legal counsel engaged for the appeal of the verdict, the Company concluded that it was not probable the full amount of the compensatory damages awarded by the jury would be overturned. Therefore, a liability was accrued for the full $1.5 million of compensatory damages awarded, plus statutory interest. After conferring with its legal counsel for the appeal, the Company concluded that the jury verdict for punitive damages was contrary to law, unsupported, excessive, and otherwise inappropriate. Based on this advice, the Company concluded it was probable that the verdict amount for $5.5 million in punitive damages would be overturned by the appeals court, and therefore it was not probable that the $5.5 million in punitive damages would become an actual liability. The ultimate outcome of this self-insured matter could have a material adverse effect on our financial condition, results of operations or cash flows. AIT Laboratories Employee Stock Ownership Plan. Thomas E. Perez, Secretary of the United States Department of Labor v. PBI Bank, Inc. and Michael A. Evans United States Department of Justice Investigation.</t>
  </si>
  <si>
    <t>Significant Accounting Policies (Policies)</t>
  </si>
  <si>
    <t>Accounting Policies [Abstract]</t>
  </si>
  <si>
    <t>Basis of Accounting, Policy [Policy Text Block]</t>
  </si>
  <si>
    <t>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6 are not necessarily indicative of the results that may be expected for the entire year. A description of other significant accounting policies is presented in the notes to the Consolidated Financial Statements for the year ended December 31, 2015 included in the Company’s Annual Report on Form 10-K.</t>
  </si>
  <si>
    <t>Use of Estimates, Policy [Policy Text Block]</t>
  </si>
  <si>
    <t>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t>
  </si>
  <si>
    <t>Reclassification, Policy [Policy Text Block]</t>
  </si>
  <si>
    <t>Reclassifications</t>
  </si>
  <si>
    <t>New Accounting Pronouncements, Policy [Policy Text Block]</t>
  </si>
  <si>
    <t>Adoption of New Accounting Standards In January 2016, the FASB issued an update ASU No. 2016-01, Financial Instruments – Overall (Subtopic 825-10):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in this update become effective for annual periods and interim periods within those annual periods beginning after December 15, 2017. We are currently evaluating the impact of adopting the new guidance on the consolidated financial statements, but it is not expected to have a material impact. In February 2016, the FASB issued an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We are currently evaluating the impact of adopting the new guidance on the consolidated financial statements, but it is not expected to have a material impact. In March 2016, the FASB issued ASU No. 2016-09, Compensation – Stock Compensation (Topic 718): Improvements to Employee Share-Based Payment Accounting. The amendments are intended to improve the accounting for employee share-based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 In June 2016, the FASB issued ASU No. 2016-13, Financial Instruments – Credit Losses (Topic 326): Measurement of Credit Losses on Financial Instruments. The final standard will change estimates for credit losses related to financial assets measured at amortized cost such as loans, held-to-maturity debt securities, and certain other contracts. For estimating credit losses, the FASB is replacing the incurred loss model with an expected loss model, which is referred to as the current expected credit loss (CECL) model. The largest impact will be on the allowance for loan and lease losses. The standard is effective for public companies for fiscal years beginning after December 15, 2019. We are currently evaluating the impact of adopting the new guidance on the consolidated financial statements.</t>
  </si>
  <si>
    <t>Note 3 - Securities (Tables)</t>
  </si>
  <si>
    <t>Notes Tables</t>
  </si>
  <si>
    <t>Marketable Securities [Table Text Block]</t>
  </si>
  <si>
    <t xml:space="preserve"> Amortized Cost Gross Unrealized Gains Gross Unrealized Losses Fair Value (in thousands) September 30, 201 6 Available for sale U.S. Government and federal agency $ 35,235 $ 509 $ (6 ) $ 35,738 Agency mortgage-backed: residential 99,225 2,288 (52 ) 101,461 State and municipal 2,153 45 — 2,198 Corporate bonds 3,066 38 (68 ) 3,036 Total available for sale $ 139,679 $ 2,880 $ (126 ) $ 142,433 Amortized Cost Gross Unrecognized Gains Gross Unrecognized Losses Fair Value Held to maturity State and municipal $ 41,883 $ 2,932 $ — $ 44,815 Total held to maturity $ 41,883 $ 2,932 $ — $ 44,815 Amortized Cost Gross Unrealized Gains Gross Unrealized Losses Fair Value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t>
  </si>
  <si>
    <t>Schedule of Realized Gain (Loss) [Table Text Block]</t>
  </si>
  <si>
    <t xml:space="preserve"> Three Months Ended September 30, Nine Months Ended September 30, 201 6 201 5 201 6 201 5 (in thousands) (in thousands) Proceeds $ 2,555 $ 230 $ 6,276 $ 44,340 Gross gains 13 — 216 1,832 Gross losses 29 — 29 136 </t>
  </si>
  <si>
    <t>Investments Classified by Contractual Maturity Date [Table Text Block]</t>
  </si>
  <si>
    <t xml:space="preserve"> September 30, 201 6 Amortized Cost Fair Value (in thousands) Maturity Available for sale Within one year $ 6,628 $ 6,615 One to five years 7,120 7,266 Five to ten years 26,706 27,091 Agency mortgage-backed: residential 99,225 101,461 Total $ 139,679 $ 142,433 Held to maturity Within one year $ 646 653 One to five years 21,365 $ 22,469 Five to ten years 18,825 20,506 Beyond ten years 1,047 1,187 Total $ 41,883 $ 44,815 </t>
  </si>
  <si>
    <t>Schedule of Unrealized Loss on Investments [Table Text Block]</t>
  </si>
  <si>
    <t xml:space="preserve"> Less than 12 Months 12 Months or More Total Description of Securities Fair Value Unrealized Loss Fair Value Unrealized Loss Fair Value Unrealized Loss (in thousands) September 30, 201 6 Available for sale U.S. Government and federal Agency $ 3,373 $ (6 ) $ — $ — $ 3,373 $ (6 ) Agency mortgage-backed: Residential 9,637 (52 ) — — 9,637 (52 ) Corporate bonds — — 1,497 (68 ) 1,497 (68 ) Total temporarily impaired $ 13,010 $ (58 ) $ 1,497 $ (68 ) $ 14,507 $ (126 ) December 31, 201 5 Available for sale U.S. Government and federal agency $ 7,058 $ (44 ) $ 14,527 $ (331 ) $ 21,585 $ (375 ) Agency mortgage-backed: residential 36,325 (271 ) 3,856 (109 ) 40,181 (380 ) Corporate bonds 747 (18 ) 1,446 (110 ) 2,193 (128 ) Total temporarily impaired $ 44,130 $ (333 ) $ 19,829 $ (550 ) $ 63,959 $ (883 )</t>
  </si>
  <si>
    <t>Note 4 - Loans (Tables)</t>
  </si>
  <si>
    <t>Schedule of Accounts, Notes, Loans and Financing Receivable [Table Text Block]</t>
  </si>
  <si>
    <t xml:space="preserve"> Loans were as follows: September 30, December 31, 201 6 201 5 (in thousands) Commercial $ 85,000 $ 86,176 Commercial Real Estate: Construction 34,178 33,154 Farmland 83,320 76,412 Nonfarm nonresidential 138,351 140,570 Residential Real Estate: Multi-family 36,558 44,131 1-4 Family 192,008 201,478 Consumer 9,752 10,010 Agriculture 41,764 26,316 Other 766 419 Subtotal 621,697 618,666 Less: Allowance for loan losses (9,489 ) (12,041 ) Loans, net $ 612,208 $ 606,625 </t>
  </si>
  <si>
    <t>Allowance for Credit Losses on Financing Receivables [Table Text Block]</t>
  </si>
  <si>
    <t xml:space="preserve"> Commercial Commercial Real Estate Residential Real Estate Consumer Agriculture Other Total (in thousands) September 30, 2016: Beginning balance $ 730 $ 5,429 $ 3,778 $ 47 $ 119 $ 1 $ 10,104 Negative provision (195 ) (436 ) (142 ) (26 ) 79 (30 ) (750 ) Loans charged off (15 ) (232 ) (131 ) (21 ) (5 ) (1 ) (405 ) Recoveries 102 354 27 23 1 33 540 Ending balance $ 622 $ 5,115 $ 3,532 $ 23 $ 194 $ 3 $ 9,489 September 30, 2015: Beginning balance $ 1,946 $ 9,213 $ 5,060 $ 226 $ 359 $ 5 $ 16,809 Negative provision for loan losses (180 ) (1,334 ) (489 ) (73 ) (120 ) (4 ) (2,200 ) Loans charged off (201 ) (768 ) (486 ) (70 ) (41 ) (14 ) (1,580 ) Recoveries 5 905 144 98 2 15 1,169 Ending balance $ 1,570 $ 8,016 $ 4,229 $ 181 $ 200 $ 2 $ 14,198 Commercial Commercial Real Estate Residential Real Estate Consumer Agriculture Other Total (in thousands) September 30, 2016: Beginning balance $ 818 $ 6,993 $ 3,984 $ 122 $ 122 $ 2 $ 12,041 Negative provision (89 ) (2,024 ) 458 (259 ) (1 ) 15 (1,900 ) Loans charged off (276 ) (477 ) (1,181 ) (56 ) (13 ) (79 ) (2,082 ) Recoveries 169 623 271 216 86 65 1,430 Ending balance $ 622 $ 5,115 $ 3,532 $ 23 $ 194 $ 3 $ 9,489 September 30, 2015: Beginning balance $ 2,046 $ 10,931 $ 5,787 $ 274 $ 319 $ 7 $ 19,364 Negative provision for loan losses (207 ) (1,657 ) (269 ) (51 ) (13 ) (3 ) (2,200 ) Loans charged off (675 ) (2,361 ) (1,777 ) (200 ) (111 ) (47 ) (5,171 ) Recoveries 406 1,103 488 158 5 45 2,205 Ending balance $ 1,570 $ 8,016 $ 4,229 $ 181 $ 200 $ 2 $ 14,198 </t>
  </si>
  <si>
    <t>Impairment Evaluation of Financing Receivables [Table Text Block]</t>
  </si>
  <si>
    <t xml:space="preserve"> Commercial Commercial Real Estate Residential Real Estate Consumer Agriculture Other Total (in thousands) Allowance for loa n losses: Ending allowance balance attributable to loans: Individually evaluated for impairment $ – $ 41 $ 297 $ – $ 1 $ – $ 339 Collectively evaluated for impairment 622 5,074 3,235 23 193 3 9,150 Total ending allowance balance $ 622 $ 5,115 $ 3,532 $ 23 $ 194 $ 3 $ 9,489 Loans: Loans individually evaluated for impairment $ 571 $ 6,568 $ 8,940 $ 1 $ 134 $ – $ 16,214 Loans collectively evaluated for impairment 84,429 249,281 219,626 9,751 41,630 766 605,483 Total ending loans balance $ 85,000 $ 255,849 $ 228,566 $ 9,752 $ 41,764 $ 766 $ 621,697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t>
  </si>
  <si>
    <t>Impaired Financing Receivables [Table Text Block]</t>
  </si>
  <si>
    <t xml:space="preserve"> As of September 30, 201 6 Three Months Ended September 30, 201 6 Nine Months Ended September 30, 201 6 Unpaid Principal Balance Recorded Investment Allowance For Loan Losses Allocated Average Recorded Investment Interest Income Recognized Average Recorded Investment Interest Income Recognized (in thousands) With No Related Allowance Recorded: Commercial $ 784 $ 571 $ — $ 659 $ — $ 824 $ 1 Commercial real estate: Construction — — — 129 3 195 9 Farmland 6,040 4,216 — 4,404 79 4,299 87 Nonfarm nonresidential 4,669 1,354 — 4,023 2 5,569 308 Residential real estate: Multi-family 4,121 4,121 — 3,254 179 2,235 237 1-4 Family 4,185 3,086 — 3,523 14 6,159 85 Consumer 34 1 — 4 — 8 8 Agriculture 97 69 — 69 — 92 — Other — — — — — — — Subtotal 19,930 13,418 — 16,065 277 19,381 735 With An Allowance Recorded: Commercial — — — — — — — Commercial real estate: Construction — — — — — — — Farmland 614 595 6 600 — 300 — Nonfarm nonresidential 403 403 35 405 6 421 18 Residential real estate: Multi-family — — — 2,080 — 3,133 101 1-4 Family 2,179 1,733 297 1,656 20 1,671 74 Consumer — — — — — — — Agriculture 78 65 1 68 — 34 — Other — — — — — — — Subtotal 3,274 2,796 339 4,809 26 5,559 193 Total $ 23,204 $ 16,214 $ 339 $ 20,874 $ 303 $ 24,940 $ 928 As of December 31, 201 5 Three Months Ended September 30, 201 5 Nine Months Ended September 30, 201 5 Unpaid Principal Balance Recorded Investment Allowance For Loan Losses Allocated Average Recorded Investment Interest Income Recognized Average Recorded Investment Interest Income Recognized (in thousands) With No Related Allowance Recorded: Commercial $ 1,558 $ 1,112 $ — $ 1,439 $ — $ 1,630 $ 5 Commercial real estate: Construction 278 262 — 833 3 2,426 11 Farmland 6,004 4,263 — 4,305 34 4,555 60 Nonfarm nonresidential 11,256 7,829 — 13,347 65 18,133 202 Residential real estate: Multi-family 32 32 — 33 — 37 — 1-4 Family 14,066 11,756 — 13,163 96 14,040 340 Consumer 118 20 — 23 — 25 — Agriculture 260 152 — 191 — 219 — Other — — — — 1 61 5 Subtotal 33,572 25,426 — 33,334 199 41,126 623 With An Allowance Recorded: -*--------- Commercial — — — 4 — 16 — Commercial real estate: Construction — — — — — — — Farmland — — — — — 79 — Nonfarm nonresidential 574 465 43 2,708 6 5,622 18 Residential real estate: Multi-family 4,195 4,195 57 4,216 51 4,237 153 1-4 Family 1,690 1,690 328 1,691 29 1,709 68 Consumer — — — — — 10 — Agriculture — — — — — — — Other — — — — — — — Subtotal 6,459 6,350 428 8,619 86 11,673 239 Total $ 40,031 $ 31,776 $ 428 $ 41,953 $ 285 $ 52,799 $ 862 </t>
  </si>
  <si>
    <t>Troubled Debt Restructurings on Financing Receivables [Table Text Block]</t>
  </si>
  <si>
    <t xml:space="preserve"> TDRs Performing to Modified Terms TDRs Not Performing to Modified Terms Total TDRs (in thousands) September 30, 2016 Commercial Rate reduction $ — $ 33 $ 33 Principal deferral — 439 439 Commercial Real Estate: Construction Rate reduction — — — Farmland Principal deferral — 2,300 2,300 Nonfarm nonresidential Rate reduction 610 — 610 Principal deferral — 607 607 Residential Real Estate: Multi-family Rate reduction 4,121 — 4,121 1-4 Family Rate reduction 1,383 — 1,383 Total TDRs $ 6,114 $ 3,379 $ 9,493 TDRs Performing to Modified Terms TDRs Not Performing to Modified Terms Total TDRs (in thousands)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t>
  </si>
  <si>
    <t>Schedule of Financing Receivables, Non Accrual Status [Table Text Block]</t>
  </si>
  <si>
    <t xml:space="preserve"> Nonaccrual Loans Past Due 90 Days And Over Still Accruing September 30, 201 6 December 31, 201 5 September 30, 201 6 December 31, 201 5 (in thousands) Commercial $ 571 $ 1,112 $ — $ — Commercial Real Estate: Construction — — — — Farmland 4,811 4,263 — — Nonfarm nonresidential 1,147 2,657 — — Residential Real Estate: Multi-family — 32 — — 1-4 Family 3,435 5,851 — — Consumer 1 20 — — Agriculture 134 152 — — Other — — — — Total $ 10,099 $ 14,087 $ — $ — </t>
  </si>
  <si>
    <t>Past Due Financing Receivables [Table Text Block]</t>
  </si>
  <si>
    <t xml:space="preserve"> 30 – 59 Days Past Due 60 – 89 Days Past Due 90 Days And Over Past Due Nonaccrual Total Past Due And Nonaccrual (in thousands) September 30, 2016 Commercial $ — $ — $ — $ 571 $ 571 Commercial Real Estate: Construction — — — — — Farmland 156 — — 4,811 4,967 Nonfarm nonresidential — — — 1,147 1,147 Residential Real Estate: Multi-family — — — — — 1-4 Family 2,087 270 — 3,435 5,792 Consumer 65 3 — 1 69 Agriculture 27 — — 134 161 Other — — — — — Total $ 2,335 $ 273 $ — $ 10,099 $ 12,707 30 – 59 Days Past Due 60 – 89 Days Past Due 90 Days And Over Past Due Nonaccrual Total Past Due And Nonaccrual (in thousands) December 31, 201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t>
  </si>
  <si>
    <t>Financing Receivable Credit Quality Indicators [Table Text Block]</t>
  </si>
  <si>
    <t xml:space="preserve"> Pass Watch Special Mention Substandard Doubtful Total (in thousands) September 30, 2016 Commercial $ 83,466 $ 525 $ — $ 1,009 $ — $ 85,000 Commercial Real Estate: Construction 28,881 5,211 — 86 — 34,178 Farmland 73,324 2,717 — 7,279 — 83,320 Nonfarm nonresidential 124,094 11,707 533 2,017 — 138,351 Residential Real Estate: Multi-family 28,218 4,485 — 3,855 — 36,558 1-4 Family 170,439 12,941 70 8,558 — 192,008 Consumer 9,274 399 — 79 — 9,752 Agriculture 32,613 8,064 — 1,087 — 41,764 Other 766 — — — — 766 Total $ 551,075 $ 46,049 $ 603 $ 23,970 $ — $ 621,697 Pass Watch Special Mention Substandard Doubtful Total (in thousands) December 31, 201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5 - Other Real Estate Owned (Tables)</t>
  </si>
  <si>
    <t>Schedule of Real Estate Properties [Table Text Block]</t>
  </si>
  <si>
    <t xml:space="preserve"> September 30, 201 6 December 31, 201 5 (in thousands) Commercial Real Estate: Construction, land development, and other land $ 6,781 $ 12,749 Nonfarm nonresidential 18 6,967 Residential Real Estate: 1-4 Family 299 128 7,098 19,844 Valuation allowance — (630 ) $ 7,098 $ 19,214 </t>
  </si>
  <si>
    <t>Schedule of Valuation Allowance and Activity Related to Foreclosed Real Estate [Table Text Block]</t>
  </si>
  <si>
    <t xml:space="preserve"> For the Three Months Ended September 30, For the Nine Months Ended September 30, 201 6 201 5 201 6 201 5 (in thousands) (in thousands) OREO Valuation Allowance Activity: Beginning balance $ 441 $ 307 $ 630 $ 1,066 Provision to allowance 320 4,450 970 7,080 Write-downs (761 ) (4,457 ) (1,600 ) (7,846 ) Ending balance $ — $ 300 $ — $ 300 </t>
  </si>
  <si>
    <t>Schedule of Expenses Related to Foreclosed Real Estate [Table Text Block]</t>
  </si>
  <si>
    <t xml:space="preserve"> For the Nine Months Ended September 30, 201 6 201 5 (in thousands) OREO Activity OREO as of January 1 $ 19,214 $ 46,197 Real estate acquired 1,243 4,450 Valuation adjustment write-downs (970 ) (7,080 ) Net gain on sales 221 27 Proceeds from sale of properties (12,610 ) (14,417 ) OREO as of September 30 $ 7,098 $ 29,177 </t>
  </si>
  <si>
    <t>Reclassification out of Accumulated Other Comprehensive Income [Table Text Block]</t>
  </si>
  <si>
    <t xml:space="preserve"> Three Months Ended September 30, Nine Months Ended September 30, 201 6 201 5 201 6 201 5 (in thousands) (in thousands) Net (gain) loss on sales $ (52 ) $ 16 $ (221 ) $ (27 ) Provision to allowance 320 4,450 970 7,080 Operating expense 54 665 535 1,743 Total $ 322 $ 5,131 $ 1,284 $ 8,796 </t>
  </si>
  <si>
    <t>Note 6 - Deposits (Tables)</t>
  </si>
  <si>
    <t>Schedule of Deposits [Table Text Block]</t>
  </si>
  <si>
    <t xml:space="preserve"> September 30, 201 6 December 31, 201 5 (in thousands) Non-interest bearing $ 119,005 $ 120,043 Interest checking 88,386 97,515 Money market 140,995 125,935 Savings 33,816 34,677 Certificates of deposit 454,742 499,827 Total $ 836,944 $ 877,997 </t>
  </si>
  <si>
    <t>Schedule of Maturities of Time Deposits [Table Text Block]</t>
  </si>
  <si>
    <t xml:space="preserve"> Year 1 $ 293,430 Year 2 89,256 Year 3 21,352 Year 4 41,930 Year 5 8,774 $ 454,742 </t>
  </si>
  <si>
    <t>Note 7 - Advances From the Federal Home Loan Bank (Tables)</t>
  </si>
  <si>
    <t>Schedule of Federal Home Loan Bank, Advances, by Branch of FHLB Bank [Table Text Block]</t>
  </si>
  <si>
    <t xml:space="preserve"> September 30, December 31, 201 6 201 5 (in thousands) Monthly amortizing advances with fixed rates from 0.00% to 5.25% and maturities ranging from 2017 through 2033, averaging 2.42% at September 30, 2016 and 2.65% at December 31, 2015 $ 2,619 $ 3,081 </t>
  </si>
  <si>
    <t>Note 8 - Fair Values Measurement (Tables)</t>
  </si>
  <si>
    <t>Fair Value, Assets Measured on Recurring and Nonrecurring Basis [Table Text Block]</t>
  </si>
  <si>
    <t xml:space="preserve"> Fair Value Measurements at September 30, 201 6 Using (in thousands) Description Carrying Value Quoted Prices In Active Markets for (Level 1) Significant Other Observable Inputs Significant Unobservable (Level 3) Available for sale securities U.S. Government and federal agency $ 35,738 $ — $ 35,738 $ — Agency mortgage-backed: residential 101,461 — 101,461 — State and municipal 2,198 — 2,198 — Corporate bonds 3,036 — 3,036 — Total $ 142,433 $ — $ 142,433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Fair Value Measurements at September 30, 201 6 Using (in thousands) Description Carrying Value Quoted Prices In Active Markets for Identical Assets (Level 1) Significant Other Observable Inputs (Level 2) Significant Unobservable Inputs (Level 3) Impaired loans: Commercial $ — $ — $ — $ — Commercial real estate: Construction — — — — Farmland 589 — — 589 Nonfarm nonresidential 91 — — 91 Residential real estate: Multi-family — — — — 1-4 Family 1,436 — — 1,436 Consumer — — — — Agriculture 64 — — 64 Other — — — — Other real estate owned, net: Commercial real estate: Construction 6,781 — — 6,781 Farmland — — — — Nonfarm nonresidential 18 — — 18 Residential real estate: Multi-family — — — — 1-4 Family 299 — — 299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Other — — — — Other real estate owned, net: Commercial real estate: Construction 12,344 — — 12,344 Farmland — — — — Nonfarm nonresidential 6,746 — — 6,746 Residential real estate: Multi-family — — — — 1-4 Family 124 — — 124 </t>
  </si>
  <si>
    <t>Fair-value Assets and Liabilities Measured on Recurring Basis Unobservable Input Reconciliation [Table Text Block]</t>
  </si>
  <si>
    <t xml:space="preserve"> Other Debt Securities 201 6 201 5 (in thousands) Balances of recurring Level 3 assets at January 1 $ — $ 658 Total gain (loss) for the period: Included in other comprehensive income (loss) — (7 ) Balance of recurring Level 3 assets at September 30 $ — $ 651 </t>
  </si>
  <si>
    <t>Fair Value Assets Measured on Nonrecurring Basis Unobservable Input Reconciliation [Table Text Block]</t>
  </si>
  <si>
    <t xml:space="preserve"> Fair Value Valuation Technique(s) Unobservable Input(s) Range (Weighted Average) (in thousands ) Impaired loans – Residential real estate $ 1,436 Sales comparison approach Adjustment for differences between the comparable sales 1% - 22% (10%) Other real estate owned – Commercial real estate $ 6,799 Sales comparison approach Adjustment for differences between the comparable sales 0% - 20% (9%) Income approach Discount or capitalization rate 18% - 20% (19%) 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t>
  </si>
  <si>
    <t>Fair Value, by Balance Sheet Grouping [Table Text Block]</t>
  </si>
  <si>
    <t xml:space="preserve"> Fair Value Measurements at September 30, 201 6 Using Carrying Amount Level 1 Level 2 Level 3 Total (in thousands) Financial assets Cash and cash equivalents $ 63,844 $ 51,594 $ 12,250 $ — $ 63,844 Securities available for sale 142,433 — 142,433 — 142,433 Securities held to maturity 41,883 — 44,815 — 44,815 Federal Home Loan Bank stock 7,323 N/A N/A N/A N/A Loans held for sale 134 — 134 — 134 Loans, net 612,208 — — 618,572 618,572 Accrued interest receivable 3,067 — 1,033 2,034 3,067 Financial liabilities Deposits $ 836,944 $ 119,005 $ 707,176 $ — $ 826,181 Federal Home Loan Bank advances 2,619 — 2,692 — 2,692 Subordinated capital notes 3,375 — — 3,303 3,303 Junior subordinated debentures 21,000 — — 13,260 13,260 Accrued interest payable 590 — 396 194 590 Fair Value Measurements at December 31, 201 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
  </si>
  <si>
    <t>Note 9 - Income Taxes (Tables)</t>
  </si>
  <si>
    <t>Schedule of Deferred Tax Assets and Liabilities [Table Text Block]</t>
  </si>
  <si>
    <t xml:space="preserve"> September 30, December 31, 201 6 201 5 (in thousands) Deferred tax assets: Net operating loss carry-forward $ 42,338 $ 38,085 Allowance for loan losses 3,321 4,214 Other real estate owned write-down 3,293 7,619 Alternative minimum tax credit carry-forward 692 692 Net assets from acquisitions 673 671 Net unrealized loss on securities — 166 New market tax credit carry-forward 208 208 Nonaccrual loan interest 550 549 Other 1,796 1,875 52,871 54,079 Deferred tax liabilities: FHLB stock dividends 928 928 Fixed assets 142 176 Net unrealized gain on securities 665 — Other 1,055 865 2,790 1,969 Net deferred tax assets before valuation allowance 50,081 52,110 Valuation allowance (50,081 ) (52,110 ) Net deferred tax asset $ — $ — </t>
  </si>
  <si>
    <t>Note 10 - Stock Plans and Stock Based Compensation (Tables)</t>
  </si>
  <si>
    <t>Schedule of Nonvested Share Activity [Table Text Block]</t>
  </si>
  <si>
    <t xml:space="preserve"> Nine Months Ended September 30, 201 6 Twelve Months Ended 5 Shares Weighted Average Grant Price Shares Weighted Average Grant Price Outstanding, beginning 922,419 $ 0.96 775,492 $ 1.33 Granted 177,290 1.82 915,740 0.91 Vested (96,120 ) 1.51 (285,977 ) 1.33 Terminated — — (450,994 ) 1.25 Forfeited (9,854 ) 1.23 (31,842 ) 1.13 Outstanding, ending 993,735 $ 1.06 922,419 $ 0.96 </t>
  </si>
  <si>
    <t>Schedule of Unrecognized Compensation Cost, Nonvested Awards [Table Text Block]</t>
  </si>
  <si>
    <t xml:space="preserve"> October 2016 – December 2016 $ 127 2017 197 2018 190 2019 30 2020 &amp; thereafter 9 </t>
  </si>
  <si>
    <t>Note 11 - Earnings (Loss) Per Share (Tables)</t>
  </si>
  <si>
    <t>Schedule of Earnings Per Share, Basic and Diluted [Table Text Block]</t>
  </si>
  <si>
    <t xml:space="preserve"> Three Months Ended September 30, Nine Months Ended September 30, 201 6 201 5 201 6 201 5 (in thousands, except share and per share data) Net income (loss) $ 1,393 $ (1,076 ) $ 3,885 $ (2,612 ) Less: Earnings (losses) allocated to unvested shares 46 (45 ) 129 (102 ) Earnings (losses) allocated to participating preferred shares — — — (236 ) Net income (loss) attributable to common shareholders, basic and diluted $ 1,347 $ (1,031 ) $ 3,756 $ (2,274 ) Basic Weighted average common shares including unvested common shares outstanding 31,115,223 25,768,887 29,488,087 25,626,610 Less: Weighted average unvested common shares 1,034,143 1,087,340 977,062 1,002,867 Weighted average Series B preferred — — — 890,901 Weighted average Series D preferred — — — 1,419,341 Weighted average common shares outstanding 30,081,080 24,681,547 28,511,025 22,313,501 Basic income (loss) per common share $ 0.04 $ (0.04 ) $ 0.13 $ (0.10 ) Diluted Add: Dilutive effects of assumed exercises of common stock warrants — — — — Weighted average common shares and potential common shares 30,081,080 24,681,547 28,511,025 22,313,501 Diluted income (loss) per common share $ 0.04 $ (0.04 ) $ 0.13 $ (0.10 )</t>
  </si>
  <si>
    <t>Note 12 - Capital Requirements and Restrictions on Retained Earnings (Tables)</t>
  </si>
  <si>
    <t>Schedule of Compliance with Regulatory Capital Requirements under Banking Regulations [Table Text Block]</t>
  </si>
  <si>
    <t xml:space="preserve"> Actual Regulatory Minimums for Capital A dequacy Purposes Amount Ratio Amount Ratio As of September 30, 201 6 : Total risk-based capital (to risk- weighted assets) Consolidated $ 77,470 11.57 % $ 53,577 8.00 % Bank 74,802 11.18 53,523 8.00 Total common equity Tier I risk-based capital (to risk- weighted assets) Consolidated 42,659 6.37 30,137 4.50 Bank 63,770 9.53 30,107 4.50 Tier I capital (to risk-weighted assets) Consolidated 56,788 8.48 40,183 6.00 Bank 63,770 9.53 40,142 6.00 Tier I capital (to average assets) Consolidated 56,788 6.21 36,601 4.00 Bank 63,770 6.97 36,572 4.00 Actual Regulatory Minimums f or Capital Adequacy Purposes Amount Ratio Amount Ratio As of December 31, 2015: Total risk-based capital (to risk- weighted assets) Consolidated $ 68,530 10.46 % $ 52,436 8.00 % Bank 69,250 10.58 52,347 8.00 Total common equity Tier 1 risk- based capital (to risk weighted assets) Consolidated 33,368 5.09 % 29,495 4.50 % Bank 57,873 8.84 29,445 4.50 Tier I capital (to risk-weighted assets) Consolidated 45,174 6.89 39,327 6.00 Bank 57,873 8.84 39,260 6.00 Tier I capital (to average assets) Consolidated 45,174 4.74 38,131 4.00 Bank 57,873 6.08 38,085 4.00 </t>
  </si>
  <si>
    <t>Bankers Acceptance Disclosures [Table Text Block]</t>
  </si>
  <si>
    <t xml:space="preserve"> Actual as of September 30, 201 6 Ratio Required by Consent Order Amount Ratio Amount Ratio Total capital to risk-weighted assets $ 74,802 11.18 % $ 80,284 12.00 % Tier I capital to average assets 63,770 6.97 82,287 9.00 </t>
  </si>
  <si>
    <t>Note 1 - Basis of Presentation and Summary of Significant Accounting Policies (Details Textual)</t>
  </si>
  <si>
    <t>Noncontrolling Interest, Ownership Percentage by Parent</t>
  </si>
  <si>
    <t>100.00%</t>
  </si>
  <si>
    <t>Note 2 - Going Concern Considerations and Future Plans (Details Textual) - USD ($) $ in Thousands, shares in Millions</t>
  </si>
  <si>
    <t>Apr. 15, 2016</t>
  </si>
  <si>
    <t>Sep. 30, 2017</t>
  </si>
  <si>
    <t>Jan. 01, 2019</t>
  </si>
  <si>
    <t>Loans, Total [Member] | Credit Concentration Risk [Member] | Nonperforming Financial Instruments [Member]</t>
  </si>
  <si>
    <t>Concentration Risk, Percentage</t>
  </si>
  <si>
    <t>1.62%</t>
  </si>
  <si>
    <t>2.28%</t>
  </si>
  <si>
    <t>7.57%</t>
  </si>
  <si>
    <t>Assets, Total [Member] | Credit Concentration Risk [Member] | Nonperforming Financial Instruments [Member]</t>
  </si>
  <si>
    <t>1.88%</t>
  </si>
  <si>
    <t>3.51%</t>
  </si>
  <si>
    <t>9.19%</t>
  </si>
  <si>
    <t>Voting Common Stock [Member] | Private Placement [Member]</t>
  </si>
  <si>
    <t>Stock Issued During Period, Shares, New Issues</t>
  </si>
  <si>
    <t>Nonvoting Common Stock [Member] | Private Placement [Member]</t>
  </si>
  <si>
    <t>Private Placement [Member]</t>
  </si>
  <si>
    <t>Sale of Stock, Consideration Received on Transaction</t>
  </si>
  <si>
    <t>Proceeds From Issuance of Shares Used for General Corporate Purposes</t>
  </si>
  <si>
    <t>PBI Bank [Member] | Consent Order [Member]</t>
  </si>
  <si>
    <t>Tier One Leverage Capital Required for Capital Adequacy to Average Assets</t>
  </si>
  <si>
    <t>9.00%</t>
  </si>
  <si>
    <t>Capital Required for Capital Adequacy to Risk Weighted Assets</t>
  </si>
  <si>
    <t>12.00%</t>
  </si>
  <si>
    <t>PBI Bank [Member]</t>
  </si>
  <si>
    <t>4.00%</t>
  </si>
  <si>
    <t>8.00%</t>
  </si>
  <si>
    <t>Tier One Leverage Capital to Average Assets</t>
  </si>
  <si>
    <t>6.97%</t>
  </si>
  <si>
    <t>6.08%</t>
  </si>
  <si>
    <t>Capital to Risk Weighted Assets</t>
  </si>
  <si>
    <t>11.18%</t>
  </si>
  <si>
    <t>10.58%</t>
  </si>
  <si>
    <t>Scenario, Forecast [Member] | Parent [Member]</t>
  </si>
  <si>
    <t>Operating Expenses</t>
  </si>
  <si>
    <t>Scenario, Forecast [Member]</t>
  </si>
  <si>
    <t>10.50%</t>
  </si>
  <si>
    <t>Net Income (Loss) Attributable to Parent</t>
  </si>
  <si>
    <t>6.21%</t>
  </si>
  <si>
    <t>4.74%</t>
  </si>
  <si>
    <t>11.57%</t>
  </si>
  <si>
    <t>10.46%</t>
  </si>
  <si>
    <t>Cash</t>
  </si>
  <si>
    <t>Note 3 - Securities (Details Textual)</t>
  </si>
  <si>
    <t>Sep. 30, 2016USD ($)</t>
  </si>
  <si>
    <t>Dec. 31, 2015USD ($)</t>
  </si>
  <si>
    <t>Texas [Member]</t>
  </si>
  <si>
    <t>Available-for-sale Securities</t>
  </si>
  <si>
    <t>Kentucky [Member]</t>
  </si>
  <si>
    <t>Concentration Risk Number</t>
  </si>
  <si>
    <t>Held-to-maturity Securities, Continuous Unrealized Loss Position, Accumulated Loss</t>
  </si>
  <si>
    <t>Available-for-sale Securities Pledged as Collateral</t>
  </si>
  <si>
    <t>Other than Temporary Impairment Losses, Investments</t>
  </si>
  <si>
    <t>Note 3 - Securities - Amortized Cost, Gross Unrealized Gains or Losses, and Fair Value of Investment Securities (Details) - USD ($) $ in Thousands</t>
  </si>
  <si>
    <t>US States and Political Subdivisions Debt Securities [Member]</t>
  </si>
  <si>
    <t>Available for sale</t>
  </si>
  <si>
    <t>Available for sale securities, amortized cost</t>
  </si>
  <si>
    <t>Available for sale securities, gross unrealized gains</t>
  </si>
  <si>
    <t>Available for sale securities, gross unrealized losses</t>
  </si>
  <si>
    <t>Held to maturity</t>
  </si>
  <si>
    <t>Held to maturity securities, amortized cost</t>
  </si>
  <si>
    <t>Held to maturity securities, gross unrecognized gains</t>
  </si>
  <si>
    <t>Held to maturity securities, gross unrecognized losses</t>
  </si>
  <si>
    <t>Held to maturity securities, fair value</t>
  </si>
  <si>
    <t>US Treasury and Government [Member]</t>
  </si>
  <si>
    <t>Residential Mortgage Backed Securities [Member]</t>
  </si>
  <si>
    <t>Corporate Debt Securities [Member]</t>
  </si>
  <si>
    <t>Note 3 - Securities - Sales and Calls of Available for Sale Securities (Details) - USD ($) $ in Thousands</t>
  </si>
  <si>
    <t>Gross gains</t>
  </si>
  <si>
    <t>Gross losses</t>
  </si>
  <si>
    <t>Note 3 - Securities - Amortized Cost and Fair Value of Debt Investment Securities Portfolio by Contractual Maturity (Details) - USD ($) $ in Thousands</t>
  </si>
  <si>
    <t>Within one year</t>
  </si>
  <si>
    <t>One to five years</t>
  </si>
  <si>
    <t>Five to ten years</t>
  </si>
  <si>
    <t>Agency mortgage-backed: residential</t>
  </si>
  <si>
    <t>Beyond ten years</t>
  </si>
  <si>
    <t>Note 3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4 - Loans (Details Textual)</t>
  </si>
  <si>
    <t>Sep. 30, 2015USD ($)</t>
  </si>
  <si>
    <t>Impaired Financing Receivable, Interest Income, Cash Basis Method</t>
  </si>
  <si>
    <t>Financing Receivable Modifications Percentage of Performing TDRs to Total TDRs</t>
  </si>
  <si>
    <t>64.00%</t>
  </si>
  <si>
    <t>83.00%</t>
  </si>
  <si>
    <t>Loans and Leases Receivable, Impaired, Commitment to Lend</t>
  </si>
  <si>
    <t>Troubled Debt Restructuring Reserve</t>
  </si>
  <si>
    <t>Financing Receivable, Modifications, Number of Contracts</t>
  </si>
  <si>
    <t>Financing Receivable, Transfer Out from TDR, Number of Contracts</t>
  </si>
  <si>
    <t>Financing Receivable, Transfer Out from TDR, Recorded Investmentts</t>
  </si>
  <si>
    <t>Financing Receivable, Modifications, Subsequent Default, Number of Contracts</t>
  </si>
  <si>
    <t>Minimum Outstanding Balance for Loans to be Qualified for Credit Risk Analysis</t>
  </si>
  <si>
    <t>Note 4 - Loans - Loans (Details) - USD ($)</t>
  </si>
  <si>
    <t>Commercial Portfolio Segment [Member]</t>
  </si>
  <si>
    <t>Gross loans</t>
  </si>
  <si>
    <t>Less: Allowance for loan losses</t>
  </si>
  <si>
    <t>Commercial Real Estate Portfolio Segment [Member] | Construction Loans [Member]</t>
  </si>
  <si>
    <t>Commercial Real Estate Portfolio Segment [Member] | Farmland Loans [Member]</t>
  </si>
  <si>
    <t>Commercial Real Estate Portfolio Segment [Member] | Nonfarm Nonresidential [Member]</t>
  </si>
  <si>
    <t>Commercial Real Estate Portfolio Segment [Member]</t>
  </si>
  <si>
    <t>Residential Portfolio Segment [Member] | Multifamily Loans [Member]</t>
  </si>
  <si>
    <t>Residential Portfolio Segment [Member] | One- to Four-family Residential Properties [Member]</t>
  </si>
  <si>
    <t>Residential Portfolio Segment [Member]</t>
  </si>
  <si>
    <t>Consumer Portfolio Segment [Member]</t>
  </si>
  <si>
    <t>Agriculture Portfolio Segment [Member]</t>
  </si>
  <si>
    <t>Other Portfolio Segment [Member]</t>
  </si>
  <si>
    <t>Loans, net</t>
  </si>
  <si>
    <t>Note 4 - Loans - Activity in Allowance for Loan Losses by Portfolio Segment (Details) - USD ($) $ in Thousands</t>
  </si>
  <si>
    <t>Beginning balance</t>
  </si>
  <si>
    <t>Loans charged off</t>
  </si>
  <si>
    <t>Recoveries</t>
  </si>
  <si>
    <t>Ending balance</t>
  </si>
  <si>
    <t>Note 4 - Loans - Balance in Allowance for Loan Losses and Recorded Investment in Loans by Portfolio Segment and Bases on Impairment Method (Details) - USD ($)</t>
  </si>
  <si>
    <t>Allowance for loan losse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 Loans Individually Evaluated for Impairment by Class of Loans (Details) - USD ($)</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Impaired Financing Receivable, Related Allowance</t>
  </si>
  <si>
    <t>Unpaid principal balance, total</t>
  </si>
  <si>
    <t>Recorded investment, total</t>
  </si>
  <si>
    <t>Average recorded investment, total</t>
  </si>
  <si>
    <t>Interest income recognized, total</t>
  </si>
  <si>
    <t>Note 4 - Loans - Types of Troubled Debt Restructuring Loan Modification by Portfolio Segment (Details) - USD ($)</t>
  </si>
  <si>
    <t>Commercial Portfolio Segment [Member] | Contractual Interest Rate Reduction [Member] | Performing Financial Instruments [Member]</t>
  </si>
  <si>
    <t>Troubled Debt Restructuring</t>
  </si>
  <si>
    <t>Commercial Portfolio Segment [Member] | Contractual Interest Rate Reduction [Member] | Nonperforming Financial Instruments [Member]</t>
  </si>
  <si>
    <t>Commercial Portfolio Segment [Member] | Contractual Interest Rate Reduction [Member]</t>
  </si>
  <si>
    <t>Commercial Portfolio Segment [Member] | Payment Deferral [Member] | Performing Financial Instruments [Member]</t>
  </si>
  <si>
    <t>Commercial Portfolio Segment [Member] | Payment Deferral [Member] | Nonperforming Financial Instruments [Member]</t>
  </si>
  <si>
    <t>Commercial Portfolio Segment [Member] | Payment Deferral [Member]</t>
  </si>
  <si>
    <t>Commercial Real Estate Portfolio Segment [Member] | Contractual Interest Rate Reduction [Member] | Performing Financial Instruments [Member] | Construction Loans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Nonperforming Financial Instruments [Member] | Construction Loans [Member]</t>
  </si>
  <si>
    <t>Commercial Real Estate Portfolio Segment [Member] | Contractual Interest Rate Reduction [Member] | Nonperforming Financial Instruments [Member] | Nonfarm Nonresidential [Member]</t>
  </si>
  <si>
    <t>Commercial Real Estate Portfolio Segment [Member] | Contractual Interest Rate Reduction [Member] | Construction Loans [Member]</t>
  </si>
  <si>
    <t>Commercial Real Estate Portfolio Segment [Member] | Contractual Interest Rate Reduction [Member] | Nonfarm Nonresidential [Member]</t>
  </si>
  <si>
    <t>Commercial Real Estate Portfolio Segment [Member] | Payment Deferral [Member] | Performing Financial Instruments [Member] | Farmland Loans [Member]</t>
  </si>
  <si>
    <t>Commercial Real Estate Portfolio Segment [Member] | Payment Deferral [Member] | Performing Financial Instruments [Member] | Nonfarm Nonresidential [Member]</t>
  </si>
  <si>
    <t>Commercial Real Estate Portfolio Segment [Member] | Payment Deferral [Member] | Nonperforming Financial Instruments [Member] | Farmland Loans [Member]</t>
  </si>
  <si>
    <t>Commercial Real Estate Portfolio Segment [Member] | Payment Deferral [Member] | Nonperforming Financial Instruments [Member] | Nonfarm Nonresidential [Member]</t>
  </si>
  <si>
    <t>Commercial Real Estate Portfolio Segment [Member] | Payment Deferral [Member] | Farmland Loans [Member]</t>
  </si>
  <si>
    <t>Commercial Real Estate Portfolio Segment [Member] | Payment Deferral [Member] | Nonfarm Nonresidential [Member]</t>
  </si>
  <si>
    <t>Residential Portfolio Segment [Member] | Contractual Interest Rate Reduction [Member] | Performing Financial Instruments [Member] | Multifamily Loan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Multifamily Loans [Member]</t>
  </si>
  <si>
    <t>Residential Portfolio Segment [Member] | Contractual Interest Rate Reduction [Member] | Nonperforming Financial Instruments [Member] | One- to Four-family Residential Properties [Member]</t>
  </si>
  <si>
    <t>Residential Portfolio Segment [Member] | Contractual Interest Rate Reduction [Member] | Multifamily Loans [Member]</t>
  </si>
  <si>
    <t>Residential Portfolio Segment [Member] | Contractual Interest Rate Reduction [Member] | One- to Four-family Residential Properties [Member]</t>
  </si>
  <si>
    <t>Performing Financial Instruments [Member]</t>
  </si>
  <si>
    <t>Nonperforming Financial Instruments [Member]</t>
  </si>
  <si>
    <t>Note 4 - Loans - Recorded Investment in Nonaccrual and Loans Past Due 90 Days and Still on Accrual by Class of Loan (Details) - USD ($)</t>
  </si>
  <si>
    <t>Nonaccrual</t>
  </si>
  <si>
    <t>Loans Past Due 90 Days and Over Still Accruing</t>
  </si>
  <si>
    <t>Note 4 - Loans - Aging of Recorded Investment in Past Due Loans (Details) - USD ($)</t>
  </si>
  <si>
    <t>Commercial Portfolio Segment [Member] | Financing Receivables, 30 to 59 Days Past Due [Member]</t>
  </si>
  <si>
    <t>Past due</t>
  </si>
  <si>
    <t>Commercial Portfolio Segment [Member] | Financing Receivables, 60 to 89 Days Past Due [Member]</t>
  </si>
  <si>
    <t>Commercial Portfolio Segment [Member] | Financing Receivables, Equal to Greater than 90 Days Past Due [Member]</t>
  </si>
  <si>
    <t>Total past due and nonaccrual</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Loans - Risk Category of Loans by Class of Loans (Details) - USD ($)</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Pass [Member]</t>
  </si>
  <si>
    <t>Watch [Member]</t>
  </si>
  <si>
    <t>Special Mention [Member]</t>
  </si>
  <si>
    <t>Substandard [Member]</t>
  </si>
  <si>
    <t>Doubtful [Member]</t>
  </si>
  <si>
    <t>Note 5 - Other Real Estate Owned (Details Textual) - USD ($)</t>
  </si>
  <si>
    <t>One- to Four-family Residential Properties [Member]</t>
  </si>
  <si>
    <t>Mortgage Loans in Process of Foreclosure, Amount</t>
  </si>
  <si>
    <t>Foreclosed Real Estate Rental Income</t>
  </si>
  <si>
    <t>Note 5 - Other Real Estate Owned - Major Categories of OREO (Details) - USD ($) $ in Thousands</t>
  </si>
  <si>
    <t>Jun. 30, 2016</t>
  </si>
  <si>
    <t>Jun. 30, 2015</t>
  </si>
  <si>
    <t>Commercial Real Estate Portfolio Segment [Member] | Construction, Land Development, and Other Land Loans [Member]</t>
  </si>
  <si>
    <t>Other real estate owned, gross</t>
  </si>
  <si>
    <t>Valuation allowance</t>
  </si>
  <si>
    <t>Note 5 - Other Real Estate Owned - OREO Valuation Allowance Activity (Details) - USD ($)</t>
  </si>
  <si>
    <t>OREO Valuation Allowance Activity:</t>
  </si>
  <si>
    <t>Provision to allowance</t>
  </si>
  <si>
    <t>Write-downs</t>
  </si>
  <si>
    <t>Note 5 - Other Real Estate Owned - Activity Relating to Other Real Estate Owned (Details) - USD ($) $ in Thousands</t>
  </si>
  <si>
    <t>OREO Activity</t>
  </si>
  <si>
    <t>OREO as of January 1</t>
  </si>
  <si>
    <t>Real estate acquired</t>
  </si>
  <si>
    <t>Valuation adjustment write-downs</t>
  </si>
  <si>
    <t>Net gain on sales</t>
  </si>
  <si>
    <t>Proceeds from sale of properties</t>
  </si>
  <si>
    <t>OREO as of September 30</t>
  </si>
  <si>
    <t>Note 5 - Other Real Estate Owned - Expenses Related to Other Real Estate Owned (Details) - USD ($) $ in Thousands</t>
  </si>
  <si>
    <t>Operating expense</t>
  </si>
  <si>
    <t>Note 6 - Deposits (Details Textual) - USD ($) $ in Millions</t>
  </si>
  <si>
    <t>Time Deposits, at or Above FDIC Insurance Limit</t>
  </si>
  <si>
    <t>Note 6 - Deposits - Deposit Balances by Category (Details) - USD ($) $ in Thousands</t>
  </si>
  <si>
    <t>Interest checking</t>
  </si>
  <si>
    <t>Money market</t>
  </si>
  <si>
    <t>Savings</t>
  </si>
  <si>
    <t>Certificates of deposit</t>
  </si>
  <si>
    <t>Note 6 - Deposits - Maturities of Time Deposits (Details) $ in Thousands</t>
  </si>
  <si>
    <t>Note 7 - Advances From the Federal Home Loan Bank (Details Textual) - USD ($)</t>
  </si>
  <si>
    <t>Maximum [Member] | Federal Home Loan Bank Advances [Member]</t>
  </si>
  <si>
    <t>Debt Instrument, Term</t>
  </si>
  <si>
    <t>1 year</t>
  </si>
  <si>
    <t>Federal Home Loan Bank, Advances, General Debt Obligations, Disclosures, Repayment and Penalties</t>
  </si>
  <si>
    <t>Federal Home Loan Bank, Advances, General Debt Obligations, Amount of Available, Unused Funds</t>
  </si>
  <si>
    <t>Note 7 - Advances From Federal Home Loan Bank - Advances From the Federal Home Loan Bank (Details) - USD ($) $ in Thousands</t>
  </si>
  <si>
    <t>Note 7 - Advances From Federal Home Loan Bank - Advances From the Federal Home Loan Bank (Details) (Parentheticals)</t>
  </si>
  <si>
    <t>Minimum [Member]</t>
  </si>
  <si>
    <t>Advances from the FHLB, fixed rate</t>
  </si>
  <si>
    <t>0.00%</t>
  </si>
  <si>
    <t>Maximum [Member]</t>
  </si>
  <si>
    <t>5.25%</t>
  </si>
  <si>
    <t>Advances from the FHLB, earliest maturity</t>
  </si>
  <si>
    <t>Advances from the FHLB, latest maturity</t>
  </si>
  <si>
    <t>Advances from the FHLB, average interest rate</t>
  </si>
  <si>
    <t>2.42%</t>
  </si>
  <si>
    <t>2.65%</t>
  </si>
  <si>
    <t>Note 8 - Fair Values Measurement (Details Textual) - USD ($)</t>
  </si>
  <si>
    <t>Routine Real Estate Collateral [Member] | Impaired Loans [Member]</t>
  </si>
  <si>
    <t>Fair Value Inputs, Discount Rate</t>
  </si>
  <si>
    <t>10.00%</t>
  </si>
  <si>
    <t>Routine Real Estate Collateral [Member] | Other Real Estate Owned [Member]</t>
  </si>
  <si>
    <t>Thin Trading Market or Specialized Collateral [Member] | Impaired Loans [Member]</t>
  </si>
  <si>
    <t>25.00%</t>
  </si>
  <si>
    <t>Thin Trading Market or Specialized Collateral [Member] | Other Real Estate Owned [Member]</t>
  </si>
  <si>
    <t>Impaired Loans [Member] | Minimum [Member]</t>
  </si>
  <si>
    <t>Fair Value Inputs Estimated Discount Rate for Cost to Sell</t>
  </si>
  <si>
    <t>6.00%</t>
  </si>
  <si>
    <t>Impaired Loans [Member] | Maximum [Member]</t>
  </si>
  <si>
    <t>33.00%</t>
  </si>
  <si>
    <t>Impaired Loans [Member]</t>
  </si>
  <si>
    <t>Impaired Financing Receivable Provision for Loan Losses</t>
  </si>
  <si>
    <t>Minimum [Member] | Other Real Estate Owned [Member]</t>
  </si>
  <si>
    <t>Maximum [Member] | Other Real Estate Owned [Member]</t>
  </si>
  <si>
    <t>Measured for Impairment Using Fair Value of Collateral [Member]</t>
  </si>
  <si>
    <t>Impaired Financing Receivable, with Related Allowance, Recorded Investment</t>
  </si>
  <si>
    <t>Debt Instrument, Interest Rate, Stated Percentage</t>
  </si>
  <si>
    <t>6.50%</t>
  </si>
  <si>
    <t>Debt Instrument, Interest Rate, Effective Percentage</t>
  </si>
  <si>
    <t>8.25%</t>
  </si>
  <si>
    <t>Other Repossessed Assets</t>
  </si>
  <si>
    <t>Real Estate Owned, Valuation Allowance, Amounts Applied</t>
  </si>
  <si>
    <t>Note 8 - Fair Values Measurement - Financial Assets Measured at Fair Value on Recurring and Non-recurring Basis (Details) - USD ($)</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US Treasury and Government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Residential Mortgage Backed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Fair Value, Measurements, Nonrecurring [Member] | Commercial Portfolio Segment [Member] | Impaired Loans [Member] | Fair Value, Inputs, Level 1 [Member]</t>
  </si>
  <si>
    <t>Impaired loans</t>
  </si>
  <si>
    <t>Fair Value, Measurements, Nonrecurring [Member] | Commercial Portfolio Segment [Member] | Impaired Loans [Member] | Fair Value, Inputs, Level 2 [Member]</t>
  </si>
  <si>
    <t>Fair Value, Measurements, Nonrecurring [Member] | Commercial Portfolio Segment [Member] | Impaired Loans [Member] | Fair Value, Inputs, Level 3 [Member]</t>
  </si>
  <si>
    <t>Fair Value, Measurements, Nonrecurring [Member] | Commercial Portfolio Segment [Member] | Impaired Loans [Member]</t>
  </si>
  <si>
    <t>Fair Value, Measurements, Nonrecurring [Member] | Commercial Real Estate Portfolio Segment [Member] | Impaired Loans [Member] | Fair Value, Inputs, Level 1 [Member] | Construction Loans [Member]</t>
  </si>
  <si>
    <t>Fair Value, Measurements, Nonrecurring [Member] | Commercial Real Estate Portfolio Segment [Member] | Impaired Loans [Member] | Fair Value, Inputs, Level 1 [Member] | Farmland Loans [Member]</t>
  </si>
  <si>
    <t>Fair Value, Measurements, Nonrecurring [Member] | Commercial Real Estate Portfolio Segment [Member] | Impaired Loans [Member] | Fair Value, Inputs, Level 1 [Member] | Nonfarm Nonresidential [Member]</t>
  </si>
  <si>
    <t>Fair Value, Measurements, Nonrecurring [Member] | Commercial Real Estate Portfolio Segment [Member] | Impaired Loans [Member] | Fair Value, Inputs, Level 2 [Member] | Construction Loans [Member]</t>
  </si>
  <si>
    <t>Fair Value, Measurements, Nonrecurring [Member] | Commercial Real Estate Portfolio Segment [Member] | Impaired Loans [Member] | Fair Value, Inputs, Level 2 [Member] | Farmland Loans [Member]</t>
  </si>
  <si>
    <t>Fair Value, Measurements, Nonrecurring [Member] | Commercial Real Estate Portfolio Segment [Member] | Impaired Loans [Member] | Fair Value, Inputs, Level 2 [Member] | Nonfarm Nonresidential [Member]</t>
  </si>
  <si>
    <t>Fair Value, Measurements, Nonrecurring [Member] | Commercial Real Estate Portfolio Segment [Member] | Impaired Loans [Member] | Fair Value, Inputs, Level 3 [Member] | Construction Loans [Member]</t>
  </si>
  <si>
    <t>Fair Value, Measurements, Nonrecurring [Member] | Commercial Real Estate Portfolio Segment [Member] | Impaired Loans [Member] | Fair Value, Inputs, Level 3 [Member] | Farmland Loans [Member]</t>
  </si>
  <si>
    <t>Fair Value, Measurements, Nonrecurring [Member] | Commercial Real Estate Portfolio Segment [Member] | Impaired Loans [Member] | Fair Value, Inputs, Level 3 [Member] | Nonfarm Nonresidential [Member]</t>
  </si>
  <si>
    <t>Fair Value, Measurements, Nonrecurring [Member] | Commercial Real Estate Portfolio Segment [Member] | Impaired Loans [Member] | Construction Loans [Member]</t>
  </si>
  <si>
    <t>Fair Value, Measurements, Nonrecurring [Member] | Commercial Real Estate Portfolio Segment [Member] | Impaired Loans [Member] | Farmland Loans [Member]</t>
  </si>
  <si>
    <t>Fair Value, Measurements, Nonrecurring [Member] | Commercial Real Estate Portfolio Segment [Member] | Impaired Loans [Member] | Nonfarm Nonresidential [Member]</t>
  </si>
  <si>
    <t>Fair Value, Measurements, Nonrecurring [Member] | Commercial Real Estate Portfolio Segment [Member] | Other Real Estate Owned [Member] | Fair Value, Inputs, Level 1 [Member] | Construction Loans [Member]</t>
  </si>
  <si>
    <t>Other real-estate</t>
  </si>
  <si>
    <t>Fair Value, Measurements, Nonrecurring [Member] | Commercial Real Estate Portfolio Segment [Member] | Other Real Estate Owned [Member] | Fair Value, Inputs, Level 1 [Member] | Farmland Loans [Member]</t>
  </si>
  <si>
    <t>Fair Value, Measurements, Nonrecurring [Member] | Commercial Real Estate Portfolio Segment [Member] | Other Real Estate Owned [Member] | Fair Value, Inputs, Level 1 [Member] | Nonfarm Nonresidential [Member]</t>
  </si>
  <si>
    <t>Fair Value, Measurements, Nonrecurring [Member] | Commercial Real Estate Portfolio Segment [Member] | Other Real Estate Owned [Member] | Fair Value, Inputs, Level 2 [Member] | Construction Loans [Member]</t>
  </si>
  <si>
    <t>Fair Value, Measurements, Nonrecurring [Member] | Commercial Real Estate Portfolio Segment [Member] | Other Real Estate Owned [Member] | Fair Value, Inputs, Level 2 [Member] | Farmland Loans [Member]</t>
  </si>
  <si>
    <t>Fair Value, Measurements, Nonrecurring [Member] | Commercial Real Estate Portfolio Segment [Member] | Other Real Estate Owned [Member] | Fair Value, Inputs, Level 2 [Member] | Nonfarm Nonresidential [Member]</t>
  </si>
  <si>
    <t>Fair Value, Measurements, Nonrecurring [Member] | Commercial Real Estate Portfolio Segment [Member] | Other Real Estate Owned [Member] | Fair Value, Inputs, Level 3 [Member] | Construction Loans [Member]</t>
  </si>
  <si>
    <t>Fair Value, Measurements, Nonrecurring [Member] | Commercial Real Estate Portfolio Segment [Member] | Other Real Estate Owned [Member] | Fair Value, Inputs, Level 3 [Member] | Farmland Loans [Member]</t>
  </si>
  <si>
    <t>Fair Value, Measurements, Nonrecurring [Member] | Commercial Real Estate Portfolio Segment [Member] | Other Real Estate Owned [Member] | Fair Value, Inputs, Level 3 [Member] | Nonfarm Nonresidential [Member]</t>
  </si>
  <si>
    <t>Fair Value, Measurements, Nonrecurring [Member] | Commercial Real Estate Portfolio Segment [Member] | Other Real Estate Owned [Member] | Construction Loans [Member]</t>
  </si>
  <si>
    <t>Fair Value, Measurements, Nonrecurring [Member] | Commercial Real Estate Portfolio Segment [Member] | Other Real Estate Owned [Member] | Farmland Loans [Member]</t>
  </si>
  <si>
    <t>Fair Value, Measurements, Nonrecurring [Member] | Commercial Real Estate Portfolio Segment [Member] | Other Real Estate Owned [Member] | Nonfarm Nonresidential [Member]</t>
  </si>
  <si>
    <t>Fair Value, Measurements, Nonrecurring [Member] | Residential Portfolio Segment [Member] | Impaired Loans [Member] | Fair Value, Inputs, Level 1 [Member] | Multifamily Loans [Member]</t>
  </si>
  <si>
    <t>Fair Value, Measurements, Nonrecurring [Member] | Residential Portfolio Segment [Member] | Impaired Loans [Member] | Fair Value, Inputs, Level 1 [Member] | One- to Four-family Residential Properties [Member]</t>
  </si>
  <si>
    <t>Fair Value, Measurements, Nonrecurring [Member] | Residential Portfolio Segment [Member] | Impaired Loans [Member] | Fair Value, Inputs, Level 2 [Member] | Multifamily Loans [Member]</t>
  </si>
  <si>
    <t>Fair Value, Measurements, Nonrecurring [Member] | Residential Portfolio Segment [Member] | Impaired Loans [Member] | Fair Value, Inputs, Level 2 [Member] | One- to Four-family Residential Properties [Member]</t>
  </si>
  <si>
    <t>Fair Value, Measurements, Nonrecurring [Member] | Residential Portfolio Segment [Member] | Impaired Loans [Member] | Fair Value, Inputs, Level 3 [Member] | Multifamily Loans [Member]</t>
  </si>
  <si>
    <t>Fair Value, Measurements, Nonrecurring [Member] | Residential Portfolio Segment [Member] | Impaired Loans [Member] | Fair Value, Inputs, Level 3 [Member] | One- to Four-family Residential Properties [Member]</t>
  </si>
  <si>
    <t>Fair Value, Measurements, Nonrecurring [Member] | Residential Portfolio Segment [Member] | Impaired Loans [Member] | Multifamily Loans [Member]</t>
  </si>
  <si>
    <t>Fair Value, Measurements, Nonrecurring [Member] | Residential Portfolio Segment [Member] | Impaired Loans [Member] | One- to Four-family Residential Properties [Member]</t>
  </si>
  <si>
    <t>Fair Value, Measurements, Nonrecurring [Member] | Residential Portfolio Segment [Member] | Other Real Estate Owned [Member] | Fair Value, Inputs, Level 1 [Member] | Multifamily Loans [Member]</t>
  </si>
  <si>
    <t>Fair Value, Measurements, Nonrecurring [Member] | Residential Portfolio Segment [Member] | Other Real Estate Owned [Member] | Fair Value, Inputs, Level 1 [Member] | One- to Four-family Residential Properties [Member]</t>
  </si>
  <si>
    <t>Fair Value, Measurements, Nonrecurring [Member] | Residential Portfolio Segment [Member] | Other Real Estate Owned [Member] | Fair Value, Inputs, Level 2 [Member] | Multifamily Loans [Member]</t>
  </si>
  <si>
    <t>Fair Value, Measurements, Nonrecurring [Member] | Residential Portfolio Segment [Member] | Other Real Estate Owned [Member] | Fair Value, Inputs, Level 2 [Member] | One- to Four-family Residential Properties [Member]</t>
  </si>
  <si>
    <t>Fair Value, Measurements, Nonrecurring [Member] | Residential Portfolio Segment [Member] | Other Real Estate Owned [Member] | Fair Value, Inputs, Level 3 [Member] | Multifamily Loans [Member]</t>
  </si>
  <si>
    <t>Fair Value, Measurements, Nonrecurring [Member] | Residential Portfolio Segment [Member] | Other Real Estate Owned [Member] | Fair Value, Inputs, Level 3 [Member] | One- to Four-family Residential Properties [Member]</t>
  </si>
  <si>
    <t>Fair Value, Measurements, Nonrecurring [Member] | Residential Portfolio Segment [Member] | Other Real Estate Owned [Member] | Multifamily Loans [Member]</t>
  </si>
  <si>
    <t>Fair Value, Measurements, Nonrecurring [Member] | Residential Portfolio Segment [Member] | Other Real Estate Owned [Member] | One- to Four-family Residential Properties [Member]</t>
  </si>
  <si>
    <t>Fair Value, Measurements, Nonrecurring [Member] | Consumer Portfolio Segment [Member] | Impaired Loans [Member] | Fair Value, Inputs, Level 1 [Member]</t>
  </si>
  <si>
    <t>Fair Value, Measurements, Nonrecurring [Member] | Consumer Portfolio Segment [Member] | Impaired Loans [Member] | Fair Value, Inputs, Level 2 [Member]</t>
  </si>
  <si>
    <t>Fair Value, Measurements, Nonrecurring [Member] | Consumer Portfolio Segment [Member] | Impaired Loans [Member] | Fair Value, Inputs, Level 3 [Member]</t>
  </si>
  <si>
    <t>Fair Value, Measurements, Nonrecurring [Member] | Consumer Portfolio Segment [Member] | Impaired Loans [Member]</t>
  </si>
  <si>
    <t>Fair Value, Measurements, Nonrecurring [Member] | Agriculture Portfolio Segment [Member] | Impaired Loans [Member] | Fair Value, Inputs, Level 1 [Member]</t>
  </si>
  <si>
    <t>Fair Value, Measurements, Nonrecurring [Member] | Agriculture Portfolio Segment [Member] | Impaired Loans [Member] | Fair Value, Inputs, Level 2 [Member]</t>
  </si>
  <si>
    <t>Fair Value, Measurements, Nonrecurring [Member] | Agriculture Portfolio Segment [Member] | Impaired Loans [Member] | Fair Value, Inputs, Level 3 [Member]</t>
  </si>
  <si>
    <t>Fair Value, Measurements, Nonrecurring [Member] | Agriculture Portfolio Segment [Member] | Impaired Loans [Member]</t>
  </si>
  <si>
    <t>Fair Value, Measurements, Nonrecurring [Member] | Other Portfolio Segment [Member] | Impaired Loans [Member] | Fair Value, Inputs, Level 1 [Member]</t>
  </si>
  <si>
    <t>Fair Value, Measurements, Nonrecurring [Member] | Other Portfolio Segment [Member] | Impaired Loans [Member] | Fair Value, Inputs, Level 2 [Member]</t>
  </si>
  <si>
    <t>Fair Value, Measurements, Nonrecurring [Member] | Other Portfolio Segment [Member] | Impaired Loans [Member] | Fair Value, Inputs, Level 3 [Member]</t>
  </si>
  <si>
    <t>Fair Value, Measurements, Nonrecurring [Member] | Other Portfolio Segment [Member] | Impaired Loans [Member]</t>
  </si>
  <si>
    <t>Note 8 - Fair Values Measurement - Reconciliation of All Assets Measured at Fair Value on Recurring Basis Using Significant Unobservable Inputs Level 3 (Details) - USD ($)</t>
  </si>
  <si>
    <t>Balances of recurring Level 3 assets at January 1</t>
  </si>
  <si>
    <t>Included in other comprehensive income (loss)</t>
  </si>
  <si>
    <t>Balance of recurring Level 3 assets at September 30</t>
  </si>
  <si>
    <t>Note 8 - Fair Values Measurement - Qualitative Information About Level Three Fair Value Measurements for Financial Instruments Measured At Fair Value On Non-recurring Basis (Details) - USD ($) $ in Thousands</t>
  </si>
  <si>
    <t>Residential Portfolio Segment [Member] | Cost Approach Valuation Technique [Member] | Impaired Loans [Member] | Minimum [Member]</t>
  </si>
  <si>
    <t>Fair Value Inputs, Comparability Adjustments</t>
  </si>
  <si>
    <t>1.00%</t>
  </si>
  <si>
    <t>Residential Portfolio Segment [Member] | Cost Approach Valuation Technique [Member] | Impaired Loans [Member] | Maximum [Member]</t>
  </si>
  <si>
    <t>22.00%</t>
  </si>
  <si>
    <t>16.00%</t>
  </si>
  <si>
    <t>Residential Portfolio Segment [Member] | Cost Approach Valuation Technique [Member] | Impaired Loans [Member] | Weighted Average [Member]</t>
  </si>
  <si>
    <t>(10.00%)</t>
  </si>
  <si>
    <t>(7.00%)</t>
  </si>
  <si>
    <t>Residential Portfolio Segment [Member] | Cost Approach Valuation Technique [Member] | Impaired Loans [Member]</t>
  </si>
  <si>
    <t>Fair value</t>
  </si>
  <si>
    <t>Unobservable inputs</t>
  </si>
  <si>
    <t>Adjustment for differences between the comparable sales</t>
  </si>
  <si>
    <t>Commercial Real Estate Portfolio Segment [Member] | Cost Approach Valuation Technique [Member] | Other Real Estate Owned [Member] | Minimum [Member]</t>
  </si>
  <si>
    <t>Commercial Real Estate Portfolio Segment [Member] | Cost Approach Valuation Technique [Member] | Other Real Estate Owned [Member] | Maximum [Member]</t>
  </si>
  <si>
    <t>20.00%</t>
  </si>
  <si>
    <t>30.00%</t>
  </si>
  <si>
    <t>Commercial Real Estate Portfolio Segment [Member] | Cost Approach Valuation Technique [Member] | Other Real Estate Owned [Member] | Weighted Average [Member]</t>
  </si>
  <si>
    <t>(9.00%)</t>
  </si>
  <si>
    <t>(12.00%)</t>
  </si>
  <si>
    <t>Commercial Real Estate Portfolio Segment [Member] | Cost Approach Valuation Technique [Member] | Other Real Estate Owned [Member]</t>
  </si>
  <si>
    <t>Commercial Real Estate Portfolio Segment [Member] | Income Approach Valuation Technique [Member] | Other Real Estate Owned [Member] | Minimum [Member]</t>
  </si>
  <si>
    <t>18.00%</t>
  </si>
  <si>
    <t>Commercial Real Estate Portfolio Segment [Member] | Income Approach Valuation Technique [Member] | Other Real Estate Owned [Member] | Maximum [Member]</t>
  </si>
  <si>
    <t>Commercial Real Estate Portfolio Segment [Member] | Income Approach Valuation Technique [Member] | Other Real Estate Owned [Member] | Weighted Average [Member]</t>
  </si>
  <si>
    <t>(19.00%)</t>
  </si>
  <si>
    <t>(17.00%)</t>
  </si>
  <si>
    <t>Commercial Real Estate Portfolio Segment [Member] | Income Approach Valuation Technique [Member] | Other Real Estate Owned [Member]</t>
  </si>
  <si>
    <t>Discount or capitalization rate</t>
  </si>
  <si>
    <t>Note 8 - Fair Values Measurement - Carrying Amount and Estimated Fair Values of Financial Instruments (Details) - USD ($)</t>
  </si>
  <si>
    <t>Reported Value Measurement [Member]</t>
  </si>
  <si>
    <t>Accrued interest receivable</t>
  </si>
  <si>
    <t>Subordinated capital notes</t>
  </si>
  <si>
    <t>Accrued interest payable</t>
  </si>
  <si>
    <t>Financial assets</t>
  </si>
  <si>
    <t>Financial liabilitie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9 - Income Taxes (Details Textual) - USD ($)</t>
  </si>
  <si>
    <t>Jul. 10, 2015</t>
  </si>
  <si>
    <t>Unrecognized Tax Benefits</t>
  </si>
  <si>
    <t>Unrecognized Tax Benefits, Income Tax Penalties and Interest Accrued</t>
  </si>
  <si>
    <t>Unrecognized Tax Benefits, Income Tax Penalties and Interest Expense</t>
  </si>
  <si>
    <t>Common Stock Ownership Percentage by Individual</t>
  </si>
  <si>
    <t>5.00%</t>
  </si>
  <si>
    <t>Common Stock Ownership Percentage</t>
  </si>
  <si>
    <t>50.00%</t>
  </si>
  <si>
    <t>Dividend Declared Preferred Stock Purchase Right Per Each Share of Common Stock</t>
  </si>
  <si>
    <t>Note 9 - Income Taxes - Deferred Tax Assets and Liabilities (Details) - USD ($)</t>
  </si>
  <si>
    <t>Deferred tax assets:</t>
  </si>
  <si>
    <t>Net operating loss carry-forward</t>
  </si>
  <si>
    <t>Allowance for loan losses</t>
  </si>
  <si>
    <t>Other real estate owned write-down</t>
  </si>
  <si>
    <t>Alternative minimum tax credit carry-forward</t>
  </si>
  <si>
    <t>Net assets from acquisitions</t>
  </si>
  <si>
    <t>Net unrealized loss on securities</t>
  </si>
  <si>
    <t>New market tax credit carry-forward</t>
  </si>
  <si>
    <t>Nonaccrual loan interest</t>
  </si>
  <si>
    <t>Deferred tax liabilities:</t>
  </si>
  <si>
    <t>FHLB stock dividends</t>
  </si>
  <si>
    <t>Fixed assets</t>
  </si>
  <si>
    <t>Net unrealized gain on securities</t>
  </si>
  <si>
    <t>Net deferred tax assets before valuation allowance</t>
  </si>
  <si>
    <t>Net deferred tax asset</t>
  </si>
  <si>
    <t>Note 10 - Stock Plans and Stock Based Compensation (Details Textual) - USD ($)</t>
  </si>
  <si>
    <t>Mar. 25, 2015</t>
  </si>
  <si>
    <t>Stock Incentive Plan 2016 [Member] | Unvested Shares [Member] | Minimum [Member]</t>
  </si>
  <si>
    <t>Share-based Compensation Arrangement by Share-based Payment Award, Award Vesting Period</t>
  </si>
  <si>
    <t>3 years</t>
  </si>
  <si>
    <t>Stock Incentive Plan 2016 [Member] | Unvested Shares [Member] | Maximum [Member]</t>
  </si>
  <si>
    <t>10 years</t>
  </si>
  <si>
    <t>Stock Incentive Plan 2016 [Member]</t>
  </si>
  <si>
    <t>Share-based Compensation Arrangement by Share-based Payment Award, Number of Shares Available for Grant</t>
  </si>
  <si>
    <t>Restricted Stock Shares Cancelled</t>
  </si>
  <si>
    <t>Share-based Compensation Arrangement by Share-based Payment Award, Equity Instruments Other than Options, Grants in Period, Weighted Average Grant Date Fair Value</t>
  </si>
  <si>
    <t>Non-Employee Directors Stock Incentive Plan 2006 [Member]</t>
  </si>
  <si>
    <t>Share Based Compensation Arrangement by Share Based Payment Award Annual Award to Non Employee Directors Value</t>
  </si>
  <si>
    <t>Service-based Restricted Stock [Member]</t>
  </si>
  <si>
    <t>4 years</t>
  </si>
  <si>
    <t>Stock Issued During Period, Shares, Restricted Stock Award, Gross</t>
  </si>
  <si>
    <t>Share Based Compensation Arrangement by Share Based Payment Award Plan Modification Incremental Expense Recognized</t>
  </si>
  <si>
    <t>Deferred Tax Assets, Tax Deferred Expense, Compensation and Benefits, Share-based Compensation Cost</t>
  </si>
  <si>
    <t>Share-based Compensation Arrangement by Share-based Payment Award, Equity Instruments Other Than Options, Nonvested Intrinsic Value1</t>
  </si>
  <si>
    <t>Share-based Compensation</t>
  </si>
  <si>
    <t>Note 10 - Stock Plans and Stock Based Compensation - Unvested Share Activity (Details) - $ / shares</t>
  </si>
  <si>
    <t>Outstanding, beginning (in shares)</t>
  </si>
  <si>
    <t>Outstanding, beginning (in dollars per share)</t>
  </si>
  <si>
    <t>Granted (in shares)</t>
  </si>
  <si>
    <t>Granted (in dollars per share)</t>
  </si>
  <si>
    <t>Vested (in shares)</t>
  </si>
  <si>
    <t>Vested (in dollars per share)</t>
  </si>
  <si>
    <t>Terminated (in shares)</t>
  </si>
  <si>
    <t>Terminated (in dollars per share)</t>
  </si>
  <si>
    <t>Forfeited (in shares)</t>
  </si>
  <si>
    <t>Forfeited (in dollars per share)</t>
  </si>
  <si>
    <t>Outstanding, ending (in shares)</t>
  </si>
  <si>
    <t>Outstanding, ending (in dollars per share)</t>
  </si>
  <si>
    <t>Note 10 - Stock Plans and Stock Based Compensation - Unrecognized Stock Based Compensation Expense Related to Unvested Shares (Details) $ in Thousands</t>
  </si>
  <si>
    <t>October 2016 - December 2016</t>
  </si>
  <si>
    <t>2020 &amp; thereafter</t>
  </si>
  <si>
    <t>Note 11 - Earnings (Loss) Per Share (Details Textual) - $ / shares</t>
  </si>
  <si>
    <t>Warrant [Member] | Common Stock [Member]</t>
  </si>
  <si>
    <t>Antidilutive Securities Excluded from Computation of Earnings Per Share, Amount</t>
  </si>
  <si>
    <t>Class of Warrant or Right, Exercise Price of Warrants or Rights</t>
  </si>
  <si>
    <t>Share-based Compensation Arrangement by Share-based Payment Award, Options, Outstanding, Number</t>
  </si>
  <si>
    <t>Note 11 - Earnings (Loss) Per Share - Basic and Diluted Loss Per Share (Details) - USD ($)</t>
  </si>
  <si>
    <t>Unvested Shares [Member]</t>
  </si>
  <si>
    <t>Basic</t>
  </si>
  <si>
    <t>Weighted average shares outstanding (in shares)</t>
  </si>
  <si>
    <t>Series C Preferred Stock [Member]</t>
  </si>
  <si>
    <t>Series B Preferred Stock [Member]</t>
  </si>
  <si>
    <t>Series D Preferred Stock [Member]</t>
  </si>
  <si>
    <t>Net income (loss) attributable to common shareholders, basic and diluted</t>
  </si>
  <si>
    <t>Weighted average common shares including unvested common shares outstanding (in shares)</t>
  </si>
  <si>
    <t>Basic income (loss) per common share (in dollars per share)</t>
  </si>
  <si>
    <t>Diluted</t>
  </si>
  <si>
    <t>Add: Dilutive effects of assumed exercises of common stock warrants (in shares)</t>
  </si>
  <si>
    <t>Weighted average common shares and potential common shares (in shares)</t>
  </si>
  <si>
    <t>Diluted income (loss) per common share (in dollars per share)</t>
  </si>
  <si>
    <t>Note 12 - Capital Requirements and Restrictions on Retained Earnings (Details Textual) - USD ($) $ in Billions</t>
  </si>
  <si>
    <t>Capital Conservation Buffer</t>
  </si>
  <si>
    <t>2.50%</t>
  </si>
  <si>
    <t>Common Equity Tier One Risk Based Capital Required for Capital Adequacy to Risk Weighted Assets</t>
  </si>
  <si>
    <t>7.00%</t>
  </si>
  <si>
    <t>Tier One Risk Based Capital Required for Capital Adequacy to Risk Weighted Assets</t>
  </si>
  <si>
    <t>8.50%</t>
  </si>
  <si>
    <t>Consent Order [Member] | PBI Bank [Member]</t>
  </si>
  <si>
    <t>4.50%</t>
  </si>
  <si>
    <t>Maximum Asset for Opt Out Requirement in Capital Calculation</t>
  </si>
  <si>
    <t>Capital Conservation Buffer, Annual Phase-In</t>
  </si>
  <si>
    <t>0.625%</t>
  </si>
  <si>
    <t>Note 12 - Capital Requirements and Restrictions on Retained Earnings - Ratios and Amounts of Risk-Adjusted Assets and the Leverage Ratios (Details) - USD ($) $ in Thousands</t>
  </si>
  <si>
    <t>Total risk-based capital (to risk-weighted assets)</t>
  </si>
  <si>
    <t>Total risk-based capital to risk-weighted assets, actual amount</t>
  </si>
  <si>
    <t>Total risk-based capital to risk-weighted assets, actual ratio</t>
  </si>
  <si>
    <t>Total risk-based capital to risk-weighted assets, for capital adequacy purposes, amount</t>
  </si>
  <si>
    <t>Total risk-based capital to risk-weighted assets, for capital adequacy purposes, ratio</t>
  </si>
  <si>
    <t>Total common equity Tier I risk-based capital (to risk-weighted assets)</t>
  </si>
  <si>
    <t>Total common equity Tier 1 risk-based capital to risk-weighted assets, actual amount</t>
  </si>
  <si>
    <t>Total common equity Tier 1 risk-based capital to risk-weighted assets</t>
  </si>
  <si>
    <t>9.53%</t>
  </si>
  <si>
    <t>8.84%</t>
  </si>
  <si>
    <t>Total common equity Tier 1 risk-based capital to risk-weighted assets, for capital adequacy purposes, amount</t>
  </si>
  <si>
    <t>Total common equity Tier 1 risk-based capital to risk-weighted assets, for capital adequacy purposes, ratio</t>
  </si>
  <si>
    <t>Tier I capital (to risk-weighted assets)</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I capital (to average assets)</t>
  </si>
  <si>
    <t>Tier 1 capital to average assets, actual amount</t>
  </si>
  <si>
    <t>Tier 1 capital to average assets, actual ratio</t>
  </si>
  <si>
    <t>Tier 1 capital to average assets, for capital adequacy purposes, amount</t>
  </si>
  <si>
    <t>Tier 1 capital to average assets, for capital adequacy purposes, ratio</t>
  </si>
  <si>
    <t>6.37%</t>
  </si>
  <si>
    <t>5.09%</t>
  </si>
  <si>
    <t>8.48%</t>
  </si>
  <si>
    <t>6.89%</t>
  </si>
  <si>
    <t>Note 12 - Capital Requirements and Restrictions on Retained Earnings - Minimum Capital Ratios (Details) - USD ($) $ in Thousands</t>
  </si>
  <si>
    <t>Total capital to risk-weighted assets</t>
  </si>
  <si>
    <t>Tier I capital to average assets</t>
  </si>
  <si>
    <t>Note 13 - Contingencies (Details Textual)</t>
  </si>
  <si>
    <t>Jul. 16, 2013USD ($)</t>
  </si>
  <si>
    <t>Jun. 18, 2010USD ($)</t>
  </si>
  <si>
    <t>Dec. 31, 2009USD ($)</t>
  </si>
  <si>
    <t>Signature Point Litigation [Member] | Compensatory Damages [Member]</t>
  </si>
  <si>
    <t>Loss Contingency, Damages Awarded, Value</t>
  </si>
  <si>
    <t>Signature Point Litigation [Member] | Punitive Damages [Member]</t>
  </si>
  <si>
    <t>Signature Point Litigation [Member]</t>
  </si>
  <si>
    <t>Loss Contingency Accrual</t>
  </si>
  <si>
    <t>Loss Contingency, Estimate of Possible Loss</t>
  </si>
  <si>
    <t>AIT Laboratories Employee Stock Ownership Plan Litigation [Member]</t>
  </si>
  <si>
    <t>Alleged Imprudent and Disloyal Purchase of Stock Authorized</t>
  </si>
  <si>
    <t>Loss Contingency, Number of Plaintiff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row>
    <row spans="1:3" r="5">
      <c t="s" r="A5" s="3">
        <v>6</v>
      </c>
      <c t="n" r="C5" s="6">
        <v>23156969</v>
      </c>
    </row>
    <row spans="1:3" r="6">
      <c t="s" r="A6" s="3">
        <v>7</v>
      </c>
    </row>
    <row spans="1:3" r="7">
      <c t="s" r="A7" s="4">
        <v>5</v>
      </c>
    </row>
    <row spans="1:3" r="8">
      <c t="s" r="A8" s="3">
        <v>6</v>
      </c>
      <c t="n" r="C8" s="6">
        <v>7958000</v>
      </c>
    </row>
    <row spans="1:3" r="9">
      <c t="s" r="A9" s="3">
        <v>8</v>
      </c>
      <c t="s" r="B9" s="3">
        <v>9</v>
      </c>
    </row>
    <row spans="1:3" r="10">
      <c t="s" r="A10" s="3">
        <v>10</v>
      </c>
      <c t="n" r="B10" s="6">
        <v>1358356</v>
      </c>
    </row>
    <row spans="1:3" r="11">
      <c t="s" r="A11" s="3">
        <v>11</v>
      </c>
      <c t="s" r="B11" s="3">
        <v>12</v>
      </c>
    </row>
    <row spans="1:3" r="12">
      <c t="s" r="A12" s="3">
        <v>13</v>
      </c>
      <c t="s" r="B12" s="3">
        <v>14</v>
      </c>
    </row>
    <row spans="1:3" r="13">
      <c t="s" r="A13" s="3">
        <v>15</v>
      </c>
      <c t="s" r="B13" s="3">
        <v>16</v>
      </c>
    </row>
    <row spans="1:3" r="14">
      <c t="s" r="A14" s="3">
        <v>17</v>
      </c>
      <c t="s" r="B14" s="3">
        <v>18</v>
      </c>
    </row>
    <row spans="1:3" r="15">
      <c t="s" r="A15" s="3">
        <v>19</v>
      </c>
      <c t="s" r="B15" s="3">
        <v>20</v>
      </c>
    </row>
    <row spans="1:3" r="16">
      <c t="s" r="A16" s="3">
        <v>21</v>
      </c>
      <c t="s" r="B16" s="3">
        <v>20</v>
      </c>
    </row>
    <row spans="1:3" r="17">
      <c t="s" r="A17" s="3">
        <v>22</v>
      </c>
      <c t="s" r="B17" s="3">
        <v>23</v>
      </c>
    </row>
    <row spans="1:3" r="18">
      <c t="s" r="A18" s="3">
        <v>24</v>
      </c>
      <c t="s" r="B18" s="3">
        <v>25</v>
      </c>
    </row>
    <row spans="1:3" r="19">
      <c t="s" r="A19" s="3">
        <v>26</v>
      </c>
      <c t="n" r="B19" s="6">
        <v>2016</v>
      </c>
    </row>
    <row spans="1:3" r="20">
      <c t="s" r="A20" s="3">
        <v>27</v>
      </c>
      <c t="s" r="B20" s="5">
        <v>28</v>
      </c>
    </row>
    <row spans="1:3" r="21">
      <c t="s" r="A21" s="3">
        <v>29</v>
      </c>
      <c t="s" r="B21"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4">
        <v>187</v>
      </c>
    </row>
    <row spans="1:2" r="4">
      <c t="s" r="A4" s="3">
        <v>194</v>
      </c>
      <c t="s" r="B4" s="3">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6</v>
      </c>
      <c t="s" r="B1" s="2">
        <v>1</v>
      </c>
    </row>
    <row spans="1:2" r="2">
      <c t="s" r="B2" s="2">
        <v>2</v>
      </c>
    </row>
    <row spans="1:2" r="3">
      <c t="s" r="A3" s="4">
        <v>187</v>
      </c>
    </row>
    <row spans="1:2" r="4">
      <c t="s" r="A4" s="3">
        <v>197</v>
      </c>
      <c t="s" r="B4" s="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4">
        <v>187</v>
      </c>
    </row>
    <row spans="1:2" r="4">
      <c t="s" r="A4" s="3">
        <v>200</v>
      </c>
      <c t="s" r="B4" s="3">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4">
        <v>187</v>
      </c>
    </row>
    <row spans="1:2" r="4">
      <c t="s" r="A4" s="3">
        <v>203</v>
      </c>
      <c t="s" r="B4" s="3">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5</v>
      </c>
      <c t="s" r="B1" s="2">
        <v>1</v>
      </c>
    </row>
    <row spans="1:2" r="2">
      <c t="s" r="B2" s="2">
        <v>2</v>
      </c>
    </row>
    <row spans="1:2" r="3">
      <c t="s" r="A3" s="4">
        <v>187</v>
      </c>
    </row>
    <row spans="1:2" r="4">
      <c t="s" r="A4" s="3">
        <v>206</v>
      </c>
      <c t="s" r="B4" s="3">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v>
      </c>
    </row>
    <row spans="1:2" r="3">
      <c t="s" r="A3" s="4">
        <v>187</v>
      </c>
    </row>
    <row spans="1:2" r="4">
      <c t="s" r="A4" s="3">
        <v>209</v>
      </c>
      <c t="s" r="B4" s="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4">
        <v>187</v>
      </c>
    </row>
    <row spans="1:2" r="4">
      <c t="s" r="A4" s="3">
        <v>212</v>
      </c>
      <c t="s" r="B4"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4</v>
      </c>
      <c t="s" r="B1" s="2">
        <v>1</v>
      </c>
    </row>
    <row spans="1:2" r="2">
      <c t="s" r="B2" s="2">
        <v>2</v>
      </c>
    </row>
    <row spans="1:2" r="3">
      <c t="s" r="A3" s="4">
        <v>187</v>
      </c>
    </row>
    <row spans="1:2" r="4">
      <c t="s" r="A4" s="3">
        <v>215</v>
      </c>
      <c t="s" r="B4" s="3">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7</v>
      </c>
      <c t="s" r="B1" s="2">
        <v>1</v>
      </c>
    </row>
    <row spans="1:2" r="2">
      <c t="s" r="B2" s="2">
        <v>2</v>
      </c>
    </row>
    <row spans="1:2" r="3">
      <c t="s" r="A3" s="4">
        <v>187</v>
      </c>
    </row>
    <row spans="1:2" r="4">
      <c t="s" r="A4" s="3">
        <v>218</v>
      </c>
      <c t="s" r="B4" s="3">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20</v>
      </c>
      <c t="s" r="B1" s="2">
        <v>1</v>
      </c>
    </row>
    <row spans="1:2" r="2">
      <c t="s" r="B2" s="2">
        <v>2</v>
      </c>
    </row>
    <row spans="1:2" r="3">
      <c t="s" r="A3" s="4">
        <v>187</v>
      </c>
    </row>
    <row spans="1:2" r="4">
      <c t="s" r="A4" s="3">
        <v>221</v>
      </c>
      <c t="s" r="B4" s="3">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row>
    <row spans="1:3" r="4">
      <c t="s" r="A4" s="3">
        <v>35</v>
      </c>
      <c t="n" r="B4" s="7">
        <v>1644</v>
      </c>
      <c t="n" r="C4" s="7">
        <v>1644</v>
      </c>
    </row>
    <row spans="1:3" r="5">
      <c t="s" r="A5" s="3">
        <v>36</v>
      </c>
    </row>
    <row spans="1:3" r="6">
      <c t="s" r="A6" s="4">
        <v>34</v>
      </c>
    </row>
    <row spans="1:3" r="7">
      <c t="s" r="A7" s="3">
        <v>35</v>
      </c>
      <c t="n" r="B7" s="6">
        <v>1127</v>
      </c>
      <c t="n" r="C7" s="6">
        <v>1127</v>
      </c>
    </row>
    <row spans="1:3" r="8">
      <c t="s" r="A8" s="3">
        <v>37</v>
      </c>
      <c t="n" r="B8" s="6">
        <v>6266</v>
      </c>
      <c t="n" r="C8" s="6">
        <v>8006</v>
      </c>
    </row>
    <row spans="1:3" r="9">
      <c t="s" r="A9" s="3">
        <v>38</v>
      </c>
      <c t="n" r="B9" s="6">
        <v>57578</v>
      </c>
      <c t="n" r="C9" s="6">
        <v>85329</v>
      </c>
    </row>
    <row spans="1:3" r="10">
      <c t="s" r="A10" s="3">
        <v>39</v>
      </c>
      <c t="n" r="B10" s="6">
        <v>63844</v>
      </c>
      <c t="n" r="C10" s="6">
        <v>93335</v>
      </c>
    </row>
    <row spans="1:3" r="11">
      <c t="s" r="A11" s="3">
        <v>40</v>
      </c>
      <c t="n" r="B11" s="6">
        <v>142433</v>
      </c>
      <c t="n" r="C11" s="6">
        <v>144978</v>
      </c>
    </row>
    <row spans="1:3" r="12">
      <c t="s" r="A12" s="3">
        <v>41</v>
      </c>
      <c t="n" r="B12" s="6">
        <v>41883</v>
      </c>
      <c t="n" r="C12" s="6">
        <v>42075</v>
      </c>
    </row>
    <row spans="1:3" r="13">
      <c t="s" r="A13" s="3">
        <v>42</v>
      </c>
      <c t="n" r="B13" s="6">
        <v>134</v>
      </c>
      <c t="n" r="C13" s="6">
        <v>186</v>
      </c>
    </row>
    <row spans="1:3" r="14">
      <c t="s" r="A14" s="3">
        <v>43</v>
      </c>
      <c t="n" r="B14" s="6">
        <v>612208</v>
      </c>
      <c t="n" r="C14" s="6">
        <v>606625</v>
      </c>
    </row>
    <row spans="1:3" r="15">
      <c t="s" r="A15" s="3">
        <v>44</v>
      </c>
      <c t="n" r="B15" s="6">
        <v>18481</v>
      </c>
      <c t="n" r="C15" s="6">
        <v>18812</v>
      </c>
    </row>
    <row spans="1:3" r="16">
      <c t="s" r="A16" s="3">
        <v>45</v>
      </c>
      <c t="n" r="B16" s="6">
        <v>7098</v>
      </c>
      <c t="n" r="C16" s="6">
        <v>19214</v>
      </c>
    </row>
    <row spans="1:3" r="17">
      <c t="s" r="A17" s="3">
        <v>46</v>
      </c>
      <c t="n" r="B17" s="6">
        <v>7323</v>
      </c>
      <c t="n" r="C17" s="6">
        <v>7323</v>
      </c>
    </row>
    <row spans="1:3" r="18">
      <c t="s" r="A18" s="3">
        <v>47</v>
      </c>
      <c t="n" r="B18" s="6">
        <v>14741</v>
      </c>
      <c t="n" r="C18" s="6">
        <v>9441</v>
      </c>
    </row>
    <row spans="1:3" r="19">
      <c t="s" r="A19" s="3">
        <v>48</v>
      </c>
      <c t="n" r="B19" s="6">
        <v>7135</v>
      </c>
      <c t="n" r="C19" s="6">
        <v>6733</v>
      </c>
    </row>
    <row spans="1:3" r="20">
      <c t="s" r="A20" s="3">
        <v>49</v>
      </c>
      <c t="n" r="B20" s="6">
        <v>915280</v>
      </c>
      <c t="n" r="C20" s="6">
        <v>948722</v>
      </c>
    </row>
    <row spans="1:3" r="21">
      <c t="s" r="A21" s="3">
        <v>50</v>
      </c>
      <c t="n" r="B21" s="6">
        <v>119005</v>
      </c>
      <c t="n" r="C21" s="6">
        <v>120043</v>
      </c>
    </row>
    <row spans="1:3" r="22">
      <c t="s" r="A22" s="3">
        <v>51</v>
      </c>
      <c t="n" r="B22" s="6">
        <v>717939</v>
      </c>
      <c t="n" r="C22" s="6">
        <v>757954</v>
      </c>
    </row>
    <row spans="1:3" r="23">
      <c t="s" r="A23" s="3">
        <v>52</v>
      </c>
      <c t="n" r="B23" s="6">
        <v>836944</v>
      </c>
      <c t="n" r="C23" s="6">
        <v>877997</v>
      </c>
    </row>
    <row spans="1:3" r="24">
      <c t="s" r="A24" s="3">
        <v>53</v>
      </c>
      <c t="n" r="B24" s="6">
        <v>2619</v>
      </c>
      <c t="n" r="C24" s="6">
        <v>3081</v>
      </c>
    </row>
    <row spans="1:3" r="25">
      <c t="s" r="A25" s="3">
        <v>54</v>
      </c>
      <c t="n" r="B25" s="6">
        <v>7721</v>
      </c>
      <c t="n" r="C25" s="6">
        <v>10577</v>
      </c>
    </row>
    <row spans="1:3" r="26">
      <c t="s" r="A26" s="3">
        <v>55</v>
      </c>
      <c t="n" r="B26" s="6">
        <v>3375</v>
      </c>
      <c t="n" r="C26" s="6">
        <v>4050</v>
      </c>
    </row>
    <row spans="1:3" r="27">
      <c t="s" r="A27" s="3">
        <v>56</v>
      </c>
      <c t="n" r="B27" s="6">
        <v>21000</v>
      </c>
      <c t="n" r="C27" s="6">
        <v>21000</v>
      </c>
    </row>
    <row spans="1:3" r="28">
      <c t="s" r="A28" s="3">
        <v>57</v>
      </c>
      <c t="n" r="B28" s="6">
        <v>871659</v>
      </c>
      <c t="n" r="C28" s="6">
        <v>916705</v>
      </c>
    </row>
    <row spans="1:3" r="29">
      <c t="s" r="A29" s="3">
        <v>35</v>
      </c>
      <c t="n" r="B29" s="6">
        <v>2771</v>
      </c>
      <c t="n" r="C29" s="6">
        <v>2771</v>
      </c>
    </row>
    <row spans="1:3" r="30">
      <c t="s" r="A30" s="3">
        <v>58</v>
      </c>
      <c t="n" r="B30" s="6">
        <v>125729</v>
      </c>
      <c t="n" r="C30" s="6">
        <v>120699</v>
      </c>
    </row>
    <row spans="1:3" r="31">
      <c t="s" r="A31" s="3">
        <v>59</v>
      </c>
      <c t="n" r="B31" s="6">
        <v>23969</v>
      </c>
      <c t="n" r="C31" s="6">
        <v>23654</v>
      </c>
    </row>
    <row spans="1:3" r="32">
      <c t="s" r="A32" s="3">
        <v>60</v>
      </c>
      <c t="n" r="B32" s="6">
        <v>-106923</v>
      </c>
      <c t="n" r="C32" s="6">
        <v>-110808</v>
      </c>
    </row>
    <row spans="1:3" r="33">
      <c t="s" r="A33" s="3">
        <v>61</v>
      </c>
      <c t="n" r="B33" s="6">
        <v>-1925</v>
      </c>
      <c t="n" r="C33" s="6">
        <v>-4299</v>
      </c>
    </row>
    <row spans="1:3" r="34">
      <c t="s" r="A34" s="3">
        <v>62</v>
      </c>
      <c t="n" r="B34" s="6">
        <v>40850</v>
      </c>
      <c t="n" r="C34" s="6">
        <v>29246</v>
      </c>
    </row>
    <row spans="1:3" r="35">
      <c t="s" r="A35" s="3">
        <v>63</v>
      </c>
      <c t="n" r="B35" s="6">
        <v>43621</v>
      </c>
      <c t="n" r="C35" s="6">
        <v>32017</v>
      </c>
    </row>
    <row spans="1:3" r="36">
      <c t="s" r="A36" s="3">
        <v>64</v>
      </c>
      <c t="n" r="B36" s="7">
        <v>915280</v>
      </c>
      <c t="n" r="C36" s="7">
        <v>948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4">
        <v>187</v>
      </c>
    </row>
    <row spans="1:2" r="4">
      <c t="s" r="A4" s="3">
        <v>224</v>
      </c>
      <c t="s" r="B4" s="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4">
        <v>227</v>
      </c>
    </row>
    <row spans="1:2" r="4">
      <c t="s" r="A4" s="3">
        <v>228</v>
      </c>
      <c t="s" r="B4" s="3">
        <v>229</v>
      </c>
    </row>
    <row spans="1:2" r="5">
      <c t="s" r="A5" s="3">
        <v>230</v>
      </c>
      <c t="s" r="B5" s="3">
        <v>231</v>
      </c>
    </row>
    <row spans="1:2" r="6">
      <c t="s" r="A6" s="3">
        <v>232</v>
      </c>
      <c t="s" r="B6" s="3">
        <v>233</v>
      </c>
    </row>
    <row spans="1:2" r="7">
      <c t="s" r="A7" s="3">
        <v>234</v>
      </c>
      <c t="s" r="B7" s="3">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36</v>
      </c>
      <c t="s" r="B1" s="2">
        <v>1</v>
      </c>
    </row>
    <row spans="1:2" r="2">
      <c t="s" r="B2" s="2">
        <v>2</v>
      </c>
    </row>
    <row spans="1:2" r="3">
      <c t="s" r="A3" s="4">
        <v>237</v>
      </c>
    </row>
    <row spans="1:2" r="4">
      <c t="s" r="A4" s="3">
        <v>238</v>
      </c>
      <c t="s" r="B4" s="3">
        <v>239</v>
      </c>
    </row>
    <row spans="1:2" r="5">
      <c t="s" r="A5" s="3">
        <v>240</v>
      </c>
      <c t="s" r="B5" s="3">
        <v>241</v>
      </c>
    </row>
    <row spans="1:2" r="6">
      <c t="s" r="A6" s="3">
        <v>242</v>
      </c>
      <c t="s" r="B6" s="3">
        <v>243</v>
      </c>
    </row>
    <row spans="1:2" r="7">
      <c t="s" r="A7" s="3">
        <v>244</v>
      </c>
      <c t="s" r="B7" s="3">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246</v>
      </c>
      <c t="s" r="B1" s="2">
        <v>1</v>
      </c>
    </row>
    <row spans="1:2" r="2">
      <c t="s" r="B2" s="2">
        <v>2</v>
      </c>
    </row>
    <row spans="1:2" r="3">
      <c t="s" r="A3" s="4">
        <v>237</v>
      </c>
    </row>
    <row spans="1:2" r="4">
      <c t="s" r="A4" s="3">
        <v>247</v>
      </c>
      <c t="s" r="B4" s="3">
        <v>248</v>
      </c>
    </row>
    <row spans="1:2" r="5">
      <c t="s" r="A5" s="3">
        <v>249</v>
      </c>
      <c t="s" r="B5" s="3">
        <v>250</v>
      </c>
    </row>
    <row spans="1:2" r="6">
      <c t="s" r="A6" s="3">
        <v>251</v>
      </c>
      <c t="s" r="B6" s="3">
        <v>252</v>
      </c>
    </row>
    <row spans="1:2" r="7">
      <c t="s" r="A7" s="3">
        <v>253</v>
      </c>
      <c t="s" r="B7" s="3">
        <v>254</v>
      </c>
    </row>
    <row spans="1:2" r="8">
      <c t="s" r="A8" s="3">
        <v>255</v>
      </c>
      <c t="s" r="B8" s="3">
        <v>256</v>
      </c>
    </row>
    <row spans="1:2" r="9">
      <c t="s" r="A9" s="3">
        <v>257</v>
      </c>
      <c t="s" r="B9" s="3">
        <v>258</v>
      </c>
    </row>
    <row spans="1:2" r="10">
      <c t="s" r="A10" s="3">
        <v>259</v>
      </c>
      <c t="s" r="B10" s="3">
        <v>260</v>
      </c>
    </row>
    <row spans="1:2" r="11">
      <c t="s" r="A11" s="3">
        <v>261</v>
      </c>
      <c t="s" r="B11" s="3">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37</v>
      </c>
    </row>
    <row spans="1:2" r="4">
      <c t="s" r="A4" s="3">
        <v>264</v>
      </c>
      <c t="s" r="B4" s="3">
        <v>265</v>
      </c>
    </row>
    <row spans="1:2" r="5">
      <c t="s" r="A5" s="3">
        <v>266</v>
      </c>
      <c t="s" r="B5" s="3">
        <v>267</v>
      </c>
    </row>
    <row spans="1:2" r="6">
      <c t="s" r="A6" s="3">
        <v>268</v>
      </c>
      <c t="s" r="B6" s="3">
        <v>269</v>
      </c>
    </row>
    <row spans="1:2" r="7">
      <c t="s" r="A7" s="3">
        <v>270</v>
      </c>
      <c t="s" r="B7" s="3">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72</v>
      </c>
      <c t="s" r="B1" s="2">
        <v>1</v>
      </c>
    </row>
    <row spans="1:2" r="2">
      <c t="s" r="B2" s="2">
        <v>2</v>
      </c>
    </row>
    <row spans="1:2" r="3">
      <c t="s" r="A3" s="4">
        <v>237</v>
      </c>
    </row>
    <row spans="1:2" r="4">
      <c t="s" r="A4" s="3">
        <v>273</v>
      </c>
      <c t="s" r="B4" s="3">
        <v>274</v>
      </c>
    </row>
    <row spans="1:2" r="5">
      <c t="s" r="A5" s="3">
        <v>275</v>
      </c>
      <c t="s" r="B5" s="3">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4">
        <v>237</v>
      </c>
    </row>
    <row spans="1:2" r="4">
      <c t="s" r="A4" s="3">
        <v>278</v>
      </c>
      <c t="s" r="B4" s="3">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4">
        <v>237</v>
      </c>
    </row>
    <row spans="1:2" r="4">
      <c t="s" r="A4" s="3">
        <v>281</v>
      </c>
      <c t="s" r="B4" s="3">
        <v>282</v>
      </c>
    </row>
    <row spans="1:2" r="5">
      <c t="s" r="A5" s="3">
        <v>283</v>
      </c>
      <c t="s" r="B5" s="3">
        <v>284</v>
      </c>
    </row>
    <row spans="1:2" r="6">
      <c t="s" r="A6" s="3">
        <v>285</v>
      </c>
      <c t="s" r="B6" s="3">
        <v>286</v>
      </c>
    </row>
    <row spans="1:2" r="7">
      <c t="s" r="A7" s="3">
        <v>287</v>
      </c>
      <c t="s" r="B7" s="3">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9</v>
      </c>
      <c t="s" r="B1" s="2">
        <v>1</v>
      </c>
    </row>
    <row spans="1:2" r="2">
      <c t="s" r="B2" s="2">
        <v>2</v>
      </c>
    </row>
    <row spans="1:2" r="3">
      <c t="s" r="A3" s="4">
        <v>237</v>
      </c>
    </row>
    <row spans="1:2" r="4">
      <c t="s" r="A4" s="3">
        <v>290</v>
      </c>
      <c t="s" r="B4" s="3">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4">
        <v>237</v>
      </c>
    </row>
    <row spans="1:2" r="4">
      <c t="s" r="A4" s="3">
        <v>293</v>
      </c>
      <c t="s" r="B4" s="3">
        <v>294</v>
      </c>
    </row>
    <row spans="1:2" r="5">
      <c t="s" r="A5" s="3">
        <v>295</v>
      </c>
      <c t="s" r="B5" s="3">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33</v>
      </c>
    </row>
    <row spans="1:3" r="3">
      <c t="s" r="A3" s="3">
        <v>66</v>
      </c>
      <c t="n" r="B3" s="6">
        <v>6198</v>
      </c>
      <c t="n" r="C3" s="6">
        <v>6198</v>
      </c>
    </row>
    <row spans="1:3" r="4">
      <c t="s" r="A4" s="3">
        <v>67</v>
      </c>
      <c t="n" r="B4" s="6">
        <v>6198</v>
      </c>
      <c t="n" r="C4" s="6">
        <v>6198</v>
      </c>
    </row>
    <row spans="1:3" r="5">
      <c t="s" r="A5" s="3">
        <v>68</v>
      </c>
      <c t="n" r="B5" s="7">
        <v>6200</v>
      </c>
      <c t="n" r="C5" s="7">
        <v>6200</v>
      </c>
    </row>
    <row spans="1:3" r="6">
      <c t="s" r="A6" s="3">
        <v>69</v>
      </c>
      <c t="n" r="B6" s="7">
        <v>0</v>
      </c>
      <c t="n" r="C6" s="7">
        <v>0</v>
      </c>
    </row>
    <row spans="1:3" r="7">
      <c t="s" r="A7" s="3">
        <v>36</v>
      </c>
    </row>
    <row spans="1:3" r="8">
      <c t="s" r="A8" s="3">
        <v>66</v>
      </c>
      <c t="n" r="B8" s="6">
        <v>4304</v>
      </c>
      <c t="n" r="C8" s="6">
        <v>4304</v>
      </c>
    </row>
    <row spans="1:3" r="9">
      <c t="s" r="A9" s="3">
        <v>67</v>
      </c>
      <c t="n" r="B9" s="6">
        <v>4304</v>
      </c>
      <c t="n" r="C9" s="6">
        <v>4304</v>
      </c>
    </row>
    <row spans="1:3" r="10">
      <c t="s" r="A10" s="3">
        <v>68</v>
      </c>
      <c t="n" r="B10" s="7">
        <v>4300</v>
      </c>
      <c t="n" r="C10" s="7">
        <v>4300</v>
      </c>
    </row>
    <row spans="1:3" r="11">
      <c t="s" r="A11" s="3">
        <v>69</v>
      </c>
      <c t="n" r="B11" s="7">
        <v>0</v>
      </c>
      <c t="n" r="C11" s="7">
        <v>0</v>
      </c>
    </row>
    <row spans="1:3" r="12">
      <c t="s" r="A12" s="3">
        <v>70</v>
      </c>
    </row>
    <row spans="1:3" r="13">
      <c t="s" r="A13" s="3">
        <v>71</v>
      </c>
      <c t="n" r="B13" s="6">
        <v>23156969</v>
      </c>
      <c t="n" r="C13" s="6">
        <v>20089533</v>
      </c>
    </row>
    <row spans="1:3" r="14">
      <c t="s" r="A14" s="3">
        <v>72</v>
      </c>
      <c t="n" r="B14" s="6">
        <v>23156969</v>
      </c>
      <c t="n" r="C14" s="6">
        <v>20089533</v>
      </c>
    </row>
    <row spans="1:3" r="15">
      <c t="s" r="A15" s="3">
        <v>7</v>
      </c>
    </row>
    <row spans="1:3" r="16">
      <c t="s" r="A16" s="3">
        <v>71</v>
      </c>
      <c t="n" r="B16" s="6">
        <v>7958000</v>
      </c>
      <c t="n" r="C16" s="6">
        <v>6858000</v>
      </c>
    </row>
    <row spans="1:3" r="17">
      <c t="s" r="A17" s="3">
        <v>72</v>
      </c>
      <c t="n" r="B17" s="6">
        <v>7958000</v>
      </c>
      <c t="n" r="C17" s="6">
        <v>6858000</v>
      </c>
    </row>
    <row spans="1:3" r="18">
      <c t="s" r="A18" s="3">
        <v>73</v>
      </c>
      <c t="n" r="B18" s="7">
        <v>44815</v>
      </c>
      <c t="n" r="C18" s="7">
        <v>44253</v>
      </c>
    </row>
    <row spans="1:3" r="19">
      <c t="s" r="A19" s="3">
        <v>74</v>
      </c>
      <c t="n" r="B19" s="7">
        <v>9489</v>
      </c>
      <c t="n" r="C19" s="7">
        <v>12041</v>
      </c>
    </row>
    <row spans="1:3" r="20">
      <c t="s" r="A20" s="3">
        <v>75</v>
      </c>
      <c t="n" r="B20" s="7">
        <v>0</v>
      </c>
      <c t="n" r="C20" s="7">
        <v>0</v>
      </c>
    </row>
    <row spans="1:3" r="21">
      <c t="s" r="A21" s="3">
        <v>76</v>
      </c>
      <c t="n" r="B21" s="6">
        <v>86000000</v>
      </c>
      <c t="n" r="C21" s="6">
        <v>8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97</v>
      </c>
      <c t="s" r="B1" s="2">
        <v>1</v>
      </c>
    </row>
    <row spans="1:2" r="2">
      <c t="s" r="B2" s="2">
        <v>2</v>
      </c>
    </row>
    <row spans="1:2" r="3">
      <c t="s" r="A3" s="4">
        <v>237</v>
      </c>
    </row>
    <row spans="1:2" r="4">
      <c t="s" r="A4" s="3">
        <v>298</v>
      </c>
      <c t="s" r="B4" s="3">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4">
        <v>237</v>
      </c>
    </row>
    <row spans="1:2" r="4">
      <c t="s" r="A4" s="3">
        <v>301</v>
      </c>
      <c t="s" r="B4" s="3">
        <v>302</v>
      </c>
    </row>
    <row spans="1:2" r="5">
      <c t="s" r="A5" s="3">
        <v>303</v>
      </c>
      <c t="s" r="B5" s="3">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t="s" r="A1" s="1">
        <v>305</v>
      </c>
      <c t="s" r="B1" s="2">
        <v>2</v>
      </c>
    </row>
    <row spans="1:2" r="2">
      <c t="s" r="A2" s="3">
        <v>306</v>
      </c>
      <c t="s" r="B2" s="3">
        <v>3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08</v>
      </c>
      <c t="s" r="B1" s="2">
        <v>309</v>
      </c>
      <c t="s" r="C1" s="2">
        <v>2</v>
      </c>
      <c t="s" r="D1" s="2">
        <v>79</v>
      </c>
      <c t="s" r="E1" s="2">
        <v>2</v>
      </c>
      <c t="s" r="F1" s="2">
        <v>79</v>
      </c>
      <c t="s" r="G1" s="2">
        <v>310</v>
      </c>
      <c t="s" r="H1" s="2">
        <v>32</v>
      </c>
      <c t="s" r="I1" s="2">
        <v>142</v>
      </c>
      <c t="s" r="J1" s="2">
        <v>311</v>
      </c>
    </row>
    <row spans="1:10" r="2">
      <c t="s" r="A2" s="3">
        <v>312</v>
      </c>
    </row>
    <row spans="1:10" r="3">
      <c t="s" r="A3" s="3">
        <v>313</v>
      </c>
      <c t="s" r="E3" s="3">
        <v>314</v>
      </c>
      <c t="s" r="H3" s="3">
        <v>315</v>
      </c>
      <c t="s" r="I3" s="3">
        <v>316</v>
      </c>
    </row>
    <row spans="1:10" r="4">
      <c t="s" r="A4" s="3">
        <v>317</v>
      </c>
    </row>
    <row spans="1:10" r="5">
      <c t="s" r="A5" s="3">
        <v>313</v>
      </c>
      <c t="s" r="E5" s="3">
        <v>318</v>
      </c>
      <c t="s" r="H5" s="3">
        <v>319</v>
      </c>
      <c t="s" r="I5" s="3">
        <v>320</v>
      </c>
    </row>
    <row spans="1:10" r="6">
      <c t="s" r="A6" s="3">
        <v>321</v>
      </c>
    </row>
    <row spans="1:10" r="7">
      <c t="s" r="A7" s="3">
        <v>322</v>
      </c>
      <c t="n" r="B7" s="9">
        <v>2.9</v>
      </c>
    </row>
    <row spans="1:10" r="8">
      <c t="s" r="A8" s="3">
        <v>323</v>
      </c>
    </row>
    <row spans="1:10" r="9">
      <c t="s" r="A9" s="3">
        <v>322</v>
      </c>
      <c t="n" r="B9" s="9">
        <v>1.1</v>
      </c>
    </row>
    <row spans="1:10" r="10">
      <c t="s" r="A10" s="3">
        <v>324</v>
      </c>
    </row>
    <row spans="1:10" r="11">
      <c t="s" r="A11" s="3">
        <v>325</v>
      </c>
      <c t="n" r="B11" s="7">
        <v>5000</v>
      </c>
    </row>
    <row spans="1:10" r="12">
      <c t="s" r="A12" s="3">
        <v>326</v>
      </c>
      <c t="n" r="B12" s="7">
        <v>2200</v>
      </c>
    </row>
    <row spans="1:10" r="13">
      <c t="s" r="A13" s="3">
        <v>327</v>
      </c>
    </row>
    <row spans="1:10" r="14">
      <c t="s" r="A14" s="3">
        <v>328</v>
      </c>
      <c t="s" r="C14" s="3">
        <v>329</v>
      </c>
      <c t="s" r="E14" s="3">
        <v>329</v>
      </c>
    </row>
    <row spans="1:10" r="15">
      <c t="s" r="A15" s="3">
        <v>330</v>
      </c>
      <c t="s" r="C15" s="3">
        <v>331</v>
      </c>
      <c t="s" r="E15" s="3">
        <v>331</v>
      </c>
    </row>
    <row spans="1:10" r="16">
      <c t="s" r="A16" s="3">
        <v>332</v>
      </c>
    </row>
    <row spans="1:10" r="17">
      <c t="s" r="A17" s="3">
        <v>328</v>
      </c>
      <c t="s" r="C17" s="3">
        <v>333</v>
      </c>
      <c t="s" r="E17" s="3">
        <v>333</v>
      </c>
      <c t="s" r="H17" s="3">
        <v>333</v>
      </c>
    </row>
    <row spans="1:10" r="18">
      <c t="s" r="A18" s="3">
        <v>330</v>
      </c>
      <c t="s" r="C18" s="3">
        <v>334</v>
      </c>
      <c t="s" r="E18" s="3">
        <v>334</v>
      </c>
      <c t="s" r="H18" s="3">
        <v>334</v>
      </c>
    </row>
    <row spans="1:10" r="19">
      <c t="s" r="A19" s="3">
        <v>335</v>
      </c>
      <c t="s" r="C19" s="3">
        <v>336</v>
      </c>
      <c t="s" r="E19" s="3">
        <v>336</v>
      </c>
      <c t="s" r="H19" s="3">
        <v>337</v>
      </c>
    </row>
    <row spans="1:10" r="20">
      <c t="s" r="A20" s="3">
        <v>338</v>
      </c>
      <c t="s" r="C20" s="3">
        <v>339</v>
      </c>
      <c t="s" r="E20" s="3">
        <v>339</v>
      </c>
      <c t="s" r="H20" s="3">
        <v>340</v>
      </c>
    </row>
    <row spans="1:10" r="21">
      <c t="s" r="A21" s="3">
        <v>341</v>
      </c>
    </row>
    <row spans="1:10" r="22">
      <c t="s" r="A22" s="3">
        <v>342</v>
      </c>
      <c t="n" r="G22" s="7">
        <v>1000</v>
      </c>
    </row>
    <row spans="1:10" r="23">
      <c t="s" r="A23" s="3">
        <v>343</v>
      </c>
    </row>
    <row spans="1:10" r="24">
      <c t="s" r="A24" s="3">
        <v>330</v>
      </c>
      <c t="s" r="J24" s="3">
        <v>344</v>
      </c>
    </row>
    <row spans="1:10" r="25">
      <c t="s" r="A25" s="3">
        <v>345</v>
      </c>
      <c t="n" r="C25" s="7">
        <v>1393</v>
      </c>
      <c t="n" r="D25" s="7">
        <v>-1076</v>
      </c>
      <c t="n" r="E25" s="7">
        <v>3885</v>
      </c>
      <c t="n" r="F25" s="7">
        <v>-2612</v>
      </c>
      <c t="n" r="H25" s="7">
        <v>-3200</v>
      </c>
      <c t="n" r="I25" s="7">
        <v>-11200</v>
      </c>
    </row>
    <row spans="1:10" r="26">
      <c t="s" r="A26" s="3">
        <v>328</v>
      </c>
      <c t="s" r="C26" s="3">
        <v>333</v>
      </c>
      <c t="s" r="E26" s="3">
        <v>333</v>
      </c>
      <c t="s" r="H26" s="3">
        <v>333</v>
      </c>
    </row>
    <row spans="1:10" r="27">
      <c t="s" r="A27" s="3">
        <v>330</v>
      </c>
      <c t="s" r="C27" s="3">
        <v>334</v>
      </c>
      <c t="s" r="E27" s="3">
        <v>334</v>
      </c>
      <c t="s" r="H27" s="3">
        <v>334</v>
      </c>
    </row>
    <row spans="1:10" r="28">
      <c t="s" r="A28" s="3">
        <v>335</v>
      </c>
      <c t="s" r="C28" s="3">
        <v>346</v>
      </c>
      <c t="s" r="E28" s="3">
        <v>346</v>
      </c>
      <c t="s" r="H28" s="3">
        <v>347</v>
      </c>
    </row>
    <row spans="1:10" r="29">
      <c t="s" r="A29" s="3">
        <v>338</v>
      </c>
      <c t="s" r="C29" s="3">
        <v>348</v>
      </c>
      <c t="s" r="E29" s="3">
        <v>348</v>
      </c>
      <c t="s" r="H29" s="3">
        <v>349</v>
      </c>
    </row>
    <row spans="1:10" r="30">
      <c t="s" r="A30" s="3">
        <v>350</v>
      </c>
      <c t="n" r="C30" s="7">
        <v>2200</v>
      </c>
      <c t="n" r="E30" s="7">
        <v>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1</v>
      </c>
      <c t="s" r="B1" s="2">
        <v>1</v>
      </c>
    </row>
    <row spans="1:3" r="2">
      <c t="s" r="B2" s="2">
        <v>352</v>
      </c>
      <c t="s" r="C2" s="2">
        <v>353</v>
      </c>
    </row>
    <row spans="1:3" r="3">
      <c t="s" r="A3" s="3">
        <v>354</v>
      </c>
    </row>
    <row spans="1:3" r="4">
      <c t="s" r="A4" s="3">
        <v>355</v>
      </c>
      <c t="n" r="B4" s="7">
        <v>4300000</v>
      </c>
      <c t="n" r="C4" s="7">
        <v>4300000</v>
      </c>
    </row>
    <row spans="1:3" r="5">
      <c t="s" r="A5" s="3">
        <v>356</v>
      </c>
    </row>
    <row spans="1:3" r="6">
      <c t="s" r="A6" s="3">
        <v>355</v>
      </c>
      <c t="n" r="B6" s="6">
        <v>16500000</v>
      </c>
      <c t="n" r="C6" s="6">
        <v>17700000</v>
      </c>
    </row>
    <row spans="1:3" r="7">
      <c t="s" r="A7" s="3">
        <v>355</v>
      </c>
      <c t="n" r="B7" s="7">
        <v>142433000</v>
      </c>
      <c t="n" r="C7" s="7">
        <v>144978000</v>
      </c>
    </row>
    <row spans="1:3" r="8">
      <c t="s" r="A8" s="3">
        <v>357</v>
      </c>
      <c t="n" r="B8" s="6">
        <v>0</v>
      </c>
      <c t="n" r="C8" s="6">
        <v>0</v>
      </c>
    </row>
    <row spans="1:3" r="9">
      <c t="s" r="A9" s="3">
        <v>358</v>
      </c>
      <c t="n" r="B9" s="7">
        <v>0</v>
      </c>
      <c t="n" r="C9" s="7">
        <v>0</v>
      </c>
    </row>
    <row spans="1:3" r="10">
      <c t="s" r="A10" s="3">
        <v>359</v>
      </c>
      <c t="n" r="B10" s="6">
        <v>52500000</v>
      </c>
      <c t="n" r="C10" s="7">
        <v>68000000</v>
      </c>
    </row>
    <row spans="1:3" r="11">
      <c t="s" r="A11" s="3">
        <v>360</v>
      </c>
      <c t="n" r="B11"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32</v>
      </c>
    </row>
    <row spans="1:3" r="2">
      <c t="s" r="A2" s="3">
        <v>362</v>
      </c>
    </row>
    <row spans="1:3" r="3">
      <c t="s" r="A3" s="4">
        <v>363</v>
      </c>
    </row>
    <row spans="1:3" r="4">
      <c t="s" r="A4" s="3">
        <v>364</v>
      </c>
      <c t="n" r="B4" s="7">
        <v>2153</v>
      </c>
      <c t="n" r="C4" s="7">
        <v>6555</v>
      </c>
    </row>
    <row spans="1:3" r="5">
      <c t="s" r="A5" s="3">
        <v>365</v>
      </c>
      <c t="n" r="B5" s="6">
        <v>45</v>
      </c>
      <c t="n" r="C5" s="6">
        <v>306</v>
      </c>
    </row>
    <row spans="1:3" r="6">
      <c t="s" r="A6" s="3">
        <v>366</v>
      </c>
      <c t="s" r="B6" s="3">
        <v>88</v>
      </c>
      <c t="s" r="C6" s="3">
        <v>88</v>
      </c>
    </row>
    <row spans="1:3" r="7">
      <c t="s" r="A7" s="3">
        <v>40</v>
      </c>
      <c t="n" r="B7" s="6">
        <v>2198</v>
      </c>
      <c t="n" r="C7" s="6">
        <v>6861</v>
      </c>
    </row>
    <row spans="1:3" r="8">
      <c t="s" r="A8" s="4">
        <v>367</v>
      </c>
    </row>
    <row spans="1:3" r="9">
      <c t="s" r="A9" s="3">
        <v>368</v>
      </c>
      <c t="n" r="B9" s="6">
        <v>41883</v>
      </c>
      <c t="n" r="C9" s="6">
        <v>42075</v>
      </c>
    </row>
    <row spans="1:3" r="10">
      <c t="s" r="A10" s="3">
        <v>369</v>
      </c>
      <c t="n" r="B10" s="6">
        <v>2932</v>
      </c>
      <c t="n" r="C10" s="6">
        <v>2178</v>
      </c>
    </row>
    <row spans="1:3" r="11">
      <c t="s" r="A11" s="3">
        <v>370</v>
      </c>
      <c t="s" r="B11" s="3">
        <v>88</v>
      </c>
      <c t="s" r="C11" s="3">
        <v>88</v>
      </c>
    </row>
    <row spans="1:3" r="12">
      <c t="s" r="A12" s="3">
        <v>371</v>
      </c>
      <c t="n" r="B12" s="6">
        <v>44815</v>
      </c>
      <c t="n" r="C12" s="6">
        <v>44253</v>
      </c>
    </row>
    <row spans="1:3" r="13">
      <c t="s" r="A13" s="3">
        <v>372</v>
      </c>
    </row>
    <row spans="1:3" r="14">
      <c t="s" r="A14" s="4">
        <v>363</v>
      </c>
    </row>
    <row spans="1:3" r="15">
      <c t="s" r="A15" s="3">
        <v>364</v>
      </c>
      <c t="n" r="B15" s="6">
        <v>35235</v>
      </c>
      <c t="n" r="C15" s="6">
        <v>33491</v>
      </c>
    </row>
    <row spans="1:3" r="16">
      <c t="s" r="A16" s="3">
        <v>365</v>
      </c>
      <c t="n" r="B16" s="6">
        <v>509</v>
      </c>
      <c t="n" r="C16" s="6">
        <v>146</v>
      </c>
    </row>
    <row spans="1:3" r="17">
      <c t="s" r="A17" s="3">
        <v>366</v>
      </c>
      <c t="n" r="B17" s="6">
        <v>-6</v>
      </c>
      <c t="n" r="C17" s="6">
        <v>-375</v>
      </c>
    </row>
    <row spans="1:3" r="18">
      <c t="s" r="A18" s="3">
        <v>40</v>
      </c>
      <c t="n" r="B18" s="6">
        <v>35738</v>
      </c>
      <c t="n" r="C18" s="6">
        <v>33262</v>
      </c>
    </row>
    <row spans="1:3" r="19">
      <c t="s" r="A19" s="3">
        <v>373</v>
      </c>
    </row>
    <row spans="1:3" r="20">
      <c t="s" r="A20" s="4">
        <v>363</v>
      </c>
    </row>
    <row spans="1:3" r="21">
      <c t="s" r="A21" s="3">
        <v>364</v>
      </c>
      <c t="n" r="B21" s="6">
        <v>99225</v>
      </c>
      <c t="n" r="C21" s="6">
        <v>102135</v>
      </c>
    </row>
    <row spans="1:3" r="22">
      <c t="s" r="A22" s="3">
        <v>365</v>
      </c>
      <c t="n" r="B22" s="6">
        <v>2288</v>
      </c>
      <c t="n" r="C22" s="6">
        <v>907</v>
      </c>
    </row>
    <row spans="1:3" r="23">
      <c t="s" r="A23" s="3">
        <v>366</v>
      </c>
      <c t="n" r="B23" s="6">
        <v>-52</v>
      </c>
      <c t="n" r="C23" s="6">
        <v>-380</v>
      </c>
    </row>
    <row spans="1:3" r="24">
      <c t="s" r="A24" s="3">
        <v>40</v>
      </c>
      <c t="n" r="B24" s="6">
        <v>101461</v>
      </c>
      <c t="n" r="C24" s="6">
        <v>102662</v>
      </c>
    </row>
    <row spans="1:3" r="25">
      <c t="s" r="A25" s="3">
        <v>374</v>
      </c>
    </row>
    <row spans="1:3" r="26">
      <c t="s" r="A26" s="4">
        <v>363</v>
      </c>
    </row>
    <row spans="1:3" r="27">
      <c t="s" r="A27" s="3">
        <v>364</v>
      </c>
      <c t="n" r="B27" s="6">
        <v>3066</v>
      </c>
      <c t="n" r="C27" s="6">
        <v>2321</v>
      </c>
    </row>
    <row spans="1:3" r="28">
      <c t="s" r="A28" s="3">
        <v>365</v>
      </c>
      <c t="n" r="B28" s="6">
        <v>38</v>
      </c>
      <c t="s" r="C28" s="3">
        <v>88</v>
      </c>
    </row>
    <row spans="1:3" r="29">
      <c t="s" r="A29" s="3">
        <v>366</v>
      </c>
      <c t="n" r="B29" s="6">
        <v>-68</v>
      </c>
      <c t="n" r="C29" s="6">
        <v>-128</v>
      </c>
    </row>
    <row spans="1:3" r="30">
      <c t="s" r="A30" s="3">
        <v>40</v>
      </c>
      <c t="n" r="B30" s="6">
        <v>3036</v>
      </c>
      <c t="n" r="C30" s="6">
        <v>2193</v>
      </c>
    </row>
    <row spans="1:3" r="31">
      <c t="s" r="A31" s="3">
        <v>364</v>
      </c>
      <c t="n" r="B31" s="6">
        <v>139679</v>
      </c>
      <c t="n" r="C31" s="6">
        <v>144502</v>
      </c>
    </row>
    <row spans="1:3" r="32">
      <c t="s" r="A32" s="3">
        <v>365</v>
      </c>
      <c t="n" r="B32" s="6">
        <v>2880</v>
      </c>
      <c t="n" r="C32" s="6">
        <v>1359</v>
      </c>
    </row>
    <row spans="1:3" r="33">
      <c t="s" r="A33" s="3">
        <v>366</v>
      </c>
      <c t="n" r="B33" s="6">
        <v>-126</v>
      </c>
      <c t="n" r="C33" s="6">
        <v>-883</v>
      </c>
    </row>
    <row spans="1:3" r="34">
      <c t="s" r="A34" s="3">
        <v>40</v>
      </c>
      <c t="n" r="B34" s="6">
        <v>142433</v>
      </c>
      <c t="n" r="C34" s="6">
        <v>144978</v>
      </c>
    </row>
    <row spans="1:3" r="35">
      <c t="s" r="A35" s="4">
        <v>367</v>
      </c>
    </row>
    <row spans="1:3" r="36">
      <c t="s" r="A36" s="3">
        <v>368</v>
      </c>
      <c t="n" r="B36" s="6">
        <v>41883</v>
      </c>
      <c t="n" r="C36" s="6">
        <v>42075</v>
      </c>
    </row>
    <row spans="1:3" r="37">
      <c t="s" r="A37" s="3">
        <v>369</v>
      </c>
      <c t="n" r="B37" s="6">
        <v>2932</v>
      </c>
      <c t="n" r="C37" s="6">
        <v>2178</v>
      </c>
    </row>
    <row spans="1:3" r="38">
      <c t="s" r="A38" s="3">
        <v>370</v>
      </c>
      <c t="s" r="B38" s="3">
        <v>88</v>
      </c>
      <c t="s" r="C38" s="3">
        <v>88</v>
      </c>
    </row>
    <row spans="1:3" r="39">
      <c t="s" r="A39" s="3">
        <v>371</v>
      </c>
      <c t="n" r="B39" s="7">
        <v>44815</v>
      </c>
      <c t="n" r="C39" s="7">
        <v>442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5</v>
      </c>
      <c t="s" r="B1" s="2">
        <v>78</v>
      </c>
      <c t="s" r="D1" s="2">
        <v>1</v>
      </c>
    </row>
    <row spans="1:5" r="2">
      <c t="s" r="B2" s="2">
        <v>2</v>
      </c>
      <c t="s" r="C2" s="2">
        <v>79</v>
      </c>
      <c t="s" r="D2" s="2">
        <v>2</v>
      </c>
      <c t="s" r="E2" s="2">
        <v>79</v>
      </c>
    </row>
    <row spans="1:5" r="3">
      <c t="s" r="A3" s="3">
        <v>159</v>
      </c>
      <c t="n" r="B3" s="7">
        <v>2555</v>
      </c>
      <c t="n" r="C3" s="7">
        <v>230</v>
      </c>
      <c t="n" r="D3" s="7">
        <v>6276</v>
      </c>
      <c t="n" r="E3" s="7">
        <v>44340</v>
      </c>
    </row>
    <row spans="1:5" r="4">
      <c t="s" r="A4" s="3">
        <v>376</v>
      </c>
      <c t="n" r="B4" s="6">
        <v>13</v>
      </c>
      <c t="s" r="C4" s="3">
        <v>88</v>
      </c>
      <c t="n" r="D4" s="6">
        <v>216</v>
      </c>
      <c t="n" r="E4" s="6">
        <v>1832</v>
      </c>
    </row>
    <row spans="1:5" r="5">
      <c t="s" r="A5" s="3">
        <v>377</v>
      </c>
      <c t="n" r="B5" s="7">
        <v>29</v>
      </c>
      <c t="s" r="C5" s="3">
        <v>88</v>
      </c>
      <c t="n" r="D5" s="7">
        <v>29</v>
      </c>
      <c t="n" r="E5" s="7">
        <v>1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32</v>
      </c>
    </row>
    <row spans="1:3" r="2">
      <c t="s" r="A2" s="3">
        <v>379</v>
      </c>
      <c t="n" r="B2" s="7">
        <v>6628</v>
      </c>
    </row>
    <row spans="1:3" r="3">
      <c t="s" r="A3" s="3">
        <v>379</v>
      </c>
      <c t="n" r="B3" s="6">
        <v>6615</v>
      </c>
    </row>
    <row spans="1:3" r="4">
      <c t="s" r="A4" s="3">
        <v>380</v>
      </c>
      <c t="n" r="B4" s="6">
        <v>7120</v>
      </c>
    </row>
    <row spans="1:3" r="5">
      <c t="s" r="A5" s="3">
        <v>380</v>
      </c>
      <c t="n" r="B5" s="6">
        <v>7266</v>
      </c>
    </row>
    <row spans="1:3" r="6">
      <c t="s" r="A6" s="3">
        <v>381</v>
      </c>
      <c t="n" r="B6" s="6">
        <v>26706</v>
      </c>
    </row>
    <row spans="1:3" r="7">
      <c t="s" r="A7" s="3">
        <v>381</v>
      </c>
      <c t="n" r="B7" s="6">
        <v>27091</v>
      </c>
    </row>
    <row spans="1:3" r="8">
      <c t="s" r="A8" s="3">
        <v>382</v>
      </c>
      <c t="n" r="B8" s="6">
        <v>99225</v>
      </c>
    </row>
    <row spans="1:3" r="9">
      <c t="s" r="A9" s="3">
        <v>382</v>
      </c>
      <c t="n" r="B9" s="6">
        <v>101461</v>
      </c>
    </row>
    <row spans="1:3" r="10">
      <c t="s" r="A10" s="3">
        <v>130</v>
      </c>
      <c t="n" r="B10" s="6">
        <v>139679</v>
      </c>
    </row>
    <row spans="1:3" r="11">
      <c t="s" r="A11" s="3">
        <v>130</v>
      </c>
      <c t="n" r="B11" s="6">
        <v>142433</v>
      </c>
    </row>
    <row spans="1:3" r="12">
      <c t="s" r="A12" s="3">
        <v>379</v>
      </c>
      <c t="n" r="B12" s="6">
        <v>646</v>
      </c>
    </row>
    <row spans="1:3" r="13">
      <c t="s" r="A13" s="3">
        <v>379</v>
      </c>
      <c t="n" r="B13" s="6">
        <v>653</v>
      </c>
    </row>
    <row spans="1:3" r="14">
      <c t="s" r="A14" s="3">
        <v>380</v>
      </c>
      <c t="n" r="B14" s="6">
        <v>21365</v>
      </c>
    </row>
    <row spans="1:3" r="15">
      <c t="s" r="A15" s="3">
        <v>380</v>
      </c>
      <c t="n" r="B15" s="6">
        <v>22469</v>
      </c>
    </row>
    <row spans="1:3" r="16">
      <c t="s" r="A16" s="3">
        <v>381</v>
      </c>
      <c t="n" r="B16" s="6">
        <v>18825</v>
      </c>
    </row>
    <row spans="1:3" r="17">
      <c t="s" r="A17" s="3">
        <v>381</v>
      </c>
      <c t="n" r="B17" s="6">
        <v>20506</v>
      </c>
    </row>
    <row spans="1:3" r="18">
      <c t="s" r="A18" s="3">
        <v>383</v>
      </c>
      <c t="n" r="B18" s="6">
        <v>1047</v>
      </c>
    </row>
    <row spans="1:3" r="19">
      <c t="s" r="A19" s="3">
        <v>383</v>
      </c>
      <c t="n" r="B19" s="6">
        <v>1187</v>
      </c>
    </row>
    <row spans="1:3" r="20">
      <c t="s" r="A20" s="3">
        <v>368</v>
      </c>
      <c t="n" r="B20" s="6">
        <v>41883</v>
      </c>
      <c t="n" r="C20" s="7">
        <v>42075</v>
      </c>
    </row>
    <row spans="1:3" r="21">
      <c t="s" r="A21" s="3">
        <v>371</v>
      </c>
      <c t="n" r="B21" s="7">
        <v>44815</v>
      </c>
      <c t="n" r="C21" s="7">
        <v>442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2</v>
      </c>
    </row>
    <row spans="1:3" r="2">
      <c t="s" r="A2" s="3">
        <v>372</v>
      </c>
    </row>
    <row spans="1:3" r="3">
      <c t="s" r="A3" s="3">
        <v>385</v>
      </c>
      <c t="n" r="B3" s="7">
        <v>3373</v>
      </c>
      <c t="n" r="C3" s="7">
        <v>7058</v>
      </c>
    </row>
    <row spans="1:3" r="4">
      <c t="s" r="A4" s="3">
        <v>386</v>
      </c>
      <c t="n" r="B4" s="6">
        <v>-6</v>
      </c>
      <c t="n" r="C4" s="6">
        <v>-44</v>
      </c>
    </row>
    <row spans="1:3" r="5">
      <c t="s" r="A5" s="3">
        <v>387</v>
      </c>
      <c t="s" r="B5" s="3">
        <v>88</v>
      </c>
      <c t="n" r="C5" s="6">
        <v>14527</v>
      </c>
    </row>
    <row spans="1:3" r="6">
      <c t="s" r="A6" s="3">
        <v>388</v>
      </c>
      <c t="s" r="B6" s="3">
        <v>88</v>
      </c>
      <c t="n" r="C6" s="6">
        <v>-331</v>
      </c>
    </row>
    <row spans="1:3" r="7">
      <c t="s" r="A7" s="3">
        <v>389</v>
      </c>
      <c t="n" r="B7" s="6">
        <v>3373</v>
      </c>
      <c t="n" r="C7" s="6">
        <v>21585</v>
      </c>
    </row>
    <row spans="1:3" r="8">
      <c t="s" r="A8" s="3">
        <v>390</v>
      </c>
      <c t="n" r="B8" s="6">
        <v>-6</v>
      </c>
      <c t="n" r="C8" s="6">
        <v>-375</v>
      </c>
    </row>
    <row spans="1:3" r="9">
      <c t="s" r="A9" s="3">
        <v>373</v>
      </c>
    </row>
    <row spans="1:3" r="10">
      <c t="s" r="A10" s="3">
        <v>385</v>
      </c>
      <c t="n" r="B10" s="6">
        <v>9637</v>
      </c>
      <c t="n" r="C10" s="6">
        <v>36325</v>
      </c>
    </row>
    <row spans="1:3" r="11">
      <c t="s" r="A11" s="3">
        <v>386</v>
      </c>
      <c t="n" r="B11" s="6">
        <v>-52</v>
      </c>
      <c t="n" r="C11" s="6">
        <v>-271</v>
      </c>
    </row>
    <row spans="1:3" r="12">
      <c t="s" r="A12" s="3">
        <v>387</v>
      </c>
      <c t="s" r="B12" s="3">
        <v>88</v>
      </c>
      <c t="n" r="C12" s="6">
        <v>3856</v>
      </c>
    </row>
    <row spans="1:3" r="13">
      <c t="s" r="A13" s="3">
        <v>388</v>
      </c>
      <c t="s" r="B13" s="3">
        <v>88</v>
      </c>
      <c t="n" r="C13" s="6">
        <v>-109</v>
      </c>
    </row>
    <row spans="1:3" r="14">
      <c t="s" r="A14" s="3">
        <v>389</v>
      </c>
      <c t="n" r="B14" s="6">
        <v>9637</v>
      </c>
      <c t="n" r="C14" s="6">
        <v>40181</v>
      </c>
    </row>
    <row spans="1:3" r="15">
      <c t="s" r="A15" s="3">
        <v>390</v>
      </c>
      <c t="n" r="B15" s="6">
        <v>-52</v>
      </c>
      <c t="n" r="C15" s="6">
        <v>-380</v>
      </c>
    </row>
    <row spans="1:3" r="16">
      <c t="s" r="A16" s="3">
        <v>374</v>
      </c>
    </row>
    <row spans="1:3" r="17">
      <c t="s" r="A17" s="3">
        <v>385</v>
      </c>
      <c t="s" r="B17" s="3">
        <v>88</v>
      </c>
      <c t="n" r="C17" s="6">
        <v>747</v>
      </c>
    </row>
    <row spans="1:3" r="18">
      <c t="s" r="A18" s="3">
        <v>386</v>
      </c>
      <c t="s" r="B18" s="3">
        <v>88</v>
      </c>
      <c t="n" r="C18" s="6">
        <v>-18</v>
      </c>
    </row>
    <row spans="1:3" r="19">
      <c t="s" r="A19" s="3">
        <v>387</v>
      </c>
      <c t="n" r="B19" s="6">
        <v>1497</v>
      </c>
      <c t="n" r="C19" s="6">
        <v>1446</v>
      </c>
    </row>
    <row spans="1:3" r="20">
      <c t="s" r="A20" s="3">
        <v>388</v>
      </c>
      <c t="n" r="B20" s="6">
        <v>-68</v>
      </c>
      <c t="n" r="C20" s="6">
        <v>-110</v>
      </c>
    </row>
    <row spans="1:3" r="21">
      <c t="s" r="A21" s="3">
        <v>389</v>
      </c>
      <c t="n" r="B21" s="6">
        <v>1497</v>
      </c>
      <c t="n" r="C21" s="6">
        <v>2193</v>
      </c>
    </row>
    <row spans="1:3" r="22">
      <c t="s" r="A22" s="3">
        <v>390</v>
      </c>
      <c t="n" r="B22" s="6">
        <v>-68</v>
      </c>
      <c t="n" r="C22" s="6">
        <v>-128</v>
      </c>
    </row>
    <row spans="1:3" r="23">
      <c t="s" r="A23" s="3">
        <v>385</v>
      </c>
      <c t="n" r="B23" s="6">
        <v>13010</v>
      </c>
      <c t="n" r="C23" s="6">
        <v>44130</v>
      </c>
    </row>
    <row spans="1:3" r="24">
      <c t="s" r="A24" s="3">
        <v>386</v>
      </c>
      <c t="n" r="B24" s="6">
        <v>-58</v>
      </c>
      <c t="n" r="C24" s="6">
        <v>-333</v>
      </c>
    </row>
    <row spans="1:3" r="25">
      <c t="s" r="A25" s="3">
        <v>387</v>
      </c>
      <c t="n" r="B25" s="6">
        <v>1497</v>
      </c>
      <c t="n" r="C25" s="6">
        <v>19829</v>
      </c>
    </row>
    <row spans="1:3" r="26">
      <c t="s" r="A26" s="3">
        <v>388</v>
      </c>
      <c t="n" r="B26" s="6">
        <v>-68</v>
      </c>
      <c t="n" r="C26" s="6">
        <v>-550</v>
      </c>
    </row>
    <row spans="1:3" r="27">
      <c t="s" r="A27" s="3">
        <v>389</v>
      </c>
      <c t="n" r="B27" s="6">
        <v>14507</v>
      </c>
      <c t="n" r="C27" s="6">
        <v>63959</v>
      </c>
    </row>
    <row spans="1:3" r="28">
      <c t="s" r="A28" s="3">
        <v>390</v>
      </c>
      <c t="n" r="B28" s="7">
        <v>-126</v>
      </c>
      <c t="n" r="C28" s="7">
        <v>-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r="A1" s="1">
        <v>391</v>
      </c>
      <c t="s" r="B1" s="2">
        <v>78</v>
      </c>
      <c t="s" r="D1" s="2">
        <v>1</v>
      </c>
    </row>
    <row spans="1:6" r="2">
      <c t="s" r="B2" s="2">
        <v>352</v>
      </c>
      <c t="s" r="C2" s="2">
        <v>392</v>
      </c>
      <c t="s" r="D2" s="2">
        <v>352</v>
      </c>
      <c t="s" r="E2" s="2">
        <v>392</v>
      </c>
      <c t="s" r="F2" s="2">
        <v>353</v>
      </c>
    </row>
    <row spans="1:6" r="3">
      <c t="s" r="A3" s="3">
        <v>393</v>
      </c>
      <c t="n" r="B3" s="7">
        <v>87000</v>
      </c>
      <c t="n" r="C3" s="7">
        <v>47000</v>
      </c>
      <c t="n" r="D3" s="7">
        <v>377000</v>
      </c>
      <c t="n" r="E3" s="7">
        <v>149000</v>
      </c>
    </row>
    <row spans="1:6" r="4">
      <c t="s" r="A4" s="3">
        <v>394</v>
      </c>
      <c t="s" r="B4" s="3">
        <v>395</v>
      </c>
      <c t="s" r="D4" s="3">
        <v>395</v>
      </c>
      <c t="s" r="F4" s="3">
        <v>396</v>
      </c>
    </row>
    <row spans="1:6" r="5">
      <c t="s" r="A5" s="3">
        <v>397</v>
      </c>
      <c t="n" r="B5" s="7">
        <v>0</v>
      </c>
      <c t="n" r="D5" s="7">
        <v>0</v>
      </c>
      <c t="n" r="F5" s="7">
        <v>0</v>
      </c>
    </row>
    <row spans="1:6" r="6">
      <c t="s" r="A6" s="3">
        <v>398</v>
      </c>
      <c t="n" r="B6" s="7">
        <v>238000</v>
      </c>
      <c t="n" r="D6" s="7">
        <v>238000</v>
      </c>
      <c t="n" r="F6" s="7">
        <v>179000</v>
      </c>
    </row>
    <row spans="1:6" r="7">
      <c t="s" r="A7" s="3">
        <v>399</v>
      </c>
      <c t="n" r="B7" s="6">
        <v>0</v>
      </c>
      <c t="n" r="C7" s="6">
        <v>0</v>
      </c>
      <c t="n" r="D7" s="6">
        <v>0</v>
      </c>
      <c t="n" r="E7" s="6">
        <v>0</v>
      </c>
    </row>
    <row spans="1:6" r="8">
      <c t="s" r="A8" s="3">
        <v>400</v>
      </c>
      <c t="n" r="D8" s="6">
        <v>1</v>
      </c>
    </row>
    <row spans="1:6" r="9">
      <c t="s" r="A9" s="3">
        <v>401</v>
      </c>
      <c t="n" r="B9" s="7">
        <v>5000000</v>
      </c>
      <c t="n" r="D9" s="7">
        <v>5000000</v>
      </c>
    </row>
    <row spans="1:6" r="10">
      <c t="s" r="A10" s="3">
        <v>402</v>
      </c>
      <c t="n" r="D10" s="6">
        <v>0</v>
      </c>
      <c t="n" r="E10" s="6">
        <v>0</v>
      </c>
    </row>
    <row spans="1:6" r="11">
      <c t="s" r="A11" s="3">
        <v>403</v>
      </c>
      <c t="n" r="B11" s="7">
        <v>500000</v>
      </c>
      <c t="n" r="D11" s="7">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4">
        <v>80</v>
      </c>
    </row>
    <row spans="1:5" r="4">
      <c t="s" r="A4" s="3">
        <v>81</v>
      </c>
      <c t="n" r="B4" s="7">
        <v>7699000</v>
      </c>
      <c t="n" r="C4" s="7">
        <v>7895000</v>
      </c>
      <c t="n" r="D4" s="7">
        <v>23036000</v>
      </c>
      <c t="n" r="E4" s="7">
        <v>23496000</v>
      </c>
    </row>
    <row spans="1:5" r="5">
      <c t="s" r="A5" s="3">
        <v>82</v>
      </c>
      <c t="n" r="B5" s="6">
        <v>956000</v>
      </c>
      <c t="n" r="C5" s="6">
        <v>986000</v>
      </c>
      <c t="n" r="D5" s="6">
        <v>2895000</v>
      </c>
      <c t="n" r="E5" s="6">
        <v>3122000</v>
      </c>
    </row>
    <row spans="1:5" r="6">
      <c t="s" r="A6" s="3">
        <v>83</v>
      </c>
      <c t="n" r="B6" s="6">
        <v>153000</v>
      </c>
      <c t="n" r="C6" s="6">
        <v>187000</v>
      </c>
      <c t="n" r="D6" s="6">
        <v>475000</v>
      </c>
      <c t="n" r="E6" s="6">
        <v>580000</v>
      </c>
    </row>
    <row spans="1:5" r="7">
      <c t="s" r="A7" s="3">
        <v>84</v>
      </c>
      <c t="n" r="B7" s="6">
        <v>123000</v>
      </c>
      <c t="n" r="C7" s="6">
        <v>111000</v>
      </c>
      <c t="n" r="D7" s="6">
        <v>415000</v>
      </c>
      <c t="n" r="E7" s="6">
        <v>351000</v>
      </c>
    </row>
    <row spans="1:5" r="8">
      <c t="n" r="B8" s="6">
        <v>8931000</v>
      </c>
      <c t="n" r="C8" s="6">
        <v>9179000</v>
      </c>
      <c t="n" r="D8" s="6">
        <v>26821000</v>
      </c>
      <c t="n" r="E8" s="6">
        <v>27549000</v>
      </c>
    </row>
    <row spans="1:5" r="9">
      <c t="s" r="A9" s="4">
        <v>85</v>
      </c>
    </row>
    <row spans="1:5" r="10">
      <c t="s" r="A10" s="3">
        <v>86</v>
      </c>
      <c t="n" r="B10" s="6">
        <v>1262000</v>
      </c>
      <c t="n" r="C10" s="6">
        <v>1476000</v>
      </c>
      <c t="n" r="D10" s="6">
        <v>3850000</v>
      </c>
      <c t="n" r="E10" s="6">
        <v>4775000</v>
      </c>
    </row>
    <row spans="1:5" r="11">
      <c t="s" r="A11" s="3">
        <v>53</v>
      </c>
      <c t="n" r="B11" s="6">
        <v>17000</v>
      </c>
      <c t="n" r="C11" s="6">
        <v>23000</v>
      </c>
      <c t="n" r="D11" s="6">
        <v>54000</v>
      </c>
      <c t="n" r="E11" s="6">
        <v>74000</v>
      </c>
    </row>
    <row spans="1:5" r="12">
      <c t="s" r="A12" s="3">
        <v>55</v>
      </c>
      <c t="n" r="B12" s="6">
        <v>35000</v>
      </c>
      <c t="n" r="C12" s="6">
        <v>40000</v>
      </c>
      <c t="n" r="D12" s="6">
        <v>112000</v>
      </c>
      <c t="n" r="E12" s="6">
        <v>123000</v>
      </c>
    </row>
    <row spans="1:5" r="13">
      <c t="s" r="A13" s="3">
        <v>56</v>
      </c>
      <c t="n" r="B13" s="6">
        <v>159000</v>
      </c>
      <c t="n" r="C13" s="6">
        <v>158000</v>
      </c>
      <c t="n" r="D13" s="6">
        <v>500000</v>
      </c>
      <c t="n" r="E13" s="6">
        <v>465000</v>
      </c>
    </row>
    <row spans="1:5" r="14">
      <c t="s" r="A14" s="3">
        <v>87</v>
      </c>
      <c t="s" r="B14" s="3">
        <v>88</v>
      </c>
      <c t="s" r="C14" s="3">
        <v>88</v>
      </c>
      <c t="s" r="D14" s="3">
        <v>88</v>
      </c>
      <c t="n" r="E14" s="6">
        <v>1000</v>
      </c>
    </row>
    <row spans="1:5" r="15">
      <c t="n" r="B15" s="6">
        <v>1473000</v>
      </c>
      <c t="n" r="C15" s="6">
        <v>1697000</v>
      </c>
      <c t="n" r="D15" s="6">
        <v>4516000</v>
      </c>
      <c t="n" r="E15" s="6">
        <v>5438000</v>
      </c>
    </row>
    <row spans="1:5" r="16">
      <c t="s" r="A16" s="3">
        <v>89</v>
      </c>
      <c t="n" r="B16" s="6">
        <v>7458000</v>
      </c>
      <c t="n" r="C16" s="6">
        <v>7482000</v>
      </c>
      <c t="n" r="D16" s="6">
        <v>22305000</v>
      </c>
      <c t="n" r="E16" s="6">
        <v>22111000</v>
      </c>
    </row>
    <row spans="1:5" r="17">
      <c t="s" r="A17" s="3">
        <v>90</v>
      </c>
      <c t="n" r="B17" s="6">
        <v>-750000</v>
      </c>
      <c t="n" r="C17" s="6">
        <v>-2200000</v>
      </c>
      <c t="n" r="D17" s="6">
        <v>-1900000</v>
      </c>
      <c t="n" r="E17" s="6">
        <v>-2200000</v>
      </c>
    </row>
    <row spans="1:5" r="18">
      <c t="s" r="A18" s="3">
        <v>91</v>
      </c>
      <c t="n" r="B18" s="6">
        <v>8208000</v>
      </c>
      <c t="n" r="C18" s="6">
        <v>9682000</v>
      </c>
      <c t="n" r="D18" s="6">
        <v>24205000</v>
      </c>
      <c t="n" r="E18" s="6">
        <v>24311000</v>
      </c>
    </row>
    <row spans="1:5" r="19">
      <c t="s" r="A19" s="4">
        <v>92</v>
      </c>
    </row>
    <row spans="1:5" r="20">
      <c t="s" r="A20" s="3">
        <v>93</v>
      </c>
      <c t="n" r="B20" s="6">
        <v>520000</v>
      </c>
      <c t="n" r="C20" s="6">
        <v>492000</v>
      </c>
      <c t="n" r="D20" s="6">
        <v>1422000</v>
      </c>
      <c t="n" r="E20" s="6">
        <v>1376000</v>
      </c>
    </row>
    <row spans="1:5" r="21">
      <c t="s" r="A21" s="3">
        <v>94</v>
      </c>
      <c t="n" r="B21" s="6">
        <v>214000</v>
      </c>
      <c t="n" r="C21" s="6">
        <v>212000</v>
      </c>
      <c t="n" r="D21" s="6">
        <v>637000</v>
      </c>
      <c t="n" r="E21" s="6">
        <v>644000</v>
      </c>
    </row>
    <row spans="1:5" r="22">
      <c t="s" r="A22" s="3">
        <v>95</v>
      </c>
      <c t="n" r="B22" s="6">
        <v>46000</v>
      </c>
      <c t="n" r="C22" s="6">
        <v>380000</v>
      </c>
      <c t="n" r="D22" s="6">
        <v>451000</v>
      </c>
      <c t="n" r="E22" s="6">
        <v>1109000</v>
      </c>
    </row>
    <row spans="1:5" r="23">
      <c t="s" r="A23" s="3">
        <v>96</v>
      </c>
      <c t="n" r="B23" s="6">
        <v>101000</v>
      </c>
      <c t="n" r="C23" s="6">
        <v>65000</v>
      </c>
      <c t="n" r="D23" s="6">
        <v>316000</v>
      </c>
      <c t="n" r="E23" s="6">
        <v>229000</v>
      </c>
    </row>
    <row spans="1:5" r="24">
      <c t="s" r="A24" s="3">
        <v>97</v>
      </c>
      <c t="n" r="B24" s="6">
        <v>-16000</v>
      </c>
      <c t="s" r="C24" s="3">
        <v>88</v>
      </c>
      <c t="n" r="D24" s="6">
        <v>187000</v>
      </c>
      <c t="n" r="E24" s="6">
        <v>1696000</v>
      </c>
    </row>
    <row spans="1:5" r="25">
      <c t="s" r="A25" s="3">
        <v>98</v>
      </c>
      <c t="s" r="B25" s="3">
        <v>88</v>
      </c>
      <c t="n" r="C25" s="6">
        <v>883000</v>
      </c>
      <c t="s" r="D25" s="3">
        <v>88</v>
      </c>
      <c t="n" r="E25" s="6">
        <v>883000</v>
      </c>
    </row>
    <row spans="1:5" r="26">
      <c t="s" r="A26" s="3">
        <v>99</v>
      </c>
      <c t="n" r="B26" s="6">
        <v>240000</v>
      </c>
      <c t="n" r="C26" s="6">
        <v>178000</v>
      </c>
      <c t="n" r="D26" s="6">
        <v>635000</v>
      </c>
      <c t="n" r="E26" s="6">
        <v>534000</v>
      </c>
    </row>
    <row spans="1:5" r="27">
      <c t="n" r="B27" s="6">
        <v>1105000</v>
      </c>
      <c t="n" r="C27" s="6">
        <v>2210000</v>
      </c>
      <c t="n" r="D27" s="6">
        <v>3648000</v>
      </c>
      <c t="n" r="E27" s="6">
        <v>6471000</v>
      </c>
    </row>
    <row spans="1:5" r="28">
      <c t="s" r="A28" s="4">
        <v>100</v>
      </c>
    </row>
    <row spans="1:5" r="29">
      <c t="s" r="A29" s="3">
        <v>101</v>
      </c>
      <c t="n" r="B29" s="6">
        <v>3945000</v>
      </c>
      <c t="n" r="C29" s="6">
        <v>3920000</v>
      </c>
      <c t="n" r="D29" s="6">
        <v>11624000</v>
      </c>
      <c t="n" r="E29" s="6">
        <v>11795000</v>
      </c>
    </row>
    <row spans="1:5" r="30">
      <c t="s" r="A30" s="3">
        <v>102</v>
      </c>
      <c t="n" r="B30" s="6">
        <v>842000</v>
      </c>
      <c t="n" r="C30" s="6">
        <v>815000</v>
      </c>
      <c t="n" r="D30" s="6">
        <v>2504000</v>
      </c>
      <c t="n" r="E30" s="6">
        <v>2513000</v>
      </c>
    </row>
    <row spans="1:5" r="31">
      <c t="s" r="A31" s="3">
        <v>103</v>
      </c>
      <c t="n" r="B31" s="6">
        <v>374000</v>
      </c>
      <c t="n" r="C31" s="6">
        <v>620000</v>
      </c>
      <c t="n" r="D31" s="6">
        <v>1251000</v>
      </c>
      <c t="n" r="E31" s="6">
        <v>2313000</v>
      </c>
    </row>
    <row spans="1:5" r="32">
      <c t="s" r="A32" s="3">
        <v>104</v>
      </c>
      <c t="n" r="B32" s="6">
        <v>442000</v>
      </c>
      <c t="n" r="C32" s="6">
        <v>539000</v>
      </c>
      <c t="n" r="D32" s="6">
        <v>1458000</v>
      </c>
      <c t="n" r="E32" s="6">
        <v>1673000</v>
      </c>
    </row>
    <row spans="1:5" r="33">
      <c t="s" r="A33" s="3">
        <v>105</v>
      </c>
      <c t="n" r="B33" s="6">
        <v>295000</v>
      </c>
      <c t="n" r="C33" s="6">
        <v>278000</v>
      </c>
      <c t="n" r="D33" s="6">
        <v>887000</v>
      </c>
      <c t="n" r="E33" s="6">
        <v>860000</v>
      </c>
    </row>
    <row spans="1:5" r="34">
      <c t="s" r="A34" s="3">
        <v>106</v>
      </c>
      <c t="n" r="B34" s="6">
        <v>255000</v>
      </c>
      <c t="n" r="C34" s="6">
        <v>285000</v>
      </c>
      <c t="n" r="D34" s="6">
        <v>765000</v>
      </c>
      <c t="n" r="E34" s="6">
        <v>855000</v>
      </c>
    </row>
    <row spans="1:5" r="35">
      <c t="s" r="A35" s="3">
        <v>107</v>
      </c>
      <c t="n" r="B35" s="6">
        <v>322000</v>
      </c>
      <c t="n" r="C35" s="6">
        <v>5131000</v>
      </c>
      <c t="n" r="D35" s="6">
        <v>1284000</v>
      </c>
      <c t="n" r="E35" s="6">
        <v>8796000</v>
      </c>
    </row>
    <row spans="1:5" r="36">
      <c t="s" r="A36" s="3">
        <v>108</v>
      </c>
      <c t="n" r="B36" s="6">
        <v>222000</v>
      </c>
      <c t="n" r="C36" s="6">
        <v>321000</v>
      </c>
      <c t="n" r="D36" s="6">
        <v>575000</v>
      </c>
      <c t="n" r="E36" s="6">
        <v>895000</v>
      </c>
    </row>
    <row spans="1:5" r="37">
      <c t="s" r="A37" s="3">
        <v>99</v>
      </c>
      <c t="n" r="B37" s="6">
        <v>1223000</v>
      </c>
      <c t="n" r="C37" s="6">
        <v>1059000</v>
      </c>
      <c t="n" r="D37" s="6">
        <v>3599000</v>
      </c>
      <c t="n" r="E37" s="6">
        <v>3694000</v>
      </c>
    </row>
    <row spans="1:5" r="38">
      <c t="n" r="B38" s="6">
        <v>7920000</v>
      </c>
      <c t="n" r="C38" s="6">
        <v>12968000</v>
      </c>
      <c t="n" r="D38" s="6">
        <v>23947000</v>
      </c>
      <c t="n" r="E38" s="6">
        <v>33394000</v>
      </c>
    </row>
    <row spans="1:5" r="39">
      <c t="s" r="A39" s="3">
        <v>109</v>
      </c>
      <c t="n" r="B39" s="6">
        <v>1393000</v>
      </c>
      <c t="n" r="C39" s="6">
        <v>-1076000</v>
      </c>
      <c t="n" r="D39" s="6">
        <v>3906000</v>
      </c>
      <c t="n" r="E39" s="6">
        <v>-2612000</v>
      </c>
    </row>
    <row spans="1:5" r="40">
      <c t="s" r="A40" s="3">
        <v>110</v>
      </c>
      <c t="s" r="B40" s="3">
        <v>88</v>
      </c>
      <c t="s" r="C40" s="3">
        <v>88</v>
      </c>
      <c t="n" r="D40" s="6">
        <v>21000</v>
      </c>
      <c t="s" r="E40" s="3">
        <v>88</v>
      </c>
    </row>
    <row spans="1:5" r="41">
      <c t="s" r="A41" s="3">
        <v>111</v>
      </c>
      <c t="n" r="B41" s="6">
        <v>1393000</v>
      </c>
      <c t="n" r="C41" s="6">
        <v>-1076000</v>
      </c>
      <c t="n" r="D41" s="6">
        <v>3885000</v>
      </c>
      <c t="n" r="E41" s="6">
        <v>-2612000</v>
      </c>
    </row>
    <row spans="1:5" r="42">
      <c t="s" r="A42" s="3">
        <v>112</v>
      </c>
      <c t="n" r="B42" s="6">
        <v>46000</v>
      </c>
      <c t="n" r="C42" s="6">
        <v>-45000</v>
      </c>
      <c t="n" r="D42" s="6">
        <v>129000</v>
      </c>
      <c t="n" r="E42" s="6">
        <v>-338000</v>
      </c>
    </row>
    <row spans="1:5" r="43">
      <c t="s" r="A43" s="3">
        <v>113</v>
      </c>
      <c t="n" r="B43" s="7">
        <v>1347000</v>
      </c>
      <c t="n" r="C43" s="7">
        <v>-1031000</v>
      </c>
      <c t="n" r="D43" s="7">
        <v>3756000</v>
      </c>
      <c t="n" r="E43" s="7">
        <v>-2274000</v>
      </c>
    </row>
    <row spans="1:5" r="44">
      <c t="s" r="A44" s="3">
        <v>114</v>
      </c>
      <c t="n" r="B44" s="8">
        <v>0.04</v>
      </c>
      <c t="n" r="C44" s="8">
        <v>-0.04</v>
      </c>
      <c t="n" r="D44" s="8">
        <v>0.13</v>
      </c>
      <c t="n" r="E44" s="8">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2</v>
      </c>
    </row>
    <row spans="1:3" r="2">
      <c t="s" r="A2" s="3">
        <v>405</v>
      </c>
    </row>
    <row spans="1:3" r="3">
      <c t="s" r="A3" s="3">
        <v>406</v>
      </c>
      <c t="n" r="B3" s="7">
        <v>85000000</v>
      </c>
      <c t="n" r="C3" s="7">
        <v>86176000</v>
      </c>
    </row>
    <row spans="1:3" r="4">
      <c t="s" r="A4" s="3">
        <v>407</v>
      </c>
      <c t="n" r="B4" s="6">
        <v>-622000</v>
      </c>
      <c t="n" r="C4" s="6">
        <v>-818000</v>
      </c>
    </row>
    <row spans="1:3" r="5">
      <c t="s" r="A5" s="3">
        <v>408</v>
      </c>
    </row>
    <row spans="1:3" r="6">
      <c t="s" r="A6" s="3">
        <v>406</v>
      </c>
      <c t="n" r="B6" s="6">
        <v>34178000</v>
      </c>
      <c t="n" r="C6" s="6">
        <v>33154000</v>
      </c>
    </row>
    <row spans="1:3" r="7">
      <c t="s" r="A7" s="3">
        <v>409</v>
      </c>
    </row>
    <row spans="1:3" r="8">
      <c t="s" r="A8" s="3">
        <v>406</v>
      </c>
      <c t="n" r="B8" s="6">
        <v>83320000</v>
      </c>
      <c t="n" r="C8" s="6">
        <v>76412000</v>
      </c>
    </row>
    <row spans="1:3" r="9">
      <c t="s" r="A9" s="3">
        <v>410</v>
      </c>
    </row>
    <row spans="1:3" r="10">
      <c t="s" r="A10" s="3">
        <v>406</v>
      </c>
      <c t="n" r="B10" s="6">
        <v>138351000</v>
      </c>
      <c t="n" r="C10" s="6">
        <v>140570000</v>
      </c>
    </row>
    <row spans="1:3" r="11">
      <c t="s" r="A11" s="3">
        <v>411</v>
      </c>
    </row>
    <row spans="1:3" r="12">
      <c t="s" r="A12" s="3">
        <v>406</v>
      </c>
      <c t="n" r="B12" s="6">
        <v>255849000</v>
      </c>
      <c t="n" r="C12" s="6">
        <v>250136000</v>
      </c>
    </row>
    <row spans="1:3" r="13">
      <c t="s" r="A13" s="3">
        <v>407</v>
      </c>
      <c t="n" r="B13" s="6">
        <v>-5115000</v>
      </c>
      <c t="n" r="C13" s="6">
        <v>-6993000</v>
      </c>
    </row>
    <row spans="1:3" r="14">
      <c t="s" r="A14" s="3">
        <v>412</v>
      </c>
    </row>
    <row spans="1:3" r="15">
      <c t="s" r="A15" s="3">
        <v>406</v>
      </c>
      <c t="n" r="B15" s="6">
        <v>36558000</v>
      </c>
      <c t="n" r="C15" s="6">
        <v>44131000</v>
      </c>
    </row>
    <row spans="1:3" r="16">
      <c t="s" r="A16" s="3">
        <v>413</v>
      </c>
    </row>
    <row spans="1:3" r="17">
      <c t="s" r="A17" s="3">
        <v>406</v>
      </c>
      <c t="n" r="B17" s="6">
        <v>192008000</v>
      </c>
      <c t="n" r="C17" s="6">
        <v>201478000</v>
      </c>
    </row>
    <row spans="1:3" r="18">
      <c t="s" r="A18" s="3">
        <v>414</v>
      </c>
    </row>
    <row spans="1:3" r="19">
      <c t="s" r="A19" s="3">
        <v>406</v>
      </c>
      <c t="n" r="B19" s="6">
        <v>228566000</v>
      </c>
      <c t="n" r="C19" s="6">
        <v>245609000</v>
      </c>
    </row>
    <row spans="1:3" r="20">
      <c t="s" r="A20" s="3">
        <v>407</v>
      </c>
      <c t="n" r="B20" s="6">
        <v>-3532000</v>
      </c>
      <c t="n" r="C20" s="6">
        <v>-3984000</v>
      </c>
    </row>
    <row spans="1:3" r="21">
      <c t="s" r="A21" s="3">
        <v>415</v>
      </c>
    </row>
    <row spans="1:3" r="22">
      <c t="s" r="A22" s="3">
        <v>406</v>
      </c>
      <c t="n" r="B22" s="6">
        <v>9752000</v>
      </c>
      <c t="n" r="C22" s="6">
        <v>10010000</v>
      </c>
    </row>
    <row spans="1:3" r="23">
      <c t="s" r="A23" s="3">
        <v>407</v>
      </c>
      <c t="n" r="B23" s="6">
        <v>-23000</v>
      </c>
      <c t="n" r="C23" s="6">
        <v>-122000</v>
      </c>
    </row>
    <row spans="1:3" r="24">
      <c t="s" r="A24" s="3">
        <v>416</v>
      </c>
    </row>
    <row spans="1:3" r="25">
      <c t="s" r="A25" s="3">
        <v>406</v>
      </c>
      <c t="n" r="B25" s="6">
        <v>41764000</v>
      </c>
      <c t="n" r="C25" s="6">
        <v>26316000</v>
      </c>
    </row>
    <row spans="1:3" r="26">
      <c t="s" r="A26" s="3">
        <v>407</v>
      </c>
      <c t="n" r="B26" s="6">
        <v>-194000</v>
      </c>
      <c t="n" r="C26" s="6">
        <v>-122000</v>
      </c>
    </row>
    <row spans="1:3" r="27">
      <c t="s" r="A27" s="3">
        <v>417</v>
      </c>
    </row>
    <row spans="1:3" r="28">
      <c t="s" r="A28" s="3">
        <v>406</v>
      </c>
      <c t="n" r="B28" s="6">
        <v>766000</v>
      </c>
      <c t="n" r="C28" s="6">
        <v>419000</v>
      </c>
    </row>
    <row spans="1:3" r="29">
      <c t="s" r="A29" s="3">
        <v>407</v>
      </c>
      <c t="n" r="B29" s="6">
        <v>-3000</v>
      </c>
      <c t="n" r="C29" s="6">
        <v>-2000</v>
      </c>
    </row>
    <row spans="1:3" r="30">
      <c t="s" r="A30" s="3">
        <v>406</v>
      </c>
      <c t="n" r="B30" s="6">
        <v>621697000</v>
      </c>
      <c t="n" r="C30" s="6">
        <v>618666000</v>
      </c>
    </row>
    <row spans="1:3" r="31">
      <c t="s" r="A31" s="3">
        <v>407</v>
      </c>
      <c t="n" r="B31" s="6">
        <v>-9489000</v>
      </c>
      <c t="n" r="C31" s="6">
        <v>-12041000</v>
      </c>
    </row>
    <row spans="1:3" r="32">
      <c t="s" r="A32" s="3">
        <v>418</v>
      </c>
      <c t="n" r="B32" s="7">
        <v>612208000</v>
      </c>
      <c t="n" r="C32" s="7">
        <v>6066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8</v>
      </c>
      <c t="s" r="D1" s="2">
        <v>1</v>
      </c>
    </row>
    <row spans="1:5" r="2">
      <c t="s" r="B2" s="2">
        <v>2</v>
      </c>
      <c t="s" r="C2" s="2">
        <v>79</v>
      </c>
      <c t="s" r="D2" s="2">
        <v>2</v>
      </c>
      <c t="s" r="E2" s="2">
        <v>79</v>
      </c>
    </row>
    <row spans="1:5" r="3">
      <c t="s" r="A3" s="3">
        <v>405</v>
      </c>
    </row>
    <row spans="1:5" r="4">
      <c t="s" r="A4" s="3">
        <v>420</v>
      </c>
      <c t="n" r="B4" s="7">
        <v>730</v>
      </c>
      <c t="n" r="C4" s="7">
        <v>1946</v>
      </c>
      <c t="n" r="D4" s="7">
        <v>818</v>
      </c>
      <c t="n" r="E4" s="7">
        <v>2046</v>
      </c>
    </row>
    <row spans="1:5" r="5">
      <c t="s" r="A5" s="3">
        <v>90</v>
      </c>
      <c t="n" r="B5" s="6">
        <v>-195</v>
      </c>
      <c t="n" r="C5" s="6">
        <v>-180</v>
      </c>
      <c t="n" r="D5" s="6">
        <v>-89</v>
      </c>
      <c t="n" r="E5" s="6">
        <v>-207</v>
      </c>
    </row>
    <row spans="1:5" r="6">
      <c t="s" r="A6" s="3">
        <v>421</v>
      </c>
      <c t="n" r="B6" s="6">
        <v>-15</v>
      </c>
      <c t="n" r="C6" s="6">
        <v>-201</v>
      </c>
      <c t="n" r="D6" s="6">
        <v>-276</v>
      </c>
      <c t="n" r="E6" s="6">
        <v>-675</v>
      </c>
    </row>
    <row spans="1:5" r="7">
      <c t="s" r="A7" s="3">
        <v>422</v>
      </c>
      <c t="n" r="B7" s="6">
        <v>102</v>
      </c>
      <c t="n" r="C7" s="6">
        <v>5</v>
      </c>
      <c t="n" r="D7" s="6">
        <v>169</v>
      </c>
      <c t="n" r="E7" s="6">
        <v>406</v>
      </c>
    </row>
    <row spans="1:5" r="8">
      <c t="s" r="A8" s="3">
        <v>423</v>
      </c>
      <c t="n" r="B8" s="6">
        <v>622</v>
      </c>
      <c t="n" r="C8" s="6">
        <v>1570</v>
      </c>
      <c t="n" r="D8" s="6">
        <v>622</v>
      </c>
      <c t="n" r="E8" s="6">
        <v>1570</v>
      </c>
    </row>
    <row spans="1:5" r="9">
      <c t="s" r="A9" s="3">
        <v>411</v>
      </c>
    </row>
    <row spans="1:5" r="10">
      <c t="s" r="A10" s="3">
        <v>420</v>
      </c>
      <c t="n" r="B10" s="6">
        <v>5429</v>
      </c>
      <c t="n" r="C10" s="6">
        <v>9213</v>
      </c>
      <c t="n" r="D10" s="6">
        <v>6993</v>
      </c>
      <c t="n" r="E10" s="6">
        <v>10931</v>
      </c>
    </row>
    <row spans="1:5" r="11">
      <c t="s" r="A11" s="3">
        <v>90</v>
      </c>
      <c t="n" r="B11" s="6">
        <v>-436</v>
      </c>
      <c t="n" r="C11" s="6">
        <v>-1334</v>
      </c>
      <c t="n" r="D11" s="6">
        <v>-2024</v>
      </c>
      <c t="n" r="E11" s="6">
        <v>-1657</v>
      </c>
    </row>
    <row spans="1:5" r="12">
      <c t="s" r="A12" s="3">
        <v>421</v>
      </c>
      <c t="n" r="B12" s="6">
        <v>-232</v>
      </c>
      <c t="n" r="C12" s="6">
        <v>-768</v>
      </c>
      <c t="n" r="D12" s="6">
        <v>-477</v>
      </c>
      <c t="n" r="E12" s="6">
        <v>-2361</v>
      </c>
    </row>
    <row spans="1:5" r="13">
      <c t="s" r="A13" s="3">
        <v>422</v>
      </c>
      <c t="n" r="B13" s="6">
        <v>354</v>
      </c>
      <c t="n" r="C13" s="6">
        <v>905</v>
      </c>
      <c t="n" r="D13" s="6">
        <v>623</v>
      </c>
      <c t="n" r="E13" s="6">
        <v>1103</v>
      </c>
    </row>
    <row spans="1:5" r="14">
      <c t="s" r="A14" s="3">
        <v>423</v>
      </c>
      <c t="n" r="B14" s="6">
        <v>5115</v>
      </c>
      <c t="n" r="C14" s="6">
        <v>8016</v>
      </c>
      <c t="n" r="D14" s="6">
        <v>5115</v>
      </c>
      <c t="n" r="E14" s="6">
        <v>8016</v>
      </c>
    </row>
    <row spans="1:5" r="15">
      <c t="s" r="A15" s="3">
        <v>414</v>
      </c>
    </row>
    <row spans="1:5" r="16">
      <c t="s" r="A16" s="3">
        <v>420</v>
      </c>
      <c t="n" r="B16" s="6">
        <v>3778</v>
      </c>
      <c t="n" r="C16" s="6">
        <v>5060</v>
      </c>
      <c t="n" r="D16" s="6">
        <v>3984</v>
      </c>
      <c t="n" r="E16" s="6">
        <v>5787</v>
      </c>
    </row>
    <row spans="1:5" r="17">
      <c t="s" r="A17" s="3">
        <v>90</v>
      </c>
      <c t="n" r="B17" s="6">
        <v>-142</v>
      </c>
      <c t="n" r="C17" s="6">
        <v>-489</v>
      </c>
      <c t="n" r="D17" s="6">
        <v>458</v>
      </c>
      <c t="n" r="E17" s="6">
        <v>-269</v>
      </c>
    </row>
    <row spans="1:5" r="18">
      <c t="s" r="A18" s="3">
        <v>421</v>
      </c>
      <c t="n" r="B18" s="6">
        <v>-131</v>
      </c>
      <c t="n" r="C18" s="6">
        <v>-486</v>
      </c>
      <c t="n" r="D18" s="6">
        <v>-1181</v>
      </c>
      <c t="n" r="E18" s="6">
        <v>-1777</v>
      </c>
    </row>
    <row spans="1:5" r="19">
      <c t="s" r="A19" s="3">
        <v>422</v>
      </c>
      <c t="n" r="B19" s="6">
        <v>27</v>
      </c>
      <c t="n" r="C19" s="6">
        <v>144</v>
      </c>
      <c t="n" r="D19" s="6">
        <v>271</v>
      </c>
      <c t="n" r="E19" s="6">
        <v>488</v>
      </c>
    </row>
    <row spans="1:5" r="20">
      <c t="s" r="A20" s="3">
        <v>423</v>
      </c>
      <c t="n" r="B20" s="6">
        <v>3532</v>
      </c>
      <c t="n" r="C20" s="6">
        <v>4229</v>
      </c>
      <c t="n" r="D20" s="6">
        <v>3532</v>
      </c>
      <c t="n" r="E20" s="6">
        <v>4229</v>
      </c>
    </row>
    <row spans="1:5" r="21">
      <c t="s" r="A21" s="3">
        <v>415</v>
      </c>
    </row>
    <row spans="1:5" r="22">
      <c t="s" r="A22" s="3">
        <v>420</v>
      </c>
      <c t="n" r="B22" s="6">
        <v>47</v>
      </c>
      <c t="n" r="C22" s="6">
        <v>226</v>
      </c>
      <c t="n" r="D22" s="6">
        <v>122</v>
      </c>
      <c t="n" r="E22" s="6">
        <v>274</v>
      </c>
    </row>
    <row spans="1:5" r="23">
      <c t="s" r="A23" s="3">
        <v>90</v>
      </c>
      <c t="n" r="B23" s="6">
        <v>-26</v>
      </c>
      <c t="n" r="C23" s="6">
        <v>-73</v>
      </c>
      <c t="n" r="D23" s="6">
        <v>-259</v>
      </c>
      <c t="n" r="E23" s="6">
        <v>-51</v>
      </c>
    </row>
    <row spans="1:5" r="24">
      <c t="s" r="A24" s="3">
        <v>421</v>
      </c>
      <c t="n" r="B24" s="6">
        <v>-21</v>
      </c>
      <c t="n" r="C24" s="6">
        <v>-70</v>
      </c>
      <c t="n" r="D24" s="6">
        <v>-56</v>
      </c>
      <c t="n" r="E24" s="6">
        <v>-200</v>
      </c>
    </row>
    <row spans="1:5" r="25">
      <c t="s" r="A25" s="3">
        <v>422</v>
      </c>
      <c t="n" r="B25" s="6">
        <v>23</v>
      </c>
      <c t="n" r="C25" s="6">
        <v>98</v>
      </c>
      <c t="n" r="D25" s="6">
        <v>216</v>
      </c>
      <c t="n" r="E25" s="6">
        <v>158</v>
      </c>
    </row>
    <row spans="1:5" r="26">
      <c t="s" r="A26" s="3">
        <v>423</v>
      </c>
      <c t="n" r="B26" s="6">
        <v>23</v>
      </c>
      <c t="n" r="C26" s="6">
        <v>181</v>
      </c>
      <c t="n" r="D26" s="6">
        <v>23</v>
      </c>
      <c t="n" r="E26" s="6">
        <v>181</v>
      </c>
    </row>
    <row spans="1:5" r="27">
      <c t="s" r="A27" s="3">
        <v>416</v>
      </c>
    </row>
    <row spans="1:5" r="28">
      <c t="s" r="A28" s="3">
        <v>420</v>
      </c>
      <c t="n" r="B28" s="6">
        <v>119</v>
      </c>
      <c t="n" r="C28" s="6">
        <v>359</v>
      </c>
      <c t="n" r="D28" s="6">
        <v>122</v>
      </c>
      <c t="n" r="E28" s="6">
        <v>319</v>
      </c>
    </row>
    <row spans="1:5" r="29">
      <c t="s" r="A29" s="3">
        <v>90</v>
      </c>
      <c t="n" r="B29" s="6">
        <v>79</v>
      </c>
      <c t="n" r="C29" s="6">
        <v>-120</v>
      </c>
      <c t="n" r="D29" s="6">
        <v>-1</v>
      </c>
      <c t="n" r="E29" s="6">
        <v>-13</v>
      </c>
    </row>
    <row spans="1:5" r="30">
      <c t="s" r="A30" s="3">
        <v>421</v>
      </c>
      <c t="n" r="B30" s="6">
        <v>-5</v>
      </c>
      <c t="n" r="C30" s="6">
        <v>-41</v>
      </c>
      <c t="n" r="D30" s="6">
        <v>-13</v>
      </c>
      <c t="n" r="E30" s="6">
        <v>-111</v>
      </c>
    </row>
    <row spans="1:5" r="31">
      <c t="s" r="A31" s="3">
        <v>422</v>
      </c>
      <c t="n" r="B31" s="6">
        <v>1</v>
      </c>
      <c t="n" r="C31" s="6">
        <v>2</v>
      </c>
      <c t="n" r="D31" s="6">
        <v>86</v>
      </c>
      <c t="n" r="E31" s="6">
        <v>5</v>
      </c>
    </row>
    <row spans="1:5" r="32">
      <c t="s" r="A32" s="3">
        <v>423</v>
      </c>
      <c t="n" r="B32" s="6">
        <v>194</v>
      </c>
      <c t="n" r="C32" s="6">
        <v>200</v>
      </c>
      <c t="n" r="D32" s="6">
        <v>194</v>
      </c>
      <c t="n" r="E32" s="6">
        <v>200</v>
      </c>
    </row>
    <row spans="1:5" r="33">
      <c t="s" r="A33" s="3">
        <v>417</v>
      </c>
    </row>
    <row spans="1:5" r="34">
      <c t="s" r="A34" s="3">
        <v>420</v>
      </c>
      <c t="n" r="B34" s="6">
        <v>1</v>
      </c>
      <c t="n" r="C34" s="6">
        <v>5</v>
      </c>
      <c t="n" r="D34" s="6">
        <v>2</v>
      </c>
      <c t="n" r="E34" s="6">
        <v>7</v>
      </c>
    </row>
    <row spans="1:5" r="35">
      <c t="s" r="A35" s="3">
        <v>90</v>
      </c>
      <c t="n" r="B35" s="6">
        <v>-30</v>
      </c>
      <c t="n" r="C35" s="6">
        <v>-4</v>
      </c>
      <c t="n" r="D35" s="6">
        <v>15</v>
      </c>
      <c t="n" r="E35" s="6">
        <v>-3</v>
      </c>
    </row>
    <row spans="1:5" r="36">
      <c t="s" r="A36" s="3">
        <v>421</v>
      </c>
      <c t="n" r="B36" s="6">
        <v>-1</v>
      </c>
      <c t="n" r="C36" s="6">
        <v>-14</v>
      </c>
      <c t="n" r="D36" s="6">
        <v>-79</v>
      </c>
      <c t="n" r="E36" s="6">
        <v>-47</v>
      </c>
    </row>
    <row spans="1:5" r="37">
      <c t="s" r="A37" s="3">
        <v>422</v>
      </c>
      <c t="n" r="B37" s="6">
        <v>33</v>
      </c>
      <c t="n" r="C37" s="6">
        <v>15</v>
      </c>
      <c t="n" r="D37" s="6">
        <v>65</v>
      </c>
      <c t="n" r="E37" s="6">
        <v>45</v>
      </c>
    </row>
    <row spans="1:5" r="38">
      <c t="s" r="A38" s="3">
        <v>423</v>
      </c>
      <c t="n" r="B38" s="6">
        <v>3</v>
      </c>
      <c t="n" r="C38" s="6">
        <v>2</v>
      </c>
      <c t="n" r="D38" s="6">
        <v>3</v>
      </c>
      <c t="n" r="E38" s="6">
        <v>2</v>
      </c>
    </row>
    <row spans="1:5" r="39">
      <c t="s" r="A39" s="3">
        <v>420</v>
      </c>
      <c t="n" r="B39" s="6">
        <v>10104</v>
      </c>
      <c t="n" r="C39" s="6">
        <v>16809</v>
      </c>
      <c t="n" r="D39" s="6">
        <v>12041</v>
      </c>
      <c t="n" r="E39" s="6">
        <v>19364</v>
      </c>
    </row>
    <row spans="1:5" r="40">
      <c t="s" r="A40" s="3">
        <v>90</v>
      </c>
      <c t="n" r="B40" s="6">
        <v>-750</v>
      </c>
      <c t="n" r="C40" s="6">
        <v>-2200</v>
      </c>
      <c t="n" r="D40" s="6">
        <v>-1900</v>
      </c>
      <c t="n" r="E40" s="6">
        <v>-2200</v>
      </c>
    </row>
    <row spans="1:5" r="41">
      <c t="s" r="A41" s="3">
        <v>421</v>
      </c>
      <c t="n" r="B41" s="6">
        <v>-405</v>
      </c>
      <c t="n" r="C41" s="6">
        <v>-1580</v>
      </c>
      <c t="n" r="D41" s="6">
        <v>-2082</v>
      </c>
      <c t="n" r="E41" s="6">
        <v>-5171</v>
      </c>
    </row>
    <row spans="1:5" r="42">
      <c t="s" r="A42" s="3">
        <v>422</v>
      </c>
      <c t="n" r="B42" s="6">
        <v>540</v>
      </c>
      <c t="n" r="C42" s="6">
        <v>1169</v>
      </c>
      <c t="n" r="D42" s="6">
        <v>1430</v>
      </c>
      <c t="n" r="E42" s="6">
        <v>2205</v>
      </c>
    </row>
    <row spans="1:5" r="43">
      <c t="s" r="A43" s="3">
        <v>423</v>
      </c>
      <c t="n" r="B43" s="7">
        <v>9489</v>
      </c>
      <c t="n" r="C43" s="7">
        <v>14198</v>
      </c>
      <c t="n" r="D43" s="7">
        <v>9489</v>
      </c>
      <c t="n" r="E43" s="7">
        <v>14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2</v>
      </c>
    </row>
    <row spans="1:3" r="2">
      <c t="s" r="A2" s="3">
        <v>405</v>
      </c>
    </row>
    <row spans="1:3" r="3">
      <c t="s" r="A3" s="4">
        <v>425</v>
      </c>
    </row>
    <row spans="1:3" r="4">
      <c t="s" r="A4" s="3">
        <v>426</v>
      </c>
      <c t="n" r="B4" s="7">
        <v>0</v>
      </c>
      <c t="n" r="C4" s="7">
        <v>0</v>
      </c>
    </row>
    <row spans="1:3" r="5">
      <c t="s" r="A5" s="3">
        <v>427</v>
      </c>
      <c t="n" r="B5" s="6">
        <v>622000</v>
      </c>
      <c t="n" r="C5" s="6">
        <v>818000</v>
      </c>
    </row>
    <row spans="1:3" r="6">
      <c t="s" r="A6" s="3">
        <v>428</v>
      </c>
      <c t="n" r="B6" s="6">
        <v>622000</v>
      </c>
      <c t="n" r="C6" s="6">
        <v>818000</v>
      </c>
    </row>
    <row spans="1:3" r="7">
      <c t="s" r="A7" s="3">
        <v>429</v>
      </c>
      <c t="n" r="B7" s="6">
        <v>571000</v>
      </c>
      <c t="n" r="C7" s="6">
        <v>1112000</v>
      </c>
    </row>
    <row spans="1:3" r="8">
      <c t="s" r="A8" s="3">
        <v>430</v>
      </c>
      <c t="n" r="B8" s="6">
        <v>84429000</v>
      </c>
      <c t="n" r="C8" s="6">
        <v>85064000</v>
      </c>
    </row>
    <row spans="1:3" r="9">
      <c t="s" r="A9" s="3">
        <v>431</v>
      </c>
      <c t="n" r="B9" s="6">
        <v>85000000</v>
      </c>
      <c t="n" r="C9" s="6">
        <v>86176000</v>
      </c>
    </row>
    <row spans="1:3" r="10">
      <c t="s" r="A10" s="3">
        <v>411</v>
      </c>
    </row>
    <row spans="1:3" r="11">
      <c t="s" r="A11" s="4">
        <v>425</v>
      </c>
    </row>
    <row spans="1:3" r="12">
      <c t="s" r="A12" s="3">
        <v>426</v>
      </c>
      <c t="n" r="B12" s="6">
        <v>41000</v>
      </c>
      <c t="n" r="C12" s="6">
        <v>43000</v>
      </c>
    </row>
    <row spans="1:3" r="13">
      <c t="s" r="A13" s="3">
        <v>427</v>
      </c>
      <c t="n" r="B13" s="6">
        <v>5074000</v>
      </c>
      <c t="n" r="C13" s="6">
        <v>6950000</v>
      </c>
    </row>
    <row spans="1:3" r="14">
      <c t="s" r="A14" s="3">
        <v>428</v>
      </c>
      <c t="n" r="B14" s="6">
        <v>5115000</v>
      </c>
      <c t="n" r="C14" s="6">
        <v>6993000</v>
      </c>
    </row>
    <row spans="1:3" r="15">
      <c t="s" r="A15" s="3">
        <v>429</v>
      </c>
      <c t="n" r="B15" s="6">
        <v>6568000</v>
      </c>
      <c t="n" r="C15" s="6">
        <v>12819000</v>
      </c>
    </row>
    <row spans="1:3" r="16">
      <c t="s" r="A16" s="3">
        <v>430</v>
      </c>
      <c t="n" r="B16" s="6">
        <v>249281000</v>
      </c>
      <c t="n" r="C16" s="6">
        <v>237317000</v>
      </c>
    </row>
    <row spans="1:3" r="17">
      <c t="s" r="A17" s="3">
        <v>431</v>
      </c>
      <c t="n" r="B17" s="6">
        <v>255849000</v>
      </c>
      <c t="n" r="C17" s="6">
        <v>250136000</v>
      </c>
    </row>
    <row spans="1:3" r="18">
      <c t="s" r="A18" s="3">
        <v>414</v>
      </c>
    </row>
    <row spans="1:3" r="19">
      <c t="s" r="A19" s="4">
        <v>425</v>
      </c>
    </row>
    <row spans="1:3" r="20">
      <c t="s" r="A20" s="3">
        <v>426</v>
      </c>
      <c t="n" r="B20" s="6">
        <v>297000</v>
      </c>
      <c t="n" r="C20" s="6">
        <v>385000</v>
      </c>
    </row>
    <row spans="1:3" r="21">
      <c t="s" r="A21" s="3">
        <v>427</v>
      </c>
      <c t="n" r="B21" s="6">
        <v>3235000</v>
      </c>
      <c t="n" r="C21" s="6">
        <v>3599000</v>
      </c>
    </row>
    <row spans="1:3" r="22">
      <c t="s" r="A22" s="3">
        <v>428</v>
      </c>
      <c t="n" r="B22" s="6">
        <v>3532000</v>
      </c>
      <c t="n" r="C22" s="6">
        <v>3984000</v>
      </c>
    </row>
    <row spans="1:3" r="23">
      <c t="s" r="A23" s="3">
        <v>429</v>
      </c>
      <c t="n" r="B23" s="6">
        <v>8940000</v>
      </c>
      <c t="n" r="C23" s="6">
        <v>17673000</v>
      </c>
    </row>
    <row spans="1:3" r="24">
      <c t="s" r="A24" s="3">
        <v>430</v>
      </c>
      <c t="n" r="B24" s="6">
        <v>219626000</v>
      </c>
      <c t="n" r="C24" s="6">
        <v>227936000</v>
      </c>
    </row>
    <row spans="1:3" r="25">
      <c t="s" r="A25" s="3">
        <v>431</v>
      </c>
      <c t="n" r="B25" s="6">
        <v>228566000</v>
      </c>
      <c t="n" r="C25" s="6">
        <v>245609000</v>
      </c>
    </row>
    <row spans="1:3" r="26">
      <c t="s" r="A26" s="3">
        <v>415</v>
      </c>
    </row>
    <row spans="1:3" r="27">
      <c t="s" r="A27" s="4">
        <v>425</v>
      </c>
    </row>
    <row spans="1:3" r="28">
      <c t="s" r="A28" s="3">
        <v>426</v>
      </c>
      <c t="n" r="B28" s="6">
        <v>0</v>
      </c>
      <c t="n" r="C28" s="6">
        <v>0</v>
      </c>
    </row>
    <row spans="1:3" r="29">
      <c t="s" r="A29" s="3">
        <v>427</v>
      </c>
      <c t="n" r="B29" s="6">
        <v>23000</v>
      </c>
      <c t="n" r="C29" s="6">
        <v>122000</v>
      </c>
    </row>
    <row spans="1:3" r="30">
      <c t="s" r="A30" s="3">
        <v>428</v>
      </c>
      <c t="n" r="B30" s="6">
        <v>23000</v>
      </c>
      <c t="n" r="C30" s="6">
        <v>122000</v>
      </c>
    </row>
    <row spans="1:3" r="31">
      <c t="s" r="A31" s="3">
        <v>429</v>
      </c>
      <c t="n" r="B31" s="6">
        <v>1000</v>
      </c>
      <c t="n" r="C31" s="6">
        <v>20000</v>
      </c>
    </row>
    <row spans="1:3" r="32">
      <c t="s" r="A32" s="3">
        <v>430</v>
      </c>
      <c t="n" r="B32" s="6">
        <v>9751000</v>
      </c>
      <c t="n" r="C32" s="6">
        <v>9990000</v>
      </c>
    </row>
    <row spans="1:3" r="33">
      <c t="s" r="A33" s="3">
        <v>431</v>
      </c>
      <c t="n" r="B33" s="6">
        <v>9752000</v>
      </c>
      <c t="n" r="C33" s="6">
        <v>10010000</v>
      </c>
    </row>
    <row spans="1:3" r="34">
      <c t="s" r="A34" s="3">
        <v>416</v>
      </c>
    </row>
    <row spans="1:3" r="35">
      <c t="s" r="A35" s="4">
        <v>425</v>
      </c>
    </row>
    <row spans="1:3" r="36">
      <c t="s" r="A36" s="3">
        <v>426</v>
      </c>
      <c t="n" r="B36" s="6">
        <v>1000</v>
      </c>
      <c t="n" r="C36" s="6">
        <v>0</v>
      </c>
    </row>
    <row spans="1:3" r="37">
      <c t="s" r="A37" s="3">
        <v>427</v>
      </c>
      <c t="n" r="B37" s="6">
        <v>193000</v>
      </c>
      <c t="n" r="C37" s="6">
        <v>122000</v>
      </c>
    </row>
    <row spans="1:3" r="38">
      <c t="s" r="A38" s="3">
        <v>428</v>
      </c>
      <c t="n" r="B38" s="6">
        <v>194000</v>
      </c>
      <c t="n" r="C38" s="6">
        <v>122000</v>
      </c>
    </row>
    <row spans="1:3" r="39">
      <c t="s" r="A39" s="3">
        <v>429</v>
      </c>
      <c t="n" r="B39" s="6">
        <v>134000</v>
      </c>
      <c t="n" r="C39" s="6">
        <v>152000</v>
      </c>
    </row>
    <row spans="1:3" r="40">
      <c t="s" r="A40" s="3">
        <v>430</v>
      </c>
      <c t="n" r="B40" s="6">
        <v>41630000</v>
      </c>
      <c t="n" r="C40" s="6">
        <v>26164000</v>
      </c>
    </row>
    <row spans="1:3" r="41">
      <c t="s" r="A41" s="3">
        <v>431</v>
      </c>
      <c t="n" r="B41" s="6">
        <v>41764000</v>
      </c>
      <c t="n" r="C41" s="6">
        <v>26316000</v>
      </c>
    </row>
    <row spans="1:3" r="42">
      <c t="s" r="A42" s="3">
        <v>417</v>
      </c>
    </row>
    <row spans="1:3" r="43">
      <c t="s" r="A43" s="4">
        <v>425</v>
      </c>
    </row>
    <row spans="1:3" r="44">
      <c t="s" r="A44" s="3">
        <v>426</v>
      </c>
      <c t="n" r="B44" s="6">
        <v>0</v>
      </c>
      <c t="n" r="C44" s="6">
        <v>0</v>
      </c>
    </row>
    <row spans="1:3" r="45">
      <c t="s" r="A45" s="3">
        <v>427</v>
      </c>
      <c t="n" r="B45" s="6">
        <v>3000</v>
      </c>
      <c t="n" r="C45" s="6">
        <v>2000</v>
      </c>
    </row>
    <row spans="1:3" r="46">
      <c t="s" r="A46" s="3">
        <v>428</v>
      </c>
      <c t="n" r="B46" s="6">
        <v>3000</v>
      </c>
      <c t="n" r="C46" s="6">
        <v>2000</v>
      </c>
    </row>
    <row spans="1:3" r="47">
      <c t="s" r="A47" s="3">
        <v>429</v>
      </c>
      <c t="n" r="B47" s="6">
        <v>0</v>
      </c>
      <c t="n" r="C47" s="6">
        <v>0</v>
      </c>
    </row>
    <row spans="1:3" r="48">
      <c t="s" r="A48" s="3">
        <v>430</v>
      </c>
      <c t="n" r="B48" s="6">
        <v>766000</v>
      </c>
      <c t="n" r="C48" s="6">
        <v>419000</v>
      </c>
    </row>
    <row spans="1:3" r="49">
      <c t="s" r="A49" s="3">
        <v>431</v>
      </c>
      <c t="n" r="B49" s="6">
        <v>766000</v>
      </c>
      <c t="n" r="C49" s="6">
        <v>419000</v>
      </c>
    </row>
    <row spans="1:3" r="50">
      <c t="s" r="A50" s="3">
        <v>426</v>
      </c>
      <c t="n" r="B50" s="6">
        <v>339000</v>
      </c>
      <c t="n" r="C50" s="6">
        <v>428000</v>
      </c>
    </row>
    <row spans="1:3" r="51">
      <c t="s" r="A51" s="3">
        <v>427</v>
      </c>
      <c t="n" r="B51" s="6">
        <v>9150000</v>
      </c>
      <c t="n" r="C51" s="6">
        <v>11613000</v>
      </c>
    </row>
    <row spans="1:3" r="52">
      <c t="s" r="A52" s="3">
        <v>428</v>
      </c>
      <c t="n" r="B52" s="6">
        <v>9489000</v>
      </c>
      <c t="n" r="C52" s="6">
        <v>12041000</v>
      </c>
    </row>
    <row spans="1:3" r="53">
      <c t="s" r="A53" s="3">
        <v>429</v>
      </c>
      <c t="n" r="B53" s="6">
        <v>16214000</v>
      </c>
      <c t="n" r="C53" s="6">
        <v>31776000</v>
      </c>
    </row>
    <row spans="1:3" r="54">
      <c t="s" r="A54" s="3">
        <v>430</v>
      </c>
      <c t="n" r="B54" s="6">
        <v>605483000</v>
      </c>
      <c t="n" r="C54" s="6">
        <v>586890000</v>
      </c>
    </row>
    <row spans="1:3" r="55">
      <c t="s" r="A55" s="3">
        <v>431</v>
      </c>
      <c t="n" r="B55" s="7">
        <v>621697000</v>
      </c>
      <c t="n" r="C55" s="7">
        <v>6186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32</v>
      </c>
      <c t="s" r="B1" s="2">
        <v>78</v>
      </c>
      <c t="s" r="D1" s="2">
        <v>1</v>
      </c>
    </row>
    <row spans="1:6" r="2">
      <c t="s" r="B2" s="2">
        <v>2</v>
      </c>
      <c t="s" r="C2" s="2">
        <v>79</v>
      </c>
      <c t="s" r="D2" s="2">
        <v>2</v>
      </c>
      <c t="s" r="E2" s="2">
        <v>79</v>
      </c>
      <c t="s" r="F2" s="2">
        <v>32</v>
      </c>
    </row>
    <row spans="1:6" r="3">
      <c t="s" r="A3" s="3">
        <v>405</v>
      </c>
    </row>
    <row spans="1:6" r="4">
      <c t="s" r="A4" s="3">
        <v>433</v>
      </c>
      <c t="n" r="B4" s="7">
        <v>784000</v>
      </c>
      <c t="n" r="D4" s="7">
        <v>784000</v>
      </c>
      <c t="n" r="F4" s="7">
        <v>1558000</v>
      </c>
    </row>
    <row spans="1:6" r="5">
      <c t="s" r="A5" s="3">
        <v>434</v>
      </c>
      <c t="n" r="B5" s="6">
        <v>571000</v>
      </c>
      <c t="n" r="D5" s="6">
        <v>571000</v>
      </c>
      <c t="n" r="F5" s="6">
        <v>1112000</v>
      </c>
    </row>
    <row spans="1:6" r="6">
      <c t="s" r="A6" s="3">
        <v>435</v>
      </c>
      <c t="n" r="B6" s="6">
        <v>659000</v>
      </c>
      <c t="n" r="C6" s="7">
        <v>1439000</v>
      </c>
      <c t="n" r="D6" s="6">
        <v>824000</v>
      </c>
      <c t="n" r="E6" s="7">
        <v>1630000</v>
      </c>
    </row>
    <row spans="1:6" r="7">
      <c t="s" r="A7" s="3">
        <v>436</v>
      </c>
      <c t="n" r="B7" s="6">
        <v>0</v>
      </c>
      <c t="n" r="C7" s="6">
        <v>0</v>
      </c>
      <c t="n" r="D7" s="6">
        <v>1000</v>
      </c>
      <c t="n" r="E7" s="6">
        <v>5000</v>
      </c>
    </row>
    <row spans="1:6" r="8">
      <c t="s" r="A8" s="3">
        <v>437</v>
      </c>
      <c t="n" r="B8" s="6">
        <v>0</v>
      </c>
      <c t="n" r="D8" s="6">
        <v>0</v>
      </c>
      <c t="n" r="F8" s="6">
        <v>0</v>
      </c>
    </row>
    <row spans="1:6" r="9">
      <c t="s" r="A9" s="3">
        <v>438</v>
      </c>
      <c t="n" r="B9" s="6">
        <v>0</v>
      </c>
      <c t="n" r="D9" s="6">
        <v>0</v>
      </c>
      <c t="n" r="F9" s="6">
        <v>0</v>
      </c>
    </row>
    <row spans="1:6" r="10">
      <c t="s" r="A10" s="3">
        <v>439</v>
      </c>
      <c t="n" r="B10" s="6">
        <v>0</v>
      </c>
      <c t="n" r="D10" s="6">
        <v>0</v>
      </c>
      <c t="n" r="F10" s="6">
        <v>0</v>
      </c>
    </row>
    <row spans="1:6" r="11">
      <c t="s" r="A11" s="3">
        <v>440</v>
      </c>
      <c t="n" r="B11" s="6">
        <v>0</v>
      </c>
      <c t="n" r="C11" s="6">
        <v>4000</v>
      </c>
      <c t="n" r="D11" s="6">
        <v>0</v>
      </c>
      <c t="n" r="E11" s="6">
        <v>16000</v>
      </c>
    </row>
    <row spans="1:6" r="12">
      <c t="s" r="A12" s="3">
        <v>441</v>
      </c>
      <c t="n" r="B12" s="6">
        <v>0</v>
      </c>
      <c t="n" r="C12" s="6">
        <v>0</v>
      </c>
      <c t="n" r="D12" s="6">
        <v>0</v>
      </c>
      <c t="n" r="E12" s="6">
        <v>0</v>
      </c>
    </row>
    <row spans="1:6" r="13">
      <c t="s" r="A13" s="3">
        <v>442</v>
      </c>
      <c t="n" r="B13" s="6">
        <v>0</v>
      </c>
      <c t="n" r="D13" s="6">
        <v>0</v>
      </c>
      <c t="n" r="F13" s="6">
        <v>0</v>
      </c>
    </row>
    <row spans="1:6" r="14">
      <c t="s" r="A14" s="3">
        <v>408</v>
      </c>
    </row>
    <row spans="1:6" r="15">
      <c t="s" r="A15" s="3">
        <v>433</v>
      </c>
      <c t="s" r="B15" s="3">
        <v>88</v>
      </c>
      <c t="s" r="D15" s="3">
        <v>88</v>
      </c>
      <c t="n" r="F15" s="6">
        <v>278000</v>
      </c>
    </row>
    <row spans="1:6" r="16">
      <c t="s" r="A16" s="3">
        <v>434</v>
      </c>
      <c t="s" r="B16" s="3">
        <v>88</v>
      </c>
      <c t="s" r="D16" s="3">
        <v>88</v>
      </c>
      <c t="n" r="F16" s="6">
        <v>262000</v>
      </c>
    </row>
    <row spans="1:6" r="17">
      <c t="s" r="A17" s="3">
        <v>435</v>
      </c>
      <c t="n" r="B17" s="6">
        <v>129000</v>
      </c>
      <c t="n" r="C17" s="6">
        <v>833000</v>
      </c>
      <c t="n" r="D17" s="6">
        <v>195000</v>
      </c>
      <c t="n" r="E17" s="6">
        <v>2426000</v>
      </c>
    </row>
    <row spans="1:6" r="18">
      <c t="s" r="A18" s="3">
        <v>436</v>
      </c>
      <c t="n" r="B18" s="6">
        <v>3000</v>
      </c>
      <c t="n" r="C18" s="6">
        <v>3000</v>
      </c>
      <c t="n" r="D18" s="6">
        <v>9000</v>
      </c>
      <c t="n" r="E18" s="6">
        <v>11000</v>
      </c>
    </row>
    <row spans="1:6" r="19">
      <c t="s" r="A19" s="3">
        <v>437</v>
      </c>
      <c t="n" r="B19" s="6">
        <v>0</v>
      </c>
      <c t="n" r="D19" s="6">
        <v>0</v>
      </c>
      <c t="n" r="F19" s="6">
        <v>0</v>
      </c>
    </row>
    <row spans="1:6" r="20">
      <c t="s" r="A20" s="3">
        <v>438</v>
      </c>
      <c t="n" r="B20" s="6">
        <v>0</v>
      </c>
      <c t="n" r="D20" s="6">
        <v>0</v>
      </c>
      <c t="n" r="F20" s="6">
        <v>0</v>
      </c>
    </row>
    <row spans="1:6" r="21">
      <c t="s" r="A21" s="3">
        <v>439</v>
      </c>
      <c t="n" r="B21" s="6">
        <v>0</v>
      </c>
      <c t="n" r="D21" s="6">
        <v>0</v>
      </c>
      <c t="n" r="F21" s="6">
        <v>0</v>
      </c>
    </row>
    <row spans="1:6" r="22">
      <c t="s" r="A22" s="3">
        <v>440</v>
      </c>
      <c t="n" r="B22" s="6">
        <v>0</v>
      </c>
      <c t="n" r="C22" s="6">
        <v>0</v>
      </c>
      <c t="n" r="D22" s="6">
        <v>0</v>
      </c>
      <c t="n" r="E22" s="6">
        <v>0</v>
      </c>
    </row>
    <row spans="1:6" r="23">
      <c t="s" r="A23" s="3">
        <v>441</v>
      </c>
      <c t="n" r="B23" s="6">
        <v>0</v>
      </c>
      <c t="n" r="C23" s="6">
        <v>0</v>
      </c>
      <c t="n" r="D23" s="6">
        <v>0</v>
      </c>
      <c t="n" r="E23" s="6">
        <v>0</v>
      </c>
    </row>
    <row spans="1:6" r="24">
      <c t="s" r="A24" s="3">
        <v>442</v>
      </c>
      <c t="n" r="B24" s="6">
        <v>0</v>
      </c>
      <c t="n" r="D24" s="6">
        <v>0</v>
      </c>
      <c t="n" r="F24" s="6">
        <v>0</v>
      </c>
    </row>
    <row spans="1:6" r="25">
      <c t="s" r="A25" s="3">
        <v>409</v>
      </c>
    </row>
    <row spans="1:6" r="26">
      <c t="s" r="A26" s="3">
        <v>433</v>
      </c>
      <c t="n" r="B26" s="6">
        <v>6040000</v>
      </c>
      <c t="n" r="D26" s="6">
        <v>6040000</v>
      </c>
      <c t="n" r="F26" s="6">
        <v>6004000</v>
      </c>
    </row>
    <row spans="1:6" r="27">
      <c t="s" r="A27" s="3">
        <v>434</v>
      </c>
      <c t="n" r="B27" s="6">
        <v>4216000</v>
      </c>
      <c t="n" r="D27" s="6">
        <v>4216000</v>
      </c>
      <c t="n" r="F27" s="6">
        <v>4263000</v>
      </c>
    </row>
    <row spans="1:6" r="28">
      <c t="s" r="A28" s="3">
        <v>435</v>
      </c>
      <c t="n" r="B28" s="6">
        <v>4404000</v>
      </c>
      <c t="n" r="C28" s="6">
        <v>4305000</v>
      </c>
      <c t="n" r="D28" s="6">
        <v>4299000</v>
      </c>
      <c t="n" r="E28" s="6">
        <v>4555000</v>
      </c>
    </row>
    <row spans="1:6" r="29">
      <c t="s" r="A29" s="3">
        <v>436</v>
      </c>
      <c t="n" r="B29" s="6">
        <v>79000</v>
      </c>
      <c t="n" r="C29" s="6">
        <v>34000</v>
      </c>
      <c t="n" r="D29" s="6">
        <v>87000</v>
      </c>
      <c t="n" r="E29" s="6">
        <v>60000</v>
      </c>
    </row>
    <row spans="1:6" r="30">
      <c t="s" r="A30" s="3">
        <v>437</v>
      </c>
      <c t="n" r="B30" s="6">
        <v>614000</v>
      </c>
      <c t="n" r="D30" s="6">
        <v>614000</v>
      </c>
      <c t="n" r="F30" s="6">
        <v>0</v>
      </c>
    </row>
    <row spans="1:6" r="31">
      <c t="s" r="A31" s="3">
        <v>438</v>
      </c>
      <c t="n" r="B31" s="6">
        <v>595000</v>
      </c>
      <c t="n" r="D31" s="6">
        <v>595000</v>
      </c>
      <c t="n" r="F31" s="6">
        <v>0</v>
      </c>
    </row>
    <row spans="1:6" r="32">
      <c t="s" r="A32" s="3">
        <v>439</v>
      </c>
      <c t="n" r="B32" s="6">
        <v>6000</v>
      </c>
      <c t="n" r="D32" s="6">
        <v>6000</v>
      </c>
      <c t="n" r="F32" s="6">
        <v>0</v>
      </c>
    </row>
    <row spans="1:6" r="33">
      <c t="s" r="A33" s="3">
        <v>440</v>
      </c>
      <c t="n" r="B33" s="6">
        <v>600000</v>
      </c>
      <c t="n" r="C33" s="6">
        <v>0</v>
      </c>
      <c t="n" r="D33" s="6">
        <v>300000</v>
      </c>
      <c t="n" r="E33" s="6">
        <v>79000</v>
      </c>
    </row>
    <row spans="1:6" r="34">
      <c t="s" r="A34" s="3">
        <v>441</v>
      </c>
      <c t="n" r="B34" s="6">
        <v>0</v>
      </c>
      <c t="n" r="C34" s="6">
        <v>0</v>
      </c>
      <c t="n" r="D34" s="6">
        <v>0</v>
      </c>
      <c t="n" r="E34" s="6">
        <v>0</v>
      </c>
    </row>
    <row spans="1:6" r="35">
      <c t="s" r="A35" s="3">
        <v>442</v>
      </c>
      <c t="n" r="B35" s="6">
        <v>6000</v>
      </c>
      <c t="n" r="D35" s="6">
        <v>6000</v>
      </c>
      <c t="n" r="F35" s="6">
        <v>0</v>
      </c>
    </row>
    <row spans="1:6" r="36">
      <c t="s" r="A36" s="3">
        <v>410</v>
      </c>
    </row>
    <row spans="1:6" r="37">
      <c t="s" r="A37" s="3">
        <v>433</v>
      </c>
      <c t="n" r="B37" s="6">
        <v>4669000</v>
      </c>
      <c t="n" r="D37" s="6">
        <v>4669000</v>
      </c>
      <c t="n" r="F37" s="6">
        <v>11256000</v>
      </c>
    </row>
    <row spans="1:6" r="38">
      <c t="s" r="A38" s="3">
        <v>434</v>
      </c>
      <c t="n" r="B38" s="6">
        <v>1354000</v>
      </c>
      <c t="n" r="D38" s="6">
        <v>1354000</v>
      </c>
      <c t="n" r="F38" s="6">
        <v>7829000</v>
      </c>
    </row>
    <row spans="1:6" r="39">
      <c t="s" r="A39" s="3">
        <v>435</v>
      </c>
      <c t="n" r="B39" s="6">
        <v>4023000</v>
      </c>
      <c t="n" r="C39" s="6">
        <v>13347000</v>
      </c>
      <c t="n" r="D39" s="6">
        <v>5569000</v>
      </c>
      <c t="n" r="E39" s="6">
        <v>18133000</v>
      </c>
    </row>
    <row spans="1:6" r="40">
      <c t="s" r="A40" s="3">
        <v>436</v>
      </c>
      <c t="n" r="B40" s="6">
        <v>2000</v>
      </c>
      <c t="n" r="C40" s="6">
        <v>65000</v>
      </c>
      <c t="n" r="D40" s="6">
        <v>308000</v>
      </c>
      <c t="n" r="E40" s="6">
        <v>202000</v>
      </c>
    </row>
    <row spans="1:6" r="41">
      <c t="s" r="A41" s="3">
        <v>437</v>
      </c>
      <c t="n" r="B41" s="6">
        <v>403000</v>
      </c>
      <c t="n" r="D41" s="6">
        <v>403000</v>
      </c>
      <c t="n" r="F41" s="6">
        <v>574000</v>
      </c>
    </row>
    <row spans="1:6" r="42">
      <c t="s" r="A42" s="3">
        <v>438</v>
      </c>
      <c t="n" r="B42" s="6">
        <v>403000</v>
      </c>
      <c t="n" r="D42" s="6">
        <v>403000</v>
      </c>
      <c t="n" r="F42" s="6">
        <v>465000</v>
      </c>
    </row>
    <row spans="1:6" r="43">
      <c t="s" r="A43" s="3">
        <v>439</v>
      </c>
      <c t="n" r="B43" s="6">
        <v>35000</v>
      </c>
      <c t="n" r="D43" s="6">
        <v>35000</v>
      </c>
      <c t="n" r="F43" s="6">
        <v>43000</v>
      </c>
    </row>
    <row spans="1:6" r="44">
      <c t="s" r="A44" s="3">
        <v>440</v>
      </c>
      <c t="n" r="B44" s="6">
        <v>405000</v>
      </c>
      <c t="n" r="C44" s="6">
        <v>2708000</v>
      </c>
      <c t="n" r="D44" s="6">
        <v>421000</v>
      </c>
      <c t="n" r="E44" s="6">
        <v>5622000</v>
      </c>
    </row>
    <row spans="1:6" r="45">
      <c t="s" r="A45" s="3">
        <v>441</v>
      </c>
      <c t="n" r="B45" s="6">
        <v>6000</v>
      </c>
      <c t="n" r="C45" s="6">
        <v>6000</v>
      </c>
      <c t="n" r="D45" s="6">
        <v>18000</v>
      </c>
      <c t="n" r="E45" s="6">
        <v>18000</v>
      </c>
    </row>
    <row spans="1:6" r="46">
      <c t="s" r="A46" s="3">
        <v>442</v>
      </c>
      <c t="n" r="B46" s="6">
        <v>35000</v>
      </c>
      <c t="n" r="D46" s="6">
        <v>35000</v>
      </c>
      <c t="n" r="F46" s="6">
        <v>43000</v>
      </c>
    </row>
    <row spans="1:6" r="47">
      <c t="s" r="A47" s="3">
        <v>412</v>
      </c>
    </row>
    <row spans="1:6" r="48">
      <c t="s" r="A48" s="3">
        <v>433</v>
      </c>
      <c t="n" r="B48" s="6">
        <v>4121000</v>
      </c>
      <c t="n" r="D48" s="6">
        <v>4121000</v>
      </c>
      <c t="n" r="F48" s="6">
        <v>32000</v>
      </c>
    </row>
    <row spans="1:6" r="49">
      <c t="s" r="A49" s="3">
        <v>434</v>
      </c>
      <c t="n" r="B49" s="6">
        <v>4121000</v>
      </c>
      <c t="n" r="D49" s="6">
        <v>4121000</v>
      </c>
      <c t="n" r="F49" s="6">
        <v>32000</v>
      </c>
    </row>
    <row spans="1:6" r="50">
      <c t="s" r="A50" s="3">
        <v>435</v>
      </c>
      <c t="n" r="B50" s="6">
        <v>3254000</v>
      </c>
      <c t="n" r="C50" s="6">
        <v>33000</v>
      </c>
      <c t="n" r="D50" s="6">
        <v>2235000</v>
      </c>
      <c t="n" r="E50" s="6">
        <v>37000</v>
      </c>
    </row>
    <row spans="1:6" r="51">
      <c t="s" r="A51" s="3">
        <v>436</v>
      </c>
      <c t="n" r="B51" s="6">
        <v>179000</v>
      </c>
      <c t="n" r="C51" s="6">
        <v>0</v>
      </c>
      <c t="n" r="D51" s="6">
        <v>237000</v>
      </c>
      <c t="n" r="E51" s="6">
        <v>0</v>
      </c>
    </row>
    <row spans="1:6" r="52">
      <c t="s" r="A52" s="3">
        <v>437</v>
      </c>
      <c t="s" r="B52" s="3">
        <v>88</v>
      </c>
      <c t="s" r="D52" s="3">
        <v>88</v>
      </c>
      <c t="n" r="F52" s="6">
        <v>4195000</v>
      </c>
    </row>
    <row spans="1:6" r="53">
      <c t="s" r="A53" s="3">
        <v>438</v>
      </c>
      <c t="s" r="B53" s="3">
        <v>88</v>
      </c>
      <c t="s" r="D53" s="3">
        <v>88</v>
      </c>
      <c t="n" r="F53" s="6">
        <v>4195000</v>
      </c>
    </row>
    <row spans="1:6" r="54">
      <c t="s" r="A54" s="3">
        <v>439</v>
      </c>
      <c t="s" r="B54" s="3">
        <v>88</v>
      </c>
      <c t="s" r="D54" s="3">
        <v>88</v>
      </c>
      <c t="n" r="F54" s="6">
        <v>57000</v>
      </c>
    </row>
    <row spans="1:6" r="55">
      <c t="s" r="A55" s="3">
        <v>440</v>
      </c>
      <c t="n" r="B55" s="6">
        <v>2080000</v>
      </c>
      <c t="n" r="C55" s="6">
        <v>4216000</v>
      </c>
      <c t="n" r="D55" s="6">
        <v>3133000</v>
      </c>
      <c t="n" r="E55" s="6">
        <v>4237000</v>
      </c>
    </row>
    <row spans="1:6" r="56">
      <c t="s" r="A56" s="3">
        <v>441</v>
      </c>
      <c t="s" r="B56" s="3">
        <v>88</v>
      </c>
      <c t="n" r="C56" s="6">
        <v>51000</v>
      </c>
      <c t="n" r="D56" s="6">
        <v>101000</v>
      </c>
      <c t="n" r="E56" s="6">
        <v>153000</v>
      </c>
    </row>
    <row spans="1:6" r="57">
      <c t="s" r="A57" s="3">
        <v>442</v>
      </c>
      <c t="s" r="B57" s="3">
        <v>88</v>
      </c>
      <c t="s" r="D57" s="3">
        <v>88</v>
      </c>
      <c t="n" r="F57" s="6">
        <v>57000</v>
      </c>
    </row>
    <row spans="1:6" r="58">
      <c t="s" r="A58" s="3">
        <v>413</v>
      </c>
    </row>
    <row spans="1:6" r="59">
      <c t="s" r="A59" s="3">
        <v>433</v>
      </c>
      <c t="n" r="B59" s="6">
        <v>4185000</v>
      </c>
      <c t="n" r="D59" s="6">
        <v>4185000</v>
      </c>
      <c t="n" r="F59" s="6">
        <v>14066000</v>
      </c>
    </row>
    <row spans="1:6" r="60">
      <c t="s" r="A60" s="3">
        <v>434</v>
      </c>
      <c t="n" r="B60" s="6">
        <v>3086000</v>
      </c>
      <c t="n" r="D60" s="6">
        <v>3086000</v>
      </c>
      <c t="n" r="F60" s="6">
        <v>11756000</v>
      </c>
    </row>
    <row spans="1:6" r="61">
      <c t="s" r="A61" s="3">
        <v>435</v>
      </c>
      <c t="n" r="B61" s="6">
        <v>3523000</v>
      </c>
      <c t="n" r="C61" s="6">
        <v>13163000</v>
      </c>
      <c t="n" r="D61" s="6">
        <v>6159000</v>
      </c>
      <c t="n" r="E61" s="6">
        <v>14040000</v>
      </c>
    </row>
    <row spans="1:6" r="62">
      <c t="s" r="A62" s="3">
        <v>436</v>
      </c>
      <c t="n" r="B62" s="6">
        <v>14000</v>
      </c>
      <c t="n" r="C62" s="6">
        <v>96000</v>
      </c>
      <c t="n" r="D62" s="6">
        <v>85000</v>
      </c>
      <c t="n" r="E62" s="6">
        <v>340000</v>
      </c>
    </row>
    <row spans="1:6" r="63">
      <c t="s" r="A63" s="3">
        <v>437</v>
      </c>
      <c t="n" r="B63" s="6">
        <v>2179000</v>
      </c>
      <c t="n" r="D63" s="6">
        <v>2179000</v>
      </c>
      <c t="n" r="F63" s="6">
        <v>1690000</v>
      </c>
    </row>
    <row spans="1:6" r="64">
      <c t="s" r="A64" s="3">
        <v>438</v>
      </c>
      <c t="n" r="B64" s="6">
        <v>1733000</v>
      </c>
      <c t="n" r="D64" s="6">
        <v>1733000</v>
      </c>
      <c t="n" r="F64" s="6">
        <v>1690000</v>
      </c>
    </row>
    <row spans="1:6" r="65">
      <c t="s" r="A65" s="3">
        <v>439</v>
      </c>
      <c t="n" r="B65" s="6">
        <v>297000</v>
      </c>
      <c t="n" r="D65" s="6">
        <v>297000</v>
      </c>
      <c t="n" r="F65" s="6">
        <v>328000</v>
      </c>
    </row>
    <row spans="1:6" r="66">
      <c t="s" r="A66" s="3">
        <v>440</v>
      </c>
      <c t="n" r="B66" s="6">
        <v>1656000</v>
      </c>
      <c t="n" r="C66" s="6">
        <v>1691000</v>
      </c>
      <c t="n" r="D66" s="6">
        <v>1671000</v>
      </c>
      <c t="n" r="E66" s="6">
        <v>1709000</v>
      </c>
    </row>
    <row spans="1:6" r="67">
      <c t="s" r="A67" s="3">
        <v>441</v>
      </c>
      <c t="n" r="B67" s="6">
        <v>20000</v>
      </c>
      <c t="n" r="C67" s="6">
        <v>29000</v>
      </c>
      <c t="n" r="D67" s="6">
        <v>74000</v>
      </c>
      <c t="n" r="E67" s="6">
        <v>68000</v>
      </c>
    </row>
    <row spans="1:6" r="68">
      <c t="s" r="A68" s="3">
        <v>442</v>
      </c>
      <c t="n" r="B68" s="6">
        <v>297000</v>
      </c>
      <c t="n" r="D68" s="6">
        <v>297000</v>
      </c>
      <c t="n" r="F68" s="6">
        <v>328000</v>
      </c>
    </row>
    <row spans="1:6" r="69">
      <c t="s" r="A69" s="3">
        <v>415</v>
      </c>
    </row>
    <row spans="1:6" r="70">
      <c t="s" r="A70" s="3">
        <v>433</v>
      </c>
      <c t="n" r="B70" s="6">
        <v>34000</v>
      </c>
      <c t="n" r="D70" s="6">
        <v>34000</v>
      </c>
      <c t="n" r="F70" s="6">
        <v>118000</v>
      </c>
    </row>
    <row spans="1:6" r="71">
      <c t="s" r="A71" s="3">
        <v>434</v>
      </c>
      <c t="n" r="B71" s="6">
        <v>1000</v>
      </c>
      <c t="n" r="D71" s="6">
        <v>1000</v>
      </c>
      <c t="n" r="F71" s="6">
        <v>20000</v>
      </c>
    </row>
    <row spans="1:6" r="72">
      <c t="s" r="A72" s="3">
        <v>435</v>
      </c>
      <c t="n" r="B72" s="6">
        <v>4000</v>
      </c>
      <c t="n" r="C72" s="6">
        <v>23000</v>
      </c>
      <c t="n" r="D72" s="6">
        <v>8000</v>
      </c>
      <c t="n" r="E72" s="6">
        <v>25000</v>
      </c>
    </row>
    <row spans="1:6" r="73">
      <c t="s" r="A73" s="3">
        <v>436</v>
      </c>
      <c t="s" r="B73" s="3">
        <v>88</v>
      </c>
      <c t="n" r="C73" s="6">
        <v>0</v>
      </c>
      <c t="n" r="D73" s="6">
        <v>8000</v>
      </c>
      <c t="n" r="E73" s="6">
        <v>0</v>
      </c>
    </row>
    <row spans="1:6" r="74">
      <c t="s" r="A74" s="3">
        <v>437</v>
      </c>
      <c t="n" r="B74" s="6">
        <v>0</v>
      </c>
      <c t="n" r="D74" s="6">
        <v>0</v>
      </c>
      <c t="n" r="F74" s="6">
        <v>0</v>
      </c>
    </row>
    <row spans="1:6" r="75">
      <c t="s" r="A75" s="3">
        <v>438</v>
      </c>
      <c t="n" r="B75" s="6">
        <v>0</v>
      </c>
      <c t="n" r="D75" s="6">
        <v>0</v>
      </c>
      <c t="n" r="F75" s="6">
        <v>0</v>
      </c>
    </row>
    <row spans="1:6" r="76">
      <c t="s" r="A76" s="3">
        <v>439</v>
      </c>
      <c t="n" r="B76" s="6">
        <v>0</v>
      </c>
      <c t="n" r="D76" s="6">
        <v>0</v>
      </c>
      <c t="n" r="F76" s="6">
        <v>0</v>
      </c>
    </row>
    <row spans="1:6" r="77">
      <c t="s" r="A77" s="3">
        <v>440</v>
      </c>
      <c t="n" r="B77" s="6">
        <v>0</v>
      </c>
      <c t="n" r="C77" s="6">
        <v>0</v>
      </c>
      <c t="n" r="D77" s="6">
        <v>0</v>
      </c>
      <c t="n" r="E77" s="6">
        <v>10000</v>
      </c>
    </row>
    <row spans="1:6" r="78">
      <c t="s" r="A78" s="3">
        <v>441</v>
      </c>
      <c t="n" r="B78" s="6">
        <v>0</v>
      </c>
      <c t="n" r="C78" s="6">
        <v>0</v>
      </c>
      <c t="n" r="D78" s="6">
        <v>0</v>
      </c>
      <c t="n" r="E78" s="6">
        <v>0</v>
      </c>
    </row>
    <row spans="1:6" r="79">
      <c t="s" r="A79" s="3">
        <v>442</v>
      </c>
      <c t="n" r="B79" s="6">
        <v>0</v>
      </c>
      <c t="n" r="D79" s="6">
        <v>0</v>
      </c>
      <c t="n" r="F79" s="6">
        <v>0</v>
      </c>
    </row>
    <row spans="1:6" r="80">
      <c t="s" r="A80" s="3">
        <v>416</v>
      </c>
    </row>
    <row spans="1:6" r="81">
      <c t="s" r="A81" s="3">
        <v>433</v>
      </c>
      <c t="n" r="B81" s="6">
        <v>97000</v>
      </c>
      <c t="n" r="D81" s="6">
        <v>97000</v>
      </c>
      <c t="n" r="F81" s="6">
        <v>260000</v>
      </c>
    </row>
    <row spans="1:6" r="82">
      <c t="s" r="A82" s="3">
        <v>434</v>
      </c>
      <c t="n" r="B82" s="6">
        <v>69000</v>
      </c>
      <c t="n" r="D82" s="6">
        <v>69000</v>
      </c>
      <c t="n" r="F82" s="6">
        <v>152000</v>
      </c>
    </row>
    <row spans="1:6" r="83">
      <c t="s" r="A83" s="3">
        <v>435</v>
      </c>
      <c t="n" r="B83" s="6">
        <v>69000</v>
      </c>
      <c t="n" r="C83" s="6">
        <v>191000</v>
      </c>
      <c t="n" r="D83" s="6">
        <v>92000</v>
      </c>
      <c t="n" r="E83" s="6">
        <v>219000</v>
      </c>
    </row>
    <row spans="1:6" r="84">
      <c t="s" r="A84" s="3">
        <v>436</v>
      </c>
      <c t="n" r="B84" s="6">
        <v>0</v>
      </c>
      <c t="n" r="C84" s="6">
        <v>0</v>
      </c>
      <c t="n" r="D84" s="6">
        <v>0</v>
      </c>
      <c t="n" r="E84" s="6">
        <v>0</v>
      </c>
    </row>
    <row spans="1:6" r="85">
      <c t="s" r="A85" s="3">
        <v>437</v>
      </c>
      <c t="n" r="B85" s="6">
        <v>78000</v>
      </c>
      <c t="n" r="D85" s="6">
        <v>78000</v>
      </c>
      <c t="n" r="F85" s="6">
        <v>0</v>
      </c>
    </row>
    <row spans="1:6" r="86">
      <c t="s" r="A86" s="3">
        <v>438</v>
      </c>
      <c t="n" r="B86" s="6">
        <v>65000</v>
      </c>
      <c t="n" r="D86" s="6">
        <v>65000</v>
      </c>
      <c t="n" r="F86" s="6">
        <v>0</v>
      </c>
    </row>
    <row spans="1:6" r="87">
      <c t="s" r="A87" s="3">
        <v>439</v>
      </c>
      <c t="n" r="B87" s="6">
        <v>1000</v>
      </c>
      <c t="n" r="D87" s="6">
        <v>1000</v>
      </c>
      <c t="n" r="F87" s="6">
        <v>0</v>
      </c>
    </row>
    <row spans="1:6" r="88">
      <c t="s" r="A88" s="3">
        <v>440</v>
      </c>
      <c t="n" r="B88" s="6">
        <v>68000</v>
      </c>
      <c t="n" r="C88" s="6">
        <v>0</v>
      </c>
      <c t="n" r="D88" s="6">
        <v>34000</v>
      </c>
      <c t="n" r="E88" s="6">
        <v>0</v>
      </c>
    </row>
    <row spans="1:6" r="89">
      <c t="s" r="A89" s="3">
        <v>441</v>
      </c>
      <c t="n" r="B89" s="6">
        <v>0</v>
      </c>
      <c t="n" r="C89" s="6">
        <v>0</v>
      </c>
      <c t="n" r="D89" s="6">
        <v>0</v>
      </c>
      <c t="n" r="E89" s="6">
        <v>0</v>
      </c>
    </row>
    <row spans="1:6" r="90">
      <c t="s" r="A90" s="3">
        <v>442</v>
      </c>
      <c t="n" r="B90" s="6">
        <v>1000</v>
      </c>
      <c t="n" r="D90" s="6">
        <v>1000</v>
      </c>
      <c t="n" r="F90" s="6">
        <v>0</v>
      </c>
    </row>
    <row spans="1:6" r="91">
      <c t="s" r="A91" s="3">
        <v>417</v>
      </c>
    </row>
    <row spans="1:6" r="92">
      <c t="s" r="A92" s="3">
        <v>433</v>
      </c>
      <c t="n" r="B92" s="6">
        <v>0</v>
      </c>
      <c t="n" r="D92" s="6">
        <v>0</v>
      </c>
      <c t="n" r="F92" s="6">
        <v>0</v>
      </c>
    </row>
    <row spans="1:6" r="93">
      <c t="s" r="A93" s="3">
        <v>434</v>
      </c>
      <c t="n" r="B93" s="6">
        <v>0</v>
      </c>
      <c t="n" r="D93" s="6">
        <v>0</v>
      </c>
      <c t="n" r="F93" s="6">
        <v>0</v>
      </c>
    </row>
    <row spans="1:6" r="94">
      <c t="s" r="A94" s="3">
        <v>435</v>
      </c>
      <c t="n" r="B94" s="6">
        <v>0</v>
      </c>
      <c t="n" r="C94" s="6">
        <v>0</v>
      </c>
      <c t="n" r="D94" s="6">
        <v>0</v>
      </c>
      <c t="n" r="E94" s="6">
        <v>61000</v>
      </c>
    </row>
    <row spans="1:6" r="95">
      <c t="s" r="A95" s="3">
        <v>436</v>
      </c>
      <c t="n" r="B95" s="6">
        <v>0</v>
      </c>
      <c t="n" r="C95" s="6">
        <v>1000</v>
      </c>
      <c t="n" r="D95" s="6">
        <v>0</v>
      </c>
      <c t="n" r="E95" s="6">
        <v>5000</v>
      </c>
    </row>
    <row spans="1:6" r="96">
      <c t="s" r="A96" s="3">
        <v>437</v>
      </c>
      <c t="n" r="B96" s="6">
        <v>0</v>
      </c>
      <c t="n" r="D96" s="6">
        <v>0</v>
      </c>
      <c t="n" r="F96" s="6">
        <v>0</v>
      </c>
    </row>
    <row spans="1:6" r="97">
      <c t="s" r="A97" s="3">
        <v>438</v>
      </c>
      <c t="n" r="B97" s="6">
        <v>0</v>
      </c>
      <c t="n" r="D97" s="6">
        <v>0</v>
      </c>
      <c t="n" r="F97" s="6">
        <v>0</v>
      </c>
    </row>
    <row spans="1:6" r="98">
      <c t="s" r="A98" s="3">
        <v>439</v>
      </c>
      <c t="n" r="B98" s="6">
        <v>0</v>
      </c>
      <c t="n" r="D98" s="6">
        <v>0</v>
      </c>
      <c t="n" r="F98" s="6">
        <v>0</v>
      </c>
    </row>
    <row spans="1:6" r="99">
      <c t="s" r="A99" s="3">
        <v>440</v>
      </c>
      <c t="n" r="B99" s="6">
        <v>0</v>
      </c>
      <c t="n" r="C99" s="6">
        <v>0</v>
      </c>
      <c t="n" r="D99" s="6">
        <v>0</v>
      </c>
      <c t="n" r="E99" s="6">
        <v>0</v>
      </c>
    </row>
    <row spans="1:6" r="100">
      <c t="s" r="A100" s="3">
        <v>441</v>
      </c>
      <c t="n" r="B100" s="6">
        <v>0</v>
      </c>
      <c t="n" r="C100" s="6">
        <v>0</v>
      </c>
      <c t="n" r="D100" s="6">
        <v>0</v>
      </c>
      <c t="n" r="E100" s="6">
        <v>0</v>
      </c>
    </row>
    <row spans="1:6" r="101">
      <c t="s" r="A101" s="3">
        <v>442</v>
      </c>
      <c t="n" r="B101" s="6">
        <v>0</v>
      </c>
      <c t="n" r="D101" s="6">
        <v>0</v>
      </c>
      <c t="n" r="F101" s="6">
        <v>0</v>
      </c>
    </row>
    <row spans="1:6" r="102">
      <c t="s" r="A102" s="3">
        <v>433</v>
      </c>
      <c t="n" r="B102" s="6">
        <v>19930000</v>
      </c>
      <c t="n" r="D102" s="6">
        <v>19930000</v>
      </c>
      <c t="n" r="F102" s="6">
        <v>33572000</v>
      </c>
    </row>
    <row spans="1:6" r="103">
      <c t="s" r="A103" s="3">
        <v>434</v>
      </c>
      <c t="n" r="B103" s="6">
        <v>13418000</v>
      </c>
      <c t="n" r="D103" s="6">
        <v>13418000</v>
      </c>
      <c t="n" r="F103" s="6">
        <v>25426000</v>
      </c>
    </row>
    <row spans="1:6" r="104">
      <c t="s" r="A104" s="3">
        <v>435</v>
      </c>
      <c t="n" r="B104" s="6">
        <v>16065000</v>
      </c>
      <c t="n" r="C104" s="6">
        <v>33334000</v>
      </c>
      <c t="n" r="D104" s="6">
        <v>19381000</v>
      </c>
      <c t="n" r="E104" s="6">
        <v>41126000</v>
      </c>
    </row>
    <row spans="1:6" r="105">
      <c t="s" r="A105" s="3">
        <v>436</v>
      </c>
      <c t="n" r="B105" s="6">
        <v>277000</v>
      </c>
      <c t="n" r="C105" s="6">
        <v>199000</v>
      </c>
      <c t="n" r="D105" s="6">
        <v>735000</v>
      </c>
      <c t="n" r="E105" s="6">
        <v>623000</v>
      </c>
    </row>
    <row spans="1:6" r="106">
      <c t="s" r="A106" s="3">
        <v>437</v>
      </c>
      <c t="n" r="B106" s="6">
        <v>3274000</v>
      </c>
      <c t="n" r="D106" s="6">
        <v>3274000</v>
      </c>
      <c t="n" r="F106" s="6">
        <v>6459000</v>
      </c>
    </row>
    <row spans="1:6" r="107">
      <c t="s" r="A107" s="3">
        <v>438</v>
      </c>
      <c t="n" r="B107" s="6">
        <v>2796000</v>
      </c>
      <c t="n" r="D107" s="6">
        <v>2796000</v>
      </c>
      <c t="n" r="F107" s="6">
        <v>6350000</v>
      </c>
    </row>
    <row spans="1:6" r="108">
      <c t="s" r="A108" s="3">
        <v>439</v>
      </c>
      <c t="n" r="B108" s="6">
        <v>339000</v>
      </c>
      <c t="n" r="D108" s="6">
        <v>339000</v>
      </c>
      <c t="n" r="F108" s="6">
        <v>428000</v>
      </c>
    </row>
    <row spans="1:6" r="109">
      <c t="s" r="A109" s="3">
        <v>440</v>
      </c>
      <c t="n" r="B109" s="6">
        <v>4809000</v>
      </c>
      <c t="n" r="C109" s="6">
        <v>8619000</v>
      </c>
      <c t="n" r="D109" s="6">
        <v>5559000</v>
      </c>
      <c t="n" r="E109" s="6">
        <v>11673000</v>
      </c>
    </row>
    <row spans="1:6" r="110">
      <c t="s" r="A110" s="3">
        <v>441</v>
      </c>
      <c t="n" r="B110" s="6">
        <v>26000</v>
      </c>
      <c t="n" r="C110" s="6">
        <v>86000</v>
      </c>
      <c t="n" r="D110" s="6">
        <v>193000</v>
      </c>
      <c t="n" r="E110" s="6">
        <v>239000</v>
      </c>
    </row>
    <row spans="1:6" r="111">
      <c t="s" r="A111" s="3">
        <v>443</v>
      </c>
      <c t="n" r="B111" s="6">
        <v>23204000</v>
      </c>
      <c t="n" r="D111" s="6">
        <v>23204000</v>
      </c>
      <c t="n" r="F111" s="6">
        <v>40031000</v>
      </c>
    </row>
    <row spans="1:6" r="112">
      <c t="s" r="A112" s="3">
        <v>444</v>
      </c>
      <c t="n" r="B112" s="6">
        <v>16214000</v>
      </c>
      <c t="n" r="D112" s="6">
        <v>16214000</v>
      </c>
      <c t="n" r="F112" s="6">
        <v>31776000</v>
      </c>
    </row>
    <row spans="1:6" r="113">
      <c t="s" r="A113" s="3">
        <v>442</v>
      </c>
      <c t="n" r="B113" s="6">
        <v>339000</v>
      </c>
      <c t="n" r="D113" s="6">
        <v>339000</v>
      </c>
      <c t="n" r="F113" s="7">
        <v>428000</v>
      </c>
    </row>
    <row spans="1:6" r="114">
      <c t="s" r="A114" s="3">
        <v>445</v>
      </c>
      <c t="n" r="B114" s="6">
        <v>20874000</v>
      </c>
      <c t="n" r="C114" s="6">
        <v>41953000</v>
      </c>
      <c t="n" r="D114" s="6">
        <v>24940000</v>
      </c>
      <c t="n" r="E114" s="6">
        <v>52799000</v>
      </c>
    </row>
    <row spans="1:6" r="115">
      <c t="s" r="A115" s="3">
        <v>446</v>
      </c>
      <c t="n" r="B115" s="7">
        <v>303000</v>
      </c>
      <c t="n" r="C115" s="7">
        <v>285000</v>
      </c>
      <c t="n" r="D115" s="7">
        <v>928000</v>
      </c>
      <c t="n" r="E115" s="7">
        <v>86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2</v>
      </c>
    </row>
    <row spans="1:3" r="2">
      <c t="s" r="A2" s="3">
        <v>448</v>
      </c>
    </row>
    <row spans="1:3" r="3">
      <c t="s" r="A3" s="3">
        <v>449</v>
      </c>
      <c t="n" r="B3" s="7">
        <v>0</v>
      </c>
      <c t="n" r="C3" s="7">
        <v>0</v>
      </c>
    </row>
    <row spans="1:3" r="4">
      <c t="s" r="A4" s="3">
        <v>450</v>
      </c>
    </row>
    <row spans="1:3" r="5">
      <c t="s" r="A5" s="3">
        <v>449</v>
      </c>
      <c t="n" r="B5" s="6">
        <v>33000</v>
      </c>
      <c t="n" r="C5" s="6">
        <v>68000</v>
      </c>
    </row>
    <row spans="1:3" r="6">
      <c t="s" r="A6" s="3">
        <v>451</v>
      </c>
    </row>
    <row spans="1:3" r="7">
      <c t="s" r="A7" s="3">
        <v>449</v>
      </c>
      <c t="n" r="B7" s="6">
        <v>33000</v>
      </c>
      <c t="n" r="C7" s="6">
        <v>68000</v>
      </c>
    </row>
    <row spans="1:3" r="8">
      <c t="s" r="A8" s="3">
        <v>452</v>
      </c>
    </row>
    <row spans="1:3" r="9">
      <c t="s" r="A9" s="3">
        <v>449</v>
      </c>
      <c t="n" r="B9" s="6">
        <v>0</v>
      </c>
      <c t="n" r="C9" s="6">
        <v>0</v>
      </c>
    </row>
    <row spans="1:3" r="10">
      <c t="s" r="A10" s="3">
        <v>453</v>
      </c>
    </row>
    <row spans="1:3" r="11">
      <c t="s" r="A11" s="3">
        <v>449</v>
      </c>
      <c t="n" r="B11" s="6">
        <v>439000</v>
      </c>
      <c t="n" r="C11" s="6">
        <v>439000</v>
      </c>
    </row>
    <row spans="1:3" r="12">
      <c t="s" r="A12" s="3">
        <v>454</v>
      </c>
    </row>
    <row spans="1:3" r="13">
      <c t="s" r="A13" s="3">
        <v>449</v>
      </c>
      <c t="n" r="B13" s="6">
        <v>439000</v>
      </c>
      <c t="n" r="C13" s="6">
        <v>439000</v>
      </c>
    </row>
    <row spans="1:3" r="14">
      <c t="s" r="A14" s="3">
        <v>455</v>
      </c>
    </row>
    <row spans="1:3" r="15">
      <c t="s" r="A15" s="3">
        <v>449</v>
      </c>
      <c t="n" r="B15" s="6">
        <v>0</v>
      </c>
      <c t="n" r="C15" s="6">
        <v>262000</v>
      </c>
    </row>
    <row spans="1:3" r="16">
      <c t="s" r="A16" s="3">
        <v>456</v>
      </c>
    </row>
    <row spans="1:3" r="17">
      <c t="s" r="A17" s="3">
        <v>449</v>
      </c>
      <c t="n" r="B17" s="6">
        <v>610000</v>
      </c>
      <c t="n" r="C17" s="6">
        <v>5637000</v>
      </c>
    </row>
    <row spans="1:3" r="18">
      <c t="s" r="A18" s="3">
        <v>457</v>
      </c>
    </row>
    <row spans="1:3" r="19">
      <c t="s" r="A19" s="3">
        <v>449</v>
      </c>
      <c t="n" r="B19" s="6">
        <v>0</v>
      </c>
      <c t="n" r="C19" s="6">
        <v>0</v>
      </c>
    </row>
    <row spans="1:3" r="20">
      <c t="s" r="A20" s="3">
        <v>458</v>
      </c>
    </row>
    <row spans="1:3" r="21">
      <c t="s" r="A21" s="3">
        <v>449</v>
      </c>
      <c t="n" r="B21" s="6">
        <v>0</v>
      </c>
      <c t="n" r="C21" s="6">
        <v>50000</v>
      </c>
    </row>
    <row spans="1:3" r="22">
      <c t="s" r="A22" s="3">
        <v>459</v>
      </c>
    </row>
    <row spans="1:3" r="23">
      <c t="s" r="A23" s="3">
        <v>449</v>
      </c>
      <c t="n" r="B23" s="6">
        <v>0</v>
      </c>
      <c t="n" r="C23" s="6">
        <v>262000</v>
      </c>
    </row>
    <row spans="1:3" r="24">
      <c t="s" r="A24" s="3">
        <v>460</v>
      </c>
    </row>
    <row spans="1:3" r="25">
      <c t="s" r="A25" s="3">
        <v>449</v>
      </c>
      <c t="n" r="B25" s="6">
        <v>610000</v>
      </c>
      <c t="n" r="C25" s="6">
        <v>5687000</v>
      </c>
    </row>
    <row spans="1:3" r="26">
      <c t="s" r="A26" s="3">
        <v>461</v>
      </c>
    </row>
    <row spans="1:3" r="27">
      <c t="s" r="A27" s="3">
        <v>449</v>
      </c>
      <c t="n" r="B27" s="6">
        <v>0</v>
      </c>
      <c t="n" r="C27" s="6">
        <v>0</v>
      </c>
    </row>
    <row spans="1:3" r="28">
      <c t="s" r="A28" s="3">
        <v>462</v>
      </c>
    </row>
    <row spans="1:3" r="29">
      <c t="s" r="A29" s="3">
        <v>449</v>
      </c>
      <c t="n" r="B29" s="6">
        <v>0</v>
      </c>
      <c t="n" r="C29" s="6">
        <v>0</v>
      </c>
    </row>
    <row spans="1:3" r="30">
      <c t="s" r="A30" s="3">
        <v>463</v>
      </c>
    </row>
    <row spans="1:3" r="31">
      <c t="s" r="A31" s="3">
        <v>449</v>
      </c>
      <c t="n" r="B31" s="6">
        <v>2300000</v>
      </c>
      <c t="n" r="C31" s="6">
        <v>2365000</v>
      </c>
    </row>
    <row spans="1:3" r="32">
      <c t="s" r="A32" s="3">
        <v>464</v>
      </c>
    </row>
    <row spans="1:3" r="33">
      <c t="s" r="A33" s="3">
        <v>449</v>
      </c>
      <c t="n" r="B33" s="6">
        <v>607000</v>
      </c>
      <c t="n" r="C33" s="6">
        <v>622000</v>
      </c>
    </row>
    <row spans="1:3" r="34">
      <c t="s" r="A34" s="3">
        <v>465</v>
      </c>
    </row>
    <row spans="1:3" r="35">
      <c t="s" r="A35" s="3">
        <v>449</v>
      </c>
      <c t="n" r="B35" s="6">
        <v>2300000</v>
      </c>
      <c t="n" r="C35" s="6">
        <v>2365000</v>
      </c>
    </row>
    <row spans="1:3" r="36">
      <c t="s" r="A36" s="3">
        <v>466</v>
      </c>
    </row>
    <row spans="1:3" r="37">
      <c t="s" r="A37" s="3">
        <v>449</v>
      </c>
      <c t="n" r="B37" s="6">
        <v>607000</v>
      </c>
      <c t="n" r="C37" s="6">
        <v>622000</v>
      </c>
    </row>
    <row spans="1:3" r="38">
      <c t="s" r="A38" s="3">
        <v>467</v>
      </c>
    </row>
    <row spans="1:3" r="39">
      <c t="s" r="A39" s="3">
        <v>449</v>
      </c>
      <c t="n" r="B39" s="6">
        <v>4121000</v>
      </c>
      <c t="n" r="C39" s="6">
        <v>4195000</v>
      </c>
    </row>
    <row spans="1:3" r="40">
      <c t="s" r="A40" s="3">
        <v>468</v>
      </c>
    </row>
    <row spans="1:3" r="41">
      <c t="s" r="A41" s="3">
        <v>449</v>
      </c>
      <c t="n" r="B41" s="6">
        <v>1383000</v>
      </c>
      <c t="n" r="C41" s="6">
        <v>7346000</v>
      </c>
    </row>
    <row spans="1:3" r="42">
      <c t="s" r="A42" s="3">
        <v>469</v>
      </c>
    </row>
    <row spans="1:3" r="43">
      <c t="s" r="A43" s="3">
        <v>449</v>
      </c>
      <c t="n" r="B43" s="6">
        <v>0</v>
      </c>
      <c t="n" r="C43" s="6">
        <v>0</v>
      </c>
    </row>
    <row spans="1:3" r="44">
      <c t="s" r="A44" s="3">
        <v>470</v>
      </c>
    </row>
    <row spans="1:3" r="45">
      <c t="s" r="A45" s="3">
        <v>449</v>
      </c>
      <c t="n" r="B45" s="6">
        <v>0</v>
      </c>
      <c t="n" r="C45" s="6">
        <v>0</v>
      </c>
    </row>
    <row spans="1:3" r="46">
      <c t="s" r="A46" s="3">
        <v>471</v>
      </c>
    </row>
    <row spans="1:3" r="47">
      <c t="s" r="A47" s="3">
        <v>449</v>
      </c>
      <c t="n" r="B47" s="6">
        <v>4121000</v>
      </c>
      <c t="n" r="C47" s="6">
        <v>4195000</v>
      </c>
    </row>
    <row spans="1:3" r="48">
      <c t="s" r="A48" s="3">
        <v>472</v>
      </c>
    </row>
    <row spans="1:3" r="49">
      <c t="s" r="A49" s="3">
        <v>449</v>
      </c>
      <c t="n" r="B49" s="6">
        <v>1383000</v>
      </c>
      <c t="n" r="C49" s="6">
        <v>7346000</v>
      </c>
    </row>
    <row spans="1:3" r="50">
      <c t="s" r="A50" s="3">
        <v>473</v>
      </c>
    </row>
    <row spans="1:3" r="51">
      <c t="s" r="A51" s="3">
        <v>449</v>
      </c>
      <c t="n" r="B51" s="6">
        <v>6114000</v>
      </c>
      <c t="n" r="C51" s="6">
        <v>17440000</v>
      </c>
    </row>
    <row spans="1:3" r="52">
      <c t="s" r="A52" s="3">
        <v>474</v>
      </c>
    </row>
    <row spans="1:3" r="53">
      <c t="s" r="A53" s="3">
        <v>449</v>
      </c>
      <c t="n" r="B53" s="6">
        <v>3379000</v>
      </c>
      <c t="n" r="C53" s="6">
        <v>3544000</v>
      </c>
    </row>
    <row spans="1:3" r="54">
      <c t="s" r="A54" s="3">
        <v>449</v>
      </c>
      <c t="n" r="B54" s="7">
        <v>9493000</v>
      </c>
      <c t="n" r="C54" s="7">
        <v>2098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2</v>
      </c>
    </row>
    <row spans="1:3" r="2">
      <c t="s" r="A2" s="3">
        <v>405</v>
      </c>
    </row>
    <row spans="1:3" r="3">
      <c t="s" r="A3" s="3">
        <v>476</v>
      </c>
      <c t="n" r="B3" s="7">
        <v>571000</v>
      </c>
      <c t="n" r="C3" s="7">
        <v>1112000</v>
      </c>
    </row>
    <row spans="1:3" r="4">
      <c t="s" r="A4" s="3">
        <v>477</v>
      </c>
      <c t="n" r="B4" s="6">
        <v>0</v>
      </c>
      <c t="n" r="C4" s="6">
        <v>0</v>
      </c>
    </row>
    <row spans="1:3" r="5">
      <c t="s" r="A5" s="3">
        <v>408</v>
      </c>
    </row>
    <row spans="1:3" r="6">
      <c t="s" r="A6" s="3">
        <v>476</v>
      </c>
      <c t="n" r="B6" s="6">
        <v>0</v>
      </c>
      <c t="n" r="C6" s="6">
        <v>0</v>
      </c>
    </row>
    <row spans="1:3" r="7">
      <c t="s" r="A7" s="3">
        <v>477</v>
      </c>
      <c t="n" r="B7" s="6">
        <v>0</v>
      </c>
      <c t="n" r="C7" s="6">
        <v>0</v>
      </c>
    </row>
    <row spans="1:3" r="8">
      <c t="s" r="A8" s="3">
        <v>409</v>
      </c>
    </row>
    <row spans="1:3" r="9">
      <c t="s" r="A9" s="3">
        <v>476</v>
      </c>
      <c t="n" r="B9" s="6">
        <v>4811000</v>
      </c>
      <c t="n" r="C9" s="6">
        <v>4263000</v>
      </c>
    </row>
    <row spans="1:3" r="10">
      <c t="s" r="A10" s="3">
        <v>477</v>
      </c>
      <c t="n" r="B10" s="6">
        <v>0</v>
      </c>
      <c t="n" r="C10" s="6">
        <v>0</v>
      </c>
    </row>
    <row spans="1:3" r="11">
      <c t="s" r="A11" s="3">
        <v>410</v>
      </c>
    </row>
    <row spans="1:3" r="12">
      <c t="s" r="A12" s="3">
        <v>476</v>
      </c>
      <c t="n" r="B12" s="6">
        <v>1147000</v>
      </c>
      <c t="n" r="C12" s="6">
        <v>2657000</v>
      </c>
    </row>
    <row spans="1:3" r="13">
      <c t="s" r="A13" s="3">
        <v>477</v>
      </c>
      <c t="n" r="B13" s="6">
        <v>0</v>
      </c>
      <c t="n" r="C13" s="6">
        <v>0</v>
      </c>
    </row>
    <row spans="1:3" r="14">
      <c t="s" r="A14" s="3">
        <v>412</v>
      </c>
    </row>
    <row spans="1:3" r="15">
      <c t="s" r="A15" s="3">
        <v>476</v>
      </c>
      <c t="n" r="B15" s="6">
        <v>0</v>
      </c>
      <c t="n" r="C15" s="6">
        <v>32000</v>
      </c>
    </row>
    <row spans="1:3" r="16">
      <c t="s" r="A16" s="3">
        <v>477</v>
      </c>
      <c t="n" r="B16" s="6">
        <v>0</v>
      </c>
      <c t="n" r="C16" s="6">
        <v>0</v>
      </c>
    </row>
    <row spans="1:3" r="17">
      <c t="s" r="A17" s="3">
        <v>413</v>
      </c>
    </row>
    <row spans="1:3" r="18">
      <c t="s" r="A18" s="3">
        <v>476</v>
      </c>
      <c t="n" r="B18" s="6">
        <v>3435000</v>
      </c>
      <c t="n" r="C18" s="6">
        <v>5851000</v>
      </c>
    </row>
    <row spans="1:3" r="19">
      <c t="s" r="A19" s="3">
        <v>477</v>
      </c>
      <c t="n" r="B19" s="6">
        <v>0</v>
      </c>
      <c t="n" r="C19" s="6">
        <v>0</v>
      </c>
    </row>
    <row spans="1:3" r="20">
      <c t="s" r="A20" s="3">
        <v>415</v>
      </c>
    </row>
    <row spans="1:3" r="21">
      <c t="s" r="A21" s="3">
        <v>476</v>
      </c>
      <c t="n" r="B21" s="6">
        <v>1000</v>
      </c>
      <c t="n" r="C21" s="6">
        <v>20000</v>
      </c>
    </row>
    <row spans="1:3" r="22">
      <c t="s" r="A22" s="3">
        <v>477</v>
      </c>
      <c t="n" r="B22" s="6">
        <v>0</v>
      </c>
      <c t="n" r="C22" s="6">
        <v>0</v>
      </c>
    </row>
    <row spans="1:3" r="23">
      <c t="s" r="A23" s="3">
        <v>416</v>
      </c>
    </row>
    <row spans="1:3" r="24">
      <c t="s" r="A24" s="3">
        <v>476</v>
      </c>
      <c t="n" r="B24" s="6">
        <v>134000</v>
      </c>
      <c t="n" r="C24" s="6">
        <v>152000</v>
      </c>
    </row>
    <row spans="1:3" r="25">
      <c t="s" r="A25" s="3">
        <v>477</v>
      </c>
      <c t="n" r="B25" s="6">
        <v>0</v>
      </c>
      <c t="n" r="C25" s="6">
        <v>0</v>
      </c>
    </row>
    <row spans="1:3" r="26">
      <c t="s" r="A26" s="3">
        <v>417</v>
      </c>
    </row>
    <row spans="1:3" r="27">
      <c t="s" r="A27" s="3">
        <v>476</v>
      </c>
      <c t="n" r="B27" s="6">
        <v>0</v>
      </c>
      <c t="n" r="C27" s="6">
        <v>0</v>
      </c>
    </row>
    <row spans="1:3" r="28">
      <c t="s" r="A28" s="3">
        <v>477</v>
      </c>
      <c t="n" r="B28" s="6">
        <v>0</v>
      </c>
      <c t="n" r="C28" s="6">
        <v>0</v>
      </c>
    </row>
    <row spans="1:3" r="29">
      <c t="s" r="A29" s="3">
        <v>476</v>
      </c>
      <c t="n" r="B29" s="6">
        <v>10099000</v>
      </c>
      <c t="n" r="C29" s="6">
        <v>14087000</v>
      </c>
    </row>
    <row spans="1:3" r="30">
      <c t="s" r="A30" s="3">
        <v>477</v>
      </c>
      <c t="n" r="B30" s="7">
        <v>0</v>
      </c>
      <c t="n" r="C3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32</v>
      </c>
    </row>
    <row spans="1:3" r="2">
      <c t="s" r="A2" s="3">
        <v>479</v>
      </c>
    </row>
    <row spans="1:3" r="3">
      <c t="s" r="A3" s="3">
        <v>480</v>
      </c>
      <c t="n" r="B3" s="7">
        <v>0</v>
      </c>
      <c t="n" r="C3" s="7">
        <v>78000</v>
      </c>
    </row>
    <row spans="1:3" r="4">
      <c t="s" r="A4" s="3">
        <v>481</v>
      </c>
    </row>
    <row spans="1:3" r="5">
      <c t="s" r="A5" s="3">
        <v>480</v>
      </c>
      <c t="n" r="B5" s="6">
        <v>0</v>
      </c>
      <c t="n" r="C5" s="6">
        <v>0</v>
      </c>
    </row>
    <row spans="1:3" r="6">
      <c t="s" r="A6" s="3">
        <v>482</v>
      </c>
    </row>
    <row spans="1:3" r="7">
      <c t="s" r="A7" s="3">
        <v>480</v>
      </c>
      <c t="n" r="B7" s="6">
        <v>0</v>
      </c>
      <c t="n" r="C7" s="6">
        <v>0</v>
      </c>
    </row>
    <row spans="1:3" r="8">
      <c t="s" r="A8" s="3">
        <v>405</v>
      </c>
    </row>
    <row spans="1:3" r="9">
      <c t="s" r="A9" s="3">
        <v>476</v>
      </c>
      <c t="n" r="B9" s="6">
        <v>571000</v>
      </c>
      <c t="n" r="C9" s="6">
        <v>1112000</v>
      </c>
    </row>
    <row spans="1:3" r="10">
      <c t="s" r="A10" s="3">
        <v>483</v>
      </c>
      <c t="n" r="B10" s="6">
        <v>571000</v>
      </c>
      <c t="n" r="C10" s="6">
        <v>1190000</v>
      </c>
    </row>
    <row spans="1:3" r="11">
      <c t="s" r="A11" s="3">
        <v>484</v>
      </c>
    </row>
    <row spans="1:3" r="12">
      <c t="s" r="A12" s="3">
        <v>480</v>
      </c>
      <c t="n" r="B12" s="6">
        <v>0</v>
      </c>
      <c t="n" r="C12" s="6">
        <v>0</v>
      </c>
    </row>
    <row spans="1:3" r="13">
      <c t="s" r="A13" s="3">
        <v>485</v>
      </c>
    </row>
    <row spans="1:3" r="14">
      <c t="s" r="A14" s="3">
        <v>480</v>
      </c>
      <c t="n" r="B14" s="6">
        <v>156000</v>
      </c>
      <c t="n" r="C14" s="6">
        <v>456000</v>
      </c>
    </row>
    <row spans="1:3" r="15">
      <c t="s" r="A15" s="3">
        <v>486</v>
      </c>
    </row>
    <row spans="1:3" r="16">
      <c t="s" r="A16" s="3">
        <v>480</v>
      </c>
      <c t="n" r="B16" s="6">
        <v>0</v>
      </c>
      <c t="n" r="C16" s="6">
        <v>326000</v>
      </c>
    </row>
    <row spans="1:3" r="17">
      <c t="s" r="A17" s="3">
        <v>487</v>
      </c>
    </row>
    <row spans="1:3" r="18">
      <c t="s" r="A18" s="3">
        <v>480</v>
      </c>
      <c t="n" r="B18" s="6">
        <v>0</v>
      </c>
      <c t="n" r="C18" s="6">
        <v>0</v>
      </c>
    </row>
    <row spans="1:3" r="19">
      <c t="s" r="A19" s="3">
        <v>488</v>
      </c>
    </row>
    <row spans="1:3" r="20">
      <c t="s" r="A20" s="3">
        <v>480</v>
      </c>
      <c t="n" r="B20" s="6">
        <v>0</v>
      </c>
      <c t="n" r="C20" s="6">
        <v>0</v>
      </c>
    </row>
    <row spans="1:3" r="21">
      <c t="s" r="A21" s="3">
        <v>489</v>
      </c>
    </row>
    <row spans="1:3" r="22">
      <c t="s" r="A22" s="3">
        <v>480</v>
      </c>
      <c t="n" r="B22" s="6">
        <v>0</v>
      </c>
      <c t="n" r="C22" s="6">
        <v>0</v>
      </c>
    </row>
    <row spans="1:3" r="23">
      <c t="s" r="A23" s="3">
        <v>490</v>
      </c>
    </row>
    <row spans="1:3" r="24">
      <c t="s" r="A24" s="3">
        <v>480</v>
      </c>
      <c t="n" r="B24" s="6">
        <v>0</v>
      </c>
      <c t="n" r="C24" s="6">
        <v>0</v>
      </c>
    </row>
    <row spans="1:3" r="25">
      <c t="s" r="A25" s="3">
        <v>491</v>
      </c>
    </row>
    <row spans="1:3" r="26">
      <c t="s" r="A26" s="3">
        <v>480</v>
      </c>
      <c t="n" r="B26" s="6">
        <v>0</v>
      </c>
      <c t="n" r="C26" s="6">
        <v>0</v>
      </c>
    </row>
    <row spans="1:3" r="27">
      <c t="s" r="A27" s="3">
        <v>492</v>
      </c>
    </row>
    <row spans="1:3" r="28">
      <c t="s" r="A28" s="3">
        <v>480</v>
      </c>
      <c t="n" r="B28" s="6">
        <v>0</v>
      </c>
      <c t="n" r="C28" s="6">
        <v>0</v>
      </c>
    </row>
    <row spans="1:3" r="29">
      <c t="s" r="A29" s="3">
        <v>408</v>
      </c>
    </row>
    <row spans="1:3" r="30">
      <c t="s" r="A30" s="3">
        <v>476</v>
      </c>
      <c t="n" r="B30" s="6">
        <v>0</v>
      </c>
      <c t="n" r="C30" s="6">
        <v>0</v>
      </c>
    </row>
    <row spans="1:3" r="31">
      <c t="s" r="A31" s="3">
        <v>483</v>
      </c>
      <c t="n" r="B31" s="6">
        <v>0</v>
      </c>
      <c t="n" r="C31" s="6">
        <v>0</v>
      </c>
    </row>
    <row spans="1:3" r="32">
      <c t="s" r="A32" s="3">
        <v>409</v>
      </c>
    </row>
    <row spans="1:3" r="33">
      <c t="s" r="A33" s="3">
        <v>476</v>
      </c>
      <c t="n" r="B33" s="6">
        <v>4811000</v>
      </c>
      <c t="n" r="C33" s="6">
        <v>4263000</v>
      </c>
    </row>
    <row spans="1:3" r="34">
      <c t="s" r="A34" s="3">
        <v>483</v>
      </c>
      <c t="n" r="B34" s="6">
        <v>4967000</v>
      </c>
      <c t="n" r="C34" s="6">
        <v>4719000</v>
      </c>
    </row>
    <row spans="1:3" r="35">
      <c t="s" r="A35" s="3">
        <v>410</v>
      </c>
    </row>
    <row spans="1:3" r="36">
      <c t="s" r="A36" s="3">
        <v>476</v>
      </c>
      <c t="n" r="B36" s="6">
        <v>1147000</v>
      </c>
      <c t="n" r="C36" s="6">
        <v>2657000</v>
      </c>
    </row>
    <row spans="1:3" r="37">
      <c t="s" r="A37" s="3">
        <v>483</v>
      </c>
      <c t="n" r="B37" s="6">
        <v>1147000</v>
      </c>
      <c t="n" r="C37" s="6">
        <v>2983000</v>
      </c>
    </row>
    <row spans="1:3" r="38">
      <c t="s" r="A38" s="3">
        <v>493</v>
      </c>
    </row>
    <row spans="1:3" r="39">
      <c t="s" r="A39" s="3">
        <v>480</v>
      </c>
      <c t="n" r="B39" s="6">
        <v>0</v>
      </c>
      <c t="n" r="C39" s="6">
        <v>0</v>
      </c>
    </row>
    <row spans="1:3" r="40">
      <c t="s" r="A40" s="3">
        <v>494</v>
      </c>
    </row>
    <row spans="1:3" r="41">
      <c t="s" r="A41" s="3">
        <v>480</v>
      </c>
      <c t="n" r="B41" s="6">
        <v>2087000</v>
      </c>
      <c t="n" r="C41" s="6">
        <v>2225000</v>
      </c>
    </row>
    <row spans="1:3" r="42">
      <c t="s" r="A42" s="3">
        <v>495</v>
      </c>
    </row>
    <row spans="1:3" r="43">
      <c t="s" r="A43" s="3">
        <v>480</v>
      </c>
      <c t="n" r="B43" s="6">
        <v>0</v>
      </c>
      <c t="n" r="C43" s="6">
        <v>0</v>
      </c>
    </row>
    <row spans="1:3" r="44">
      <c t="s" r="A44" s="3">
        <v>496</v>
      </c>
    </row>
    <row spans="1:3" r="45">
      <c t="s" r="A45" s="3">
        <v>480</v>
      </c>
      <c t="n" r="B45" s="6">
        <v>270000</v>
      </c>
      <c t="n" r="C45" s="6">
        <v>241000</v>
      </c>
    </row>
    <row spans="1:3" r="46">
      <c t="s" r="A46" s="3">
        <v>497</v>
      </c>
    </row>
    <row spans="1:3" r="47">
      <c t="s" r="A47" s="3">
        <v>480</v>
      </c>
      <c t="n" r="B47" s="6">
        <v>0</v>
      </c>
      <c t="n" r="C47" s="6">
        <v>0</v>
      </c>
    </row>
    <row spans="1:3" r="48">
      <c t="s" r="A48" s="3">
        <v>498</v>
      </c>
    </row>
    <row spans="1:3" r="49">
      <c t="s" r="A49" s="3">
        <v>480</v>
      </c>
      <c t="n" r="B49" s="6">
        <v>0</v>
      </c>
      <c t="n" r="C49" s="6">
        <v>0</v>
      </c>
    </row>
    <row spans="1:3" r="50">
      <c t="s" r="A50" s="3">
        <v>412</v>
      </c>
    </row>
    <row spans="1:3" r="51">
      <c t="s" r="A51" s="3">
        <v>476</v>
      </c>
      <c t="n" r="B51" s="6">
        <v>0</v>
      </c>
      <c t="n" r="C51" s="6">
        <v>32000</v>
      </c>
    </row>
    <row spans="1:3" r="52">
      <c t="s" r="A52" s="3">
        <v>483</v>
      </c>
      <c t="n" r="B52" s="6">
        <v>0</v>
      </c>
      <c t="n" r="C52" s="6">
        <v>32000</v>
      </c>
    </row>
    <row spans="1:3" r="53">
      <c t="s" r="A53" s="3">
        <v>413</v>
      </c>
    </row>
    <row spans="1:3" r="54">
      <c t="s" r="A54" s="3">
        <v>476</v>
      </c>
      <c t="n" r="B54" s="6">
        <v>3435000</v>
      </c>
      <c t="n" r="C54" s="6">
        <v>5851000</v>
      </c>
    </row>
    <row spans="1:3" r="55">
      <c t="s" r="A55" s="3">
        <v>483</v>
      </c>
      <c t="n" r="B55" s="6">
        <v>5792000</v>
      </c>
      <c t="n" r="C55" s="6">
        <v>8317000</v>
      </c>
    </row>
    <row spans="1:3" r="56">
      <c t="s" r="A56" s="3">
        <v>499</v>
      </c>
    </row>
    <row spans="1:3" r="57">
      <c t="s" r="A57" s="3">
        <v>480</v>
      </c>
      <c t="n" r="B57" s="6">
        <v>65000</v>
      </c>
      <c t="n" r="C57" s="6">
        <v>41000</v>
      </c>
    </row>
    <row spans="1:3" r="58">
      <c t="s" r="A58" s="3">
        <v>500</v>
      </c>
    </row>
    <row spans="1:3" r="59">
      <c t="s" r="A59" s="3">
        <v>480</v>
      </c>
      <c t="n" r="B59" s="6">
        <v>3000</v>
      </c>
      <c t="n" r="C59" s="6">
        <v>0</v>
      </c>
    </row>
    <row spans="1:3" r="60">
      <c t="s" r="A60" s="3">
        <v>501</v>
      </c>
    </row>
    <row spans="1:3" r="61">
      <c t="s" r="A61" s="3">
        <v>480</v>
      </c>
      <c t="n" r="B61" s="6">
        <v>0</v>
      </c>
      <c t="n" r="C61" s="6">
        <v>0</v>
      </c>
    </row>
    <row spans="1:3" r="62">
      <c t="s" r="A62" s="3">
        <v>415</v>
      </c>
    </row>
    <row spans="1:3" r="63">
      <c t="s" r="A63" s="3">
        <v>476</v>
      </c>
      <c t="n" r="B63" s="6">
        <v>1000</v>
      </c>
      <c t="n" r="C63" s="6">
        <v>20000</v>
      </c>
    </row>
    <row spans="1:3" r="64">
      <c t="s" r="A64" s="3">
        <v>483</v>
      </c>
      <c t="n" r="B64" s="6">
        <v>69000</v>
      </c>
      <c t="n" r="C64" s="6">
        <v>61000</v>
      </c>
    </row>
    <row spans="1:3" r="65">
      <c t="s" r="A65" s="3">
        <v>502</v>
      </c>
    </row>
    <row spans="1:3" r="66">
      <c t="s" r="A66" s="3">
        <v>480</v>
      </c>
      <c t="n" r="B66" s="6">
        <v>27000</v>
      </c>
      <c t="n" r="C66" s="6">
        <v>7000</v>
      </c>
    </row>
    <row spans="1:3" r="67">
      <c t="s" r="A67" s="3">
        <v>503</v>
      </c>
    </row>
    <row spans="1:3" r="68">
      <c t="s" r="A68" s="3">
        <v>480</v>
      </c>
      <c t="n" r="B68" s="6">
        <v>0</v>
      </c>
      <c t="n" r="C68" s="6">
        <v>0</v>
      </c>
    </row>
    <row spans="1:3" r="69">
      <c t="s" r="A69" s="3">
        <v>504</v>
      </c>
    </row>
    <row spans="1:3" r="70">
      <c t="s" r="A70" s="3">
        <v>480</v>
      </c>
      <c t="n" r="B70" s="6">
        <v>0</v>
      </c>
      <c t="n" r="C70" s="6">
        <v>0</v>
      </c>
    </row>
    <row spans="1:3" r="71">
      <c t="s" r="A71" s="3">
        <v>416</v>
      </c>
    </row>
    <row spans="1:3" r="72">
      <c t="s" r="A72" s="3">
        <v>476</v>
      </c>
      <c t="n" r="B72" s="6">
        <v>134000</v>
      </c>
      <c t="n" r="C72" s="6">
        <v>152000</v>
      </c>
    </row>
    <row spans="1:3" r="73">
      <c t="s" r="A73" s="3">
        <v>483</v>
      </c>
      <c t="n" r="B73" s="6">
        <v>161000</v>
      </c>
      <c t="n" r="C73" s="6">
        <v>159000</v>
      </c>
    </row>
    <row spans="1:3" r="74">
      <c t="s" r="A74" s="3">
        <v>505</v>
      </c>
    </row>
    <row spans="1:3" r="75">
      <c t="s" r="A75" s="3">
        <v>480</v>
      </c>
      <c t="n" r="B75" s="6">
        <v>0</v>
      </c>
      <c t="n" r="C75" s="6">
        <v>0</v>
      </c>
    </row>
    <row spans="1:3" r="76">
      <c t="s" r="A76" s="3">
        <v>506</v>
      </c>
    </row>
    <row spans="1:3" r="77">
      <c t="s" r="A77" s="3">
        <v>480</v>
      </c>
      <c t="n" r="B77" s="6">
        <v>0</v>
      </c>
      <c t="n" r="C77" s="6">
        <v>0</v>
      </c>
    </row>
    <row spans="1:3" r="78">
      <c t="s" r="A78" s="3">
        <v>507</v>
      </c>
    </row>
    <row spans="1:3" r="79">
      <c t="s" r="A79" s="3">
        <v>480</v>
      </c>
      <c t="n" r="B79" s="6">
        <v>0</v>
      </c>
      <c t="n" r="C79" s="6">
        <v>0</v>
      </c>
    </row>
    <row spans="1:3" r="80">
      <c t="s" r="A80" s="3">
        <v>417</v>
      </c>
    </row>
    <row spans="1:3" r="81">
      <c t="s" r="A81" s="3">
        <v>476</v>
      </c>
      <c t="n" r="B81" s="6">
        <v>0</v>
      </c>
      <c t="n" r="C81" s="6">
        <v>0</v>
      </c>
    </row>
    <row spans="1:3" r="82">
      <c t="s" r="A82" s="3">
        <v>483</v>
      </c>
      <c t="n" r="B82" s="6">
        <v>0</v>
      </c>
      <c t="n" r="C82" s="6">
        <v>0</v>
      </c>
    </row>
    <row spans="1:3" r="83">
      <c t="s" r="A83" s="3">
        <v>508</v>
      </c>
    </row>
    <row spans="1:3" r="84">
      <c t="s" r="A84" s="3">
        <v>480</v>
      </c>
      <c t="n" r="B84" s="6">
        <v>2335000</v>
      </c>
      <c t="n" r="C84" s="6">
        <v>3133000</v>
      </c>
    </row>
    <row spans="1:3" r="85">
      <c t="s" r="A85" s="3">
        <v>509</v>
      </c>
    </row>
    <row spans="1:3" r="86">
      <c t="s" r="A86" s="3">
        <v>480</v>
      </c>
      <c t="n" r="B86" s="6">
        <v>273000</v>
      </c>
      <c t="n" r="C86" s="6">
        <v>241000</v>
      </c>
    </row>
    <row spans="1:3" r="87">
      <c t="s" r="A87" s="3">
        <v>510</v>
      </c>
    </row>
    <row spans="1:3" r="88">
      <c t="s" r="A88" s="3">
        <v>480</v>
      </c>
      <c t="n" r="B88" s="6">
        <v>0</v>
      </c>
      <c t="n" r="C88" s="6">
        <v>0</v>
      </c>
    </row>
    <row spans="1:3" r="89">
      <c t="s" r="A89" s="3">
        <v>476</v>
      </c>
      <c t="n" r="B89" s="6">
        <v>10099000</v>
      </c>
      <c t="n" r="C89" s="6">
        <v>14087000</v>
      </c>
    </row>
    <row spans="1:3" r="90">
      <c t="s" r="A90" s="3">
        <v>483</v>
      </c>
      <c t="n" r="B90" s="7">
        <v>12707000</v>
      </c>
      <c t="n" r="C90" s="7">
        <v>1746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2</v>
      </c>
    </row>
    <row spans="1:3" r="2">
      <c t="s" r="A2" s="3">
        <v>512</v>
      </c>
    </row>
    <row spans="1:3" r="3">
      <c t="s" r="A3" s="3">
        <v>406</v>
      </c>
      <c t="n" r="B3" s="7">
        <v>83466000</v>
      </c>
      <c t="n" r="C3" s="7">
        <v>81570000</v>
      </c>
    </row>
    <row spans="1:3" r="4">
      <c t="s" r="A4" s="3">
        <v>513</v>
      </c>
    </row>
    <row spans="1:3" r="5">
      <c t="s" r="A5" s="3">
        <v>406</v>
      </c>
      <c t="n" r="B5" s="6">
        <v>525000</v>
      </c>
      <c t="n" r="C5" s="6">
        <v>2953000</v>
      </c>
    </row>
    <row spans="1:3" r="6">
      <c t="s" r="A6" s="3">
        <v>514</v>
      </c>
    </row>
    <row spans="1:3" r="7">
      <c t="s" r="A7" s="3">
        <v>406</v>
      </c>
      <c t="n" r="B7" s="6">
        <v>0</v>
      </c>
      <c t="n" r="C7" s="6">
        <v>0</v>
      </c>
    </row>
    <row spans="1:3" r="8">
      <c t="s" r="A8" s="3">
        <v>515</v>
      </c>
    </row>
    <row spans="1:3" r="9">
      <c t="s" r="A9" s="3">
        <v>406</v>
      </c>
      <c t="n" r="B9" s="6">
        <v>1009000</v>
      </c>
      <c t="n" r="C9" s="6">
        <v>1653000</v>
      </c>
    </row>
    <row spans="1:3" r="10">
      <c t="s" r="A10" s="3">
        <v>516</v>
      </c>
    </row>
    <row spans="1:3" r="11">
      <c t="s" r="A11" s="3">
        <v>406</v>
      </c>
      <c t="n" r="B11" s="6">
        <v>0</v>
      </c>
      <c t="n" r="C11" s="6">
        <v>0</v>
      </c>
    </row>
    <row spans="1:3" r="12">
      <c t="s" r="A12" s="3">
        <v>405</v>
      </c>
    </row>
    <row spans="1:3" r="13">
      <c t="s" r="A13" s="3">
        <v>406</v>
      </c>
      <c t="n" r="B13" s="6">
        <v>85000000</v>
      </c>
      <c t="n" r="C13" s="6">
        <v>86176000</v>
      </c>
    </row>
    <row spans="1:3" r="14">
      <c t="s" r="A14" s="3">
        <v>517</v>
      </c>
    </row>
    <row spans="1:3" r="15">
      <c t="s" r="A15" s="3">
        <v>406</v>
      </c>
      <c t="n" r="B15" s="6">
        <v>28881000</v>
      </c>
      <c t="n" r="C15" s="6">
        <v>27603000</v>
      </c>
    </row>
    <row spans="1:3" r="16">
      <c t="s" r="A16" s="3">
        <v>518</v>
      </c>
    </row>
    <row spans="1:3" r="17">
      <c t="s" r="A17" s="3">
        <v>406</v>
      </c>
      <c t="n" r="B17" s="6">
        <v>73324000</v>
      </c>
      <c t="n" r="C17" s="6">
        <v>65476000</v>
      </c>
    </row>
    <row spans="1:3" r="18">
      <c t="s" r="A18" s="3">
        <v>519</v>
      </c>
    </row>
    <row spans="1:3" r="19">
      <c t="s" r="A19" s="3">
        <v>406</v>
      </c>
      <c t="n" r="B19" s="6">
        <v>124094000</v>
      </c>
      <c t="n" r="C19" s="6">
        <v>111901000</v>
      </c>
    </row>
    <row spans="1:3" r="20">
      <c t="s" r="A20" s="3">
        <v>520</v>
      </c>
    </row>
    <row spans="1:3" r="21">
      <c t="s" r="A21" s="3">
        <v>406</v>
      </c>
      <c t="n" r="B21" s="6">
        <v>5211000</v>
      </c>
      <c t="n" r="C21" s="6">
        <v>5289000</v>
      </c>
    </row>
    <row spans="1:3" r="22">
      <c t="s" r="A22" s="3">
        <v>521</v>
      </c>
    </row>
    <row spans="1:3" r="23">
      <c t="s" r="A23" s="3">
        <v>406</v>
      </c>
      <c t="n" r="B23" s="6">
        <v>2717000</v>
      </c>
      <c t="n" r="C23" s="6">
        <v>4844000</v>
      </c>
    </row>
    <row spans="1:3" r="24">
      <c t="s" r="A24" s="3">
        <v>522</v>
      </c>
    </row>
    <row spans="1:3" r="25">
      <c t="s" r="A25" s="3">
        <v>406</v>
      </c>
      <c t="n" r="B25" s="6">
        <v>11707000</v>
      </c>
      <c t="n" r="C25" s="6">
        <v>22687000</v>
      </c>
    </row>
    <row spans="1:3" r="26">
      <c t="s" r="A26" s="3">
        <v>523</v>
      </c>
    </row>
    <row spans="1:3" r="27">
      <c t="s" r="A27" s="3">
        <v>406</v>
      </c>
      <c t="n" r="B27" s="6">
        <v>0</v>
      </c>
      <c t="n" r="C27" s="6">
        <v>0</v>
      </c>
    </row>
    <row spans="1:3" r="28">
      <c t="s" r="A28" s="3">
        <v>524</v>
      </c>
    </row>
    <row spans="1:3" r="29">
      <c t="s" r="A29" s="3">
        <v>406</v>
      </c>
      <c t="n" r="B29" s="6">
        <v>0</v>
      </c>
      <c t="n" r="C29" s="6">
        <v>0</v>
      </c>
    </row>
    <row spans="1:3" r="30">
      <c t="s" r="A30" s="3">
        <v>525</v>
      </c>
    </row>
    <row spans="1:3" r="31">
      <c t="s" r="A31" s="3">
        <v>406</v>
      </c>
      <c t="n" r="B31" s="6">
        <v>533000</v>
      </c>
      <c t="n" r="C31" s="6">
        <v>1328000</v>
      </c>
    </row>
    <row spans="1:3" r="32">
      <c t="s" r="A32" s="3">
        <v>526</v>
      </c>
    </row>
    <row spans="1:3" r="33">
      <c t="s" r="A33" s="3">
        <v>406</v>
      </c>
      <c t="n" r="B33" s="6">
        <v>86000</v>
      </c>
      <c t="n" r="C33" s="6">
        <v>262000</v>
      </c>
    </row>
    <row spans="1:3" r="34">
      <c t="s" r="A34" s="3">
        <v>527</v>
      </c>
    </row>
    <row spans="1:3" r="35">
      <c t="s" r="A35" s="3">
        <v>406</v>
      </c>
      <c t="n" r="B35" s="6">
        <v>7279000</v>
      </c>
      <c t="n" r="C35" s="6">
        <v>6092000</v>
      </c>
    </row>
    <row spans="1:3" r="36">
      <c t="s" r="A36" s="3">
        <v>528</v>
      </c>
    </row>
    <row spans="1:3" r="37">
      <c t="s" r="A37" s="3">
        <v>406</v>
      </c>
      <c t="n" r="B37" s="6">
        <v>2017000</v>
      </c>
      <c t="n" r="C37" s="6">
        <v>4654000</v>
      </c>
    </row>
    <row spans="1:3" r="38">
      <c t="s" r="A38" s="3">
        <v>529</v>
      </c>
    </row>
    <row spans="1:3" r="39">
      <c t="s" r="A39" s="3">
        <v>406</v>
      </c>
      <c t="n" r="B39" s="6">
        <v>0</v>
      </c>
      <c t="n" r="C39" s="6">
        <v>0</v>
      </c>
    </row>
    <row spans="1:3" r="40">
      <c t="s" r="A40" s="3">
        <v>530</v>
      </c>
    </row>
    <row spans="1:3" r="41">
      <c t="s" r="A41" s="3">
        <v>406</v>
      </c>
      <c t="n" r="B41" s="6">
        <v>0</v>
      </c>
      <c t="n" r="C41" s="6">
        <v>0</v>
      </c>
    </row>
    <row spans="1:3" r="42">
      <c t="s" r="A42" s="3">
        <v>531</v>
      </c>
    </row>
    <row spans="1:3" r="43">
      <c t="s" r="A43" s="3">
        <v>406</v>
      </c>
      <c t="n" r="B43" s="6">
        <v>0</v>
      </c>
      <c t="n" r="C43" s="6">
        <v>0</v>
      </c>
    </row>
    <row spans="1:3" r="44">
      <c t="s" r="A44" s="3">
        <v>408</v>
      </c>
    </row>
    <row spans="1:3" r="45">
      <c t="s" r="A45" s="3">
        <v>406</v>
      </c>
      <c t="n" r="B45" s="6">
        <v>34178000</v>
      </c>
      <c t="n" r="C45" s="6">
        <v>33154000</v>
      </c>
    </row>
    <row spans="1:3" r="46">
      <c t="s" r="A46" s="3">
        <v>409</v>
      </c>
    </row>
    <row spans="1:3" r="47">
      <c t="s" r="A47" s="3">
        <v>406</v>
      </c>
      <c t="n" r="B47" s="6">
        <v>83320000</v>
      </c>
      <c t="n" r="C47" s="6">
        <v>76412000</v>
      </c>
    </row>
    <row spans="1:3" r="48">
      <c t="s" r="A48" s="3">
        <v>410</v>
      </c>
    </row>
    <row spans="1:3" r="49">
      <c t="s" r="A49" s="3">
        <v>406</v>
      </c>
      <c t="n" r="B49" s="6">
        <v>138351000</v>
      </c>
      <c t="n" r="C49" s="6">
        <v>140570000</v>
      </c>
    </row>
    <row spans="1:3" r="50">
      <c t="s" r="A50" s="3">
        <v>411</v>
      </c>
    </row>
    <row spans="1:3" r="51">
      <c t="s" r="A51" s="3">
        <v>406</v>
      </c>
      <c t="n" r="B51" s="6">
        <v>255849000</v>
      </c>
      <c t="n" r="C51" s="6">
        <v>250136000</v>
      </c>
    </row>
    <row spans="1:3" r="52">
      <c t="s" r="A52" s="3">
        <v>532</v>
      </c>
    </row>
    <row spans="1:3" r="53">
      <c t="s" r="A53" s="3">
        <v>406</v>
      </c>
      <c t="n" r="B53" s="6">
        <v>28218000</v>
      </c>
      <c t="n" r="C53" s="6">
        <v>35300000</v>
      </c>
    </row>
    <row spans="1:3" r="54">
      <c t="s" r="A54" s="3">
        <v>533</v>
      </c>
    </row>
    <row spans="1:3" r="55">
      <c t="s" r="A55" s="3">
        <v>406</v>
      </c>
      <c t="n" r="B55" s="6">
        <v>170439000</v>
      </c>
      <c t="n" r="C55" s="6">
        <v>164490000</v>
      </c>
    </row>
    <row spans="1:3" r="56">
      <c t="s" r="A56" s="3">
        <v>534</v>
      </c>
    </row>
    <row spans="1:3" r="57">
      <c t="s" r="A57" s="3">
        <v>406</v>
      </c>
      <c t="n" r="B57" s="6">
        <v>4485000</v>
      </c>
      <c t="n" r="C57" s="6">
        <v>4879000</v>
      </c>
    </row>
    <row spans="1:3" r="58">
      <c t="s" r="A58" s="3">
        <v>535</v>
      </c>
    </row>
    <row spans="1:3" r="59">
      <c t="s" r="A59" s="3">
        <v>406</v>
      </c>
      <c t="n" r="B59" s="6">
        <v>12941000</v>
      </c>
      <c t="n" r="C59" s="6">
        <v>17636000</v>
      </c>
    </row>
    <row spans="1:3" r="60">
      <c t="s" r="A60" s="3">
        <v>536</v>
      </c>
    </row>
    <row spans="1:3" r="61">
      <c t="s" r="A61" s="3">
        <v>406</v>
      </c>
      <c t="n" r="B61" s="6">
        <v>0</v>
      </c>
      <c t="n" r="C61" s="6">
        <v>0</v>
      </c>
    </row>
    <row spans="1:3" r="62">
      <c t="s" r="A62" s="3">
        <v>537</v>
      </c>
    </row>
    <row spans="1:3" r="63">
      <c t="s" r="A63" s="3">
        <v>406</v>
      </c>
      <c t="n" r="B63" s="6">
        <v>70000</v>
      </c>
      <c t="n" r="C63" s="6">
        <v>67000</v>
      </c>
    </row>
    <row spans="1:3" r="64">
      <c t="s" r="A64" s="3">
        <v>538</v>
      </c>
    </row>
    <row spans="1:3" r="65">
      <c t="s" r="A65" s="3">
        <v>406</v>
      </c>
      <c t="n" r="B65" s="6">
        <v>3855000</v>
      </c>
      <c t="n" r="C65" s="6">
        <v>3952000</v>
      </c>
    </row>
    <row spans="1:3" r="66">
      <c t="s" r="A66" s="3">
        <v>539</v>
      </c>
    </row>
    <row spans="1:3" r="67">
      <c t="s" r="A67" s="3">
        <v>406</v>
      </c>
      <c t="n" r="B67" s="6">
        <v>8558000</v>
      </c>
      <c t="n" r="C67" s="6">
        <v>19285000</v>
      </c>
    </row>
    <row spans="1:3" r="68">
      <c t="s" r="A68" s="3">
        <v>540</v>
      </c>
    </row>
    <row spans="1:3" r="69">
      <c t="s" r="A69" s="3">
        <v>406</v>
      </c>
      <c t="n" r="B69" s="6">
        <v>0</v>
      </c>
      <c t="n" r="C69" s="6">
        <v>0</v>
      </c>
    </row>
    <row spans="1:3" r="70">
      <c t="s" r="A70" s="3">
        <v>541</v>
      </c>
    </row>
    <row spans="1:3" r="71">
      <c t="s" r="A71" s="3">
        <v>406</v>
      </c>
      <c t="n" r="B71" s="6">
        <v>0</v>
      </c>
      <c t="n" r="C71" s="6">
        <v>0</v>
      </c>
    </row>
    <row spans="1:3" r="72">
      <c t="s" r="A72" s="3">
        <v>412</v>
      </c>
    </row>
    <row spans="1:3" r="73">
      <c t="s" r="A73" s="3">
        <v>406</v>
      </c>
      <c t="n" r="B73" s="6">
        <v>36558000</v>
      </c>
      <c t="n" r="C73" s="6">
        <v>44131000</v>
      </c>
    </row>
    <row spans="1:3" r="74">
      <c t="s" r="A74" s="3">
        <v>413</v>
      </c>
    </row>
    <row spans="1:3" r="75">
      <c t="s" r="A75" s="3">
        <v>406</v>
      </c>
      <c t="n" r="B75" s="6">
        <v>192008000</v>
      </c>
      <c t="n" r="C75" s="6">
        <v>201478000</v>
      </c>
    </row>
    <row spans="1:3" r="76">
      <c t="s" r="A76" s="3">
        <v>414</v>
      </c>
    </row>
    <row spans="1:3" r="77">
      <c t="s" r="A77" s="3">
        <v>406</v>
      </c>
      <c t="n" r="B77" s="6">
        <v>228566000</v>
      </c>
      <c t="n" r="C77" s="6">
        <v>245609000</v>
      </c>
    </row>
    <row spans="1:3" r="78">
      <c t="s" r="A78" s="3">
        <v>542</v>
      </c>
    </row>
    <row spans="1:3" r="79">
      <c t="s" r="A79" s="3">
        <v>406</v>
      </c>
      <c t="n" r="B79" s="6">
        <v>9274000</v>
      </c>
      <c t="n" r="C79" s="6">
        <v>9323000</v>
      </c>
    </row>
    <row spans="1:3" r="80">
      <c t="s" r="A80" s="3">
        <v>543</v>
      </c>
    </row>
    <row spans="1:3" r="81">
      <c t="s" r="A81" s="3">
        <v>406</v>
      </c>
      <c t="n" r="B81" s="6">
        <v>399000</v>
      </c>
      <c t="n" r="C81" s="6">
        <v>474000</v>
      </c>
    </row>
    <row spans="1:3" r="82">
      <c t="s" r="A82" s="3">
        <v>544</v>
      </c>
    </row>
    <row spans="1:3" r="83">
      <c t="s" r="A83" s="3">
        <v>406</v>
      </c>
      <c t="n" r="B83" s="6">
        <v>0</v>
      </c>
      <c t="n" r="C83" s="6">
        <v>0</v>
      </c>
    </row>
    <row spans="1:3" r="84">
      <c t="s" r="A84" s="3">
        <v>545</v>
      </c>
    </row>
    <row spans="1:3" r="85">
      <c t="s" r="A85" s="3">
        <v>406</v>
      </c>
      <c t="n" r="B85" s="6">
        <v>79000</v>
      </c>
      <c t="n" r="C85" s="6">
        <v>213000</v>
      </c>
    </row>
    <row spans="1:3" r="86">
      <c t="s" r="A86" s="3">
        <v>546</v>
      </c>
    </row>
    <row spans="1:3" r="87">
      <c t="s" r="A87" s="3">
        <v>406</v>
      </c>
      <c t="n" r="B87" s="6">
        <v>0</v>
      </c>
      <c t="n" r="C87" s="6">
        <v>0</v>
      </c>
    </row>
    <row spans="1:3" r="88">
      <c t="s" r="A88" s="3">
        <v>415</v>
      </c>
    </row>
    <row spans="1:3" r="89">
      <c t="s" r="A89" s="3">
        <v>406</v>
      </c>
      <c t="n" r="B89" s="6">
        <v>9752000</v>
      </c>
      <c t="n" r="C89" s="6">
        <v>10010000</v>
      </c>
    </row>
    <row spans="1:3" r="90">
      <c t="s" r="A90" s="3">
        <v>547</v>
      </c>
    </row>
    <row spans="1:3" r="91">
      <c t="s" r="A91" s="3">
        <v>406</v>
      </c>
      <c t="n" r="B91" s="6">
        <v>32613000</v>
      </c>
      <c t="n" r="C91" s="6">
        <v>21402000</v>
      </c>
    </row>
    <row spans="1:3" r="92">
      <c t="s" r="A92" s="3">
        <v>548</v>
      </c>
    </row>
    <row spans="1:3" r="93">
      <c t="s" r="A93" s="3">
        <v>406</v>
      </c>
      <c t="n" r="B93" s="6">
        <v>8064000</v>
      </c>
      <c t="n" r="C93" s="6">
        <v>4601000</v>
      </c>
    </row>
    <row spans="1:3" r="94">
      <c t="s" r="A94" s="3">
        <v>549</v>
      </c>
    </row>
    <row spans="1:3" r="95">
      <c t="s" r="A95" s="3">
        <v>406</v>
      </c>
      <c t="n" r="B95" s="6">
        <v>0</v>
      </c>
      <c t="n" r="C95" s="6">
        <v>0</v>
      </c>
    </row>
    <row spans="1:3" r="96">
      <c t="s" r="A96" s="3">
        <v>550</v>
      </c>
    </row>
    <row spans="1:3" r="97">
      <c t="s" r="A97" s="3">
        <v>406</v>
      </c>
      <c t="n" r="B97" s="6">
        <v>1087000</v>
      </c>
      <c t="n" r="C97" s="6">
        <v>313000</v>
      </c>
    </row>
    <row spans="1:3" r="98">
      <c t="s" r="A98" s="3">
        <v>551</v>
      </c>
    </row>
    <row spans="1:3" r="99">
      <c t="s" r="A99" s="3">
        <v>406</v>
      </c>
      <c t="n" r="B99" s="6">
        <v>0</v>
      </c>
      <c t="n" r="C99" s="6">
        <v>0</v>
      </c>
    </row>
    <row spans="1:3" r="100">
      <c t="s" r="A100" s="3">
        <v>416</v>
      </c>
    </row>
    <row spans="1:3" r="101">
      <c t="s" r="A101" s="3">
        <v>406</v>
      </c>
      <c t="n" r="B101" s="6">
        <v>41764000</v>
      </c>
      <c t="n" r="C101" s="6">
        <v>26316000</v>
      </c>
    </row>
    <row spans="1:3" r="102">
      <c t="s" r="A102" s="3">
        <v>552</v>
      </c>
    </row>
    <row spans="1:3" r="103">
      <c t="s" r="A103" s="3">
        <v>406</v>
      </c>
      <c t="n" r="B103" s="6">
        <v>766000</v>
      </c>
      <c t="n" r="C103" s="6">
        <v>419000</v>
      </c>
    </row>
    <row spans="1:3" r="104">
      <c t="s" r="A104" s="3">
        <v>553</v>
      </c>
    </row>
    <row spans="1:3" r="105">
      <c t="s" r="A105" s="3">
        <v>406</v>
      </c>
      <c t="n" r="B105" s="6">
        <v>0</v>
      </c>
      <c t="n" r="C105" s="6">
        <v>0</v>
      </c>
    </row>
    <row spans="1:3" r="106">
      <c t="s" r="A106" s="3">
        <v>554</v>
      </c>
    </row>
    <row spans="1:3" r="107">
      <c t="s" r="A107" s="3">
        <v>406</v>
      </c>
      <c t="n" r="B107" s="6">
        <v>0</v>
      </c>
      <c t="n" r="C107" s="6">
        <v>0</v>
      </c>
    </row>
    <row spans="1:3" r="108">
      <c t="s" r="A108" s="3">
        <v>555</v>
      </c>
    </row>
    <row spans="1:3" r="109">
      <c t="s" r="A109" s="3">
        <v>406</v>
      </c>
      <c t="n" r="B109" s="6">
        <v>0</v>
      </c>
      <c t="s" r="C109" s="3">
        <v>88</v>
      </c>
    </row>
    <row spans="1:3" r="110">
      <c t="s" r="A110" s="3">
        <v>556</v>
      </c>
    </row>
    <row spans="1:3" r="111">
      <c t="s" r="A111" s="3">
        <v>406</v>
      </c>
      <c t="n" r="B111" s="6">
        <v>0</v>
      </c>
      <c t="n" r="C111" s="6">
        <v>0</v>
      </c>
    </row>
    <row spans="1:3" r="112">
      <c t="s" r="A112" s="3">
        <v>417</v>
      </c>
    </row>
    <row spans="1:3" r="113">
      <c t="s" r="A113" s="3">
        <v>406</v>
      </c>
      <c t="n" r="B113" s="6">
        <v>766000</v>
      </c>
      <c t="n" r="C113" s="6">
        <v>419000</v>
      </c>
    </row>
    <row spans="1:3" r="114">
      <c t="s" r="A114" s="3">
        <v>557</v>
      </c>
    </row>
    <row spans="1:3" r="115">
      <c t="s" r="A115" s="3">
        <v>406</v>
      </c>
      <c t="n" r="B115" s="6">
        <v>551075000</v>
      </c>
      <c t="n" r="C115" s="6">
        <v>517484000</v>
      </c>
    </row>
    <row spans="1:3" r="116">
      <c t="s" r="A116" s="3">
        <v>558</v>
      </c>
    </row>
    <row spans="1:3" r="117">
      <c t="s" r="A117" s="3">
        <v>406</v>
      </c>
      <c t="n" r="B117" s="6">
        <v>46049000</v>
      </c>
      <c t="n" r="C117" s="6">
        <v>63363000</v>
      </c>
    </row>
    <row spans="1:3" r="118">
      <c t="s" r="A118" s="3">
        <v>559</v>
      </c>
    </row>
    <row spans="1:3" r="119">
      <c t="s" r="A119" s="3">
        <v>406</v>
      </c>
      <c t="n" r="B119" s="6">
        <v>603000</v>
      </c>
      <c t="n" r="C119" s="6">
        <v>1395000</v>
      </c>
    </row>
    <row spans="1:3" r="120">
      <c t="s" r="A120" s="3">
        <v>560</v>
      </c>
    </row>
    <row spans="1:3" r="121">
      <c t="s" r="A121" s="3">
        <v>406</v>
      </c>
      <c t="n" r="B121" s="6">
        <v>23970000</v>
      </c>
      <c t="n" r="C121" s="6">
        <v>36424000</v>
      </c>
    </row>
    <row spans="1:3" r="122">
      <c t="s" r="A122" s="3">
        <v>561</v>
      </c>
    </row>
    <row spans="1:3" r="123">
      <c t="s" r="A123" s="3">
        <v>406</v>
      </c>
      <c t="n" r="B123" s="6">
        <v>0</v>
      </c>
      <c t="n" r="C123" s="6">
        <v>0</v>
      </c>
    </row>
    <row spans="1:3" r="124">
      <c t="s" r="A124" s="3">
        <v>406</v>
      </c>
      <c t="n" r="B124" s="7">
        <v>621697000</v>
      </c>
      <c t="n" r="C124" s="7">
        <v>61866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562</v>
      </c>
      <c t="s" r="B1" s="2">
        <v>78</v>
      </c>
      <c t="s" r="D1" s="2">
        <v>1</v>
      </c>
    </row>
    <row spans="1:6" r="2">
      <c t="s" r="B2" s="2">
        <v>2</v>
      </c>
      <c t="s" r="C2" s="2">
        <v>79</v>
      </c>
      <c t="s" r="D2" s="2">
        <v>2</v>
      </c>
      <c t="s" r="E2" s="2">
        <v>79</v>
      </c>
      <c t="s" r="F2" s="2">
        <v>32</v>
      </c>
    </row>
    <row spans="1:6" r="3">
      <c t="s" r="A3" s="3">
        <v>563</v>
      </c>
    </row>
    <row spans="1:6" r="4">
      <c t="s" r="A4" s="3">
        <v>564</v>
      </c>
      <c t="n" r="B4" s="7">
        <v>431000</v>
      </c>
      <c t="n" r="D4" s="7">
        <v>431000</v>
      </c>
      <c t="n" r="F4" s="7">
        <v>934000</v>
      </c>
    </row>
    <row spans="1:6" r="5">
      <c t="s" r="A5" s="3">
        <v>565</v>
      </c>
      <c t="n" r="B5" s="7">
        <v>46000</v>
      </c>
      <c t="n" r="C5" s="7">
        <v>380000</v>
      </c>
      <c t="n" r="D5" s="7">
        <v>451000</v>
      </c>
      <c t="n" r="E5" s="7">
        <v>110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66</v>
      </c>
      <c t="s" r="B1" s="2">
        <v>2</v>
      </c>
      <c t="s" r="C1" s="2">
        <v>567</v>
      </c>
      <c t="s" r="D1" s="2">
        <v>32</v>
      </c>
      <c t="s" r="E1" s="2">
        <v>79</v>
      </c>
      <c t="s" r="F1" s="2">
        <v>568</v>
      </c>
      <c t="s" r="G1" s="2">
        <v>142</v>
      </c>
    </row>
    <row spans="1:7" r="2">
      <c t="s" r="A2" s="3">
        <v>569</v>
      </c>
    </row>
    <row spans="1:7" r="3">
      <c t="s" r="A3" s="3">
        <v>570</v>
      </c>
      <c t="n" r="B3" s="7">
        <v>6781</v>
      </c>
      <c t="n" r="D3" s="7">
        <v>12749</v>
      </c>
    </row>
    <row spans="1:7" r="4">
      <c t="s" r="A4" s="3">
        <v>410</v>
      </c>
    </row>
    <row spans="1:7" r="5">
      <c t="s" r="A5" s="3">
        <v>570</v>
      </c>
      <c t="n" r="B5" s="6">
        <v>18</v>
      </c>
      <c t="n" r="D5" s="6">
        <v>6967</v>
      </c>
    </row>
    <row spans="1:7" r="6">
      <c t="s" r="A6" s="3">
        <v>413</v>
      </c>
    </row>
    <row spans="1:7" r="7">
      <c t="s" r="A7" s="3">
        <v>570</v>
      </c>
      <c t="n" r="B7" s="6">
        <v>299</v>
      </c>
      <c t="n" r="D7" s="6">
        <v>128</v>
      </c>
    </row>
    <row spans="1:7" r="8">
      <c t="s" r="A8" s="3">
        <v>570</v>
      </c>
      <c t="n" r="B8" s="6">
        <v>7098</v>
      </c>
      <c t="n" r="D8" s="6">
        <v>19844</v>
      </c>
    </row>
    <row spans="1:7" r="9">
      <c t="s" r="A9" s="3">
        <v>571</v>
      </c>
      <c t="s" r="B9" s="3">
        <v>88</v>
      </c>
      <c t="n" r="C9" s="7">
        <v>-441</v>
      </c>
      <c t="n" r="D9" s="6">
        <v>-630</v>
      </c>
      <c t="n" r="E9" s="7">
        <v>-300</v>
      </c>
      <c t="n" r="F9" s="7">
        <v>-307</v>
      </c>
      <c t="n" r="G9" s="7">
        <v>-1066</v>
      </c>
    </row>
    <row spans="1:7" r="10">
      <c t="n" r="B10" s="7">
        <v>7098</v>
      </c>
      <c t="n" r="D10" s="7">
        <v>19214</v>
      </c>
      <c t="n" r="E10" s="7">
        <v>29177</v>
      </c>
      <c t="n" r="G10" s="7">
        <v>461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v>
      </c>
      <c t="s" r="B1" s="2">
        <v>78</v>
      </c>
      <c t="s" r="D1" s="2">
        <v>1</v>
      </c>
    </row>
    <row spans="1:5" r="2">
      <c t="s" r="B2" s="2">
        <v>2</v>
      </c>
      <c t="s" r="C2" s="2">
        <v>79</v>
      </c>
      <c t="s" r="D2" s="2">
        <v>2</v>
      </c>
      <c t="s" r="E2" s="2">
        <v>79</v>
      </c>
    </row>
    <row spans="1:5" r="3">
      <c t="s" r="A3" s="3">
        <v>111</v>
      </c>
      <c t="n" r="B3" s="7">
        <v>1393</v>
      </c>
      <c t="n" r="C3" s="7">
        <v>-1076</v>
      </c>
      <c t="n" r="D3" s="7">
        <v>3885</v>
      </c>
      <c t="n" r="E3" s="7">
        <v>-2612</v>
      </c>
    </row>
    <row spans="1:5" r="4">
      <c t="s" r="A4" s="4">
        <v>116</v>
      </c>
    </row>
    <row spans="1:5" r="5">
      <c t="s" r="A5" s="3">
        <v>117</v>
      </c>
      <c t="n" r="B5" s="6">
        <v>597</v>
      </c>
      <c t="n" r="C5" s="6">
        <v>1227</v>
      </c>
      <c t="n" r="D5" s="6">
        <v>2465</v>
      </c>
      <c t="n" r="E5" s="6">
        <v>794</v>
      </c>
    </row>
    <row spans="1:5" r="6">
      <c t="s" r="A6" s="3">
        <v>118</v>
      </c>
      <c t="n" r="B6" s="6">
        <v>32</v>
      </c>
      <c t="n" r="C6" s="6">
        <v>33</v>
      </c>
      <c t="n" r="D6" s="6">
        <v>96</v>
      </c>
      <c t="n" r="E6" s="6">
        <v>97</v>
      </c>
    </row>
    <row spans="1:5" r="7">
      <c t="s" r="A7" s="3">
        <v>119</v>
      </c>
      <c t="n" r="B7" s="6">
        <v>16</v>
      </c>
      <c t="s" r="C7" s="3">
        <v>88</v>
      </c>
      <c t="n" r="D7" s="6">
        <v>-187</v>
      </c>
      <c t="n" r="E7" s="6">
        <v>-1696</v>
      </c>
    </row>
    <row spans="1:5" r="8">
      <c t="s" r="A8" s="3">
        <v>120</v>
      </c>
      <c t="n" r="B8" s="6">
        <v>645</v>
      </c>
      <c t="n" r="C8" s="6">
        <v>1260</v>
      </c>
      <c t="n" r="D8" s="6">
        <v>2374</v>
      </c>
      <c t="n" r="E8" s="6">
        <v>-805</v>
      </c>
    </row>
    <row spans="1:5" r="9">
      <c t="s" r="A9" s="3">
        <v>121</v>
      </c>
      <c t="s" r="B9" s="3">
        <v>88</v>
      </c>
      <c t="s" r="C9" s="3">
        <v>88</v>
      </c>
      <c t="s" r="D9" s="3">
        <v>88</v>
      </c>
      <c t="s" r="E9" s="3">
        <v>88</v>
      </c>
    </row>
    <row spans="1:5" r="10">
      <c t="s" r="A10" s="3">
        <v>122</v>
      </c>
      <c t="n" r="B10" s="6">
        <v>645</v>
      </c>
      <c t="n" r="C10" s="6">
        <v>1260</v>
      </c>
      <c t="n" r="D10" s="6">
        <v>2374</v>
      </c>
      <c t="n" r="E10" s="6">
        <v>-805</v>
      </c>
    </row>
    <row spans="1:5" r="11">
      <c t="s" r="A11" s="3">
        <v>123</v>
      </c>
      <c t="n" r="B11" s="7">
        <v>2038</v>
      </c>
      <c t="n" r="C11" s="7">
        <v>184</v>
      </c>
      <c t="n" r="D11" s="7">
        <v>6259</v>
      </c>
      <c t="n" r="E11" s="7">
        <v>-3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78</v>
      </c>
      <c t="s" r="D1" s="2">
        <v>1</v>
      </c>
    </row>
    <row spans="1:5" r="2">
      <c t="s" r="B2" s="2">
        <v>2</v>
      </c>
      <c t="s" r="C2" s="2">
        <v>79</v>
      </c>
      <c t="s" r="D2" s="2">
        <v>2</v>
      </c>
      <c t="s" r="E2" s="2">
        <v>79</v>
      </c>
    </row>
    <row spans="1:5" r="3">
      <c t="s" r="A3" s="4">
        <v>573</v>
      </c>
    </row>
    <row spans="1:5" r="4">
      <c t="s" r="A4" s="3">
        <v>420</v>
      </c>
      <c t="n" r="B4" s="7">
        <v>441000</v>
      </c>
      <c t="n" r="C4" s="7">
        <v>307000</v>
      </c>
      <c t="n" r="D4" s="7">
        <v>630000</v>
      </c>
      <c t="n" r="E4" s="7">
        <v>1066000</v>
      </c>
    </row>
    <row spans="1:5" r="5">
      <c t="s" r="A5" s="3">
        <v>574</v>
      </c>
      <c t="n" r="B5" s="6">
        <v>320000</v>
      </c>
      <c t="n" r="C5" s="6">
        <v>4450000</v>
      </c>
      <c t="n" r="D5" s="6">
        <v>970000</v>
      </c>
      <c t="n" r="E5" s="6">
        <v>7080000</v>
      </c>
    </row>
    <row spans="1:5" r="6">
      <c t="s" r="A6" s="3">
        <v>575</v>
      </c>
      <c t="n" r="B6" s="6">
        <v>-761000</v>
      </c>
      <c t="n" r="C6" s="6">
        <v>-4457000</v>
      </c>
      <c t="n" r="D6" s="6">
        <v>-1600000</v>
      </c>
      <c t="n" r="E6" s="6">
        <v>-7846000</v>
      </c>
    </row>
    <row spans="1:5" r="7">
      <c t="s" r="A7" s="3">
        <v>423</v>
      </c>
      <c t="s" r="B7" s="3">
        <v>88</v>
      </c>
      <c t="n" r="C7" s="7">
        <v>300000</v>
      </c>
      <c t="s" r="D7" s="3">
        <v>88</v>
      </c>
      <c t="n" r="E7" s="7">
        <v>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78</v>
      </c>
      <c t="s" r="D1" s="2">
        <v>1</v>
      </c>
    </row>
    <row spans="1:5" r="2">
      <c t="s" r="B2" s="2">
        <v>2</v>
      </c>
      <c t="s" r="C2" s="2">
        <v>79</v>
      </c>
      <c t="s" r="D2" s="2">
        <v>2</v>
      </c>
      <c t="s" r="E2" s="2">
        <v>79</v>
      </c>
    </row>
    <row spans="1:5" r="3">
      <c t="s" r="A3" s="4">
        <v>577</v>
      </c>
    </row>
    <row spans="1:5" r="4">
      <c t="s" r="A4" s="3">
        <v>578</v>
      </c>
      <c t="n" r="D4" s="7">
        <v>19214</v>
      </c>
      <c t="n" r="E4" s="7">
        <v>46197</v>
      </c>
    </row>
    <row spans="1:5" r="5">
      <c t="s" r="A5" s="3">
        <v>579</v>
      </c>
      <c t="n" r="D5" s="6">
        <v>1243</v>
      </c>
      <c t="n" r="E5" s="6">
        <v>4450</v>
      </c>
    </row>
    <row spans="1:5" r="6">
      <c t="s" r="A6" s="3">
        <v>580</v>
      </c>
      <c t="n" r="B6" s="7">
        <v>-320</v>
      </c>
      <c t="n" r="C6" s="7">
        <v>-4450</v>
      </c>
      <c t="n" r="D6" s="6">
        <v>-970</v>
      </c>
      <c t="n" r="E6" s="6">
        <v>-7080</v>
      </c>
    </row>
    <row spans="1:5" r="7">
      <c t="s" r="A7" s="3">
        <v>581</v>
      </c>
      <c t="n" r="B7" s="6">
        <v>52</v>
      </c>
      <c t="n" r="C7" s="6">
        <v>-16</v>
      </c>
      <c t="n" r="D7" s="6">
        <v>221</v>
      </c>
      <c t="n" r="E7" s="6">
        <v>27</v>
      </c>
    </row>
    <row spans="1:5" r="8">
      <c t="s" r="A8" s="3">
        <v>582</v>
      </c>
      <c t="n" r="D8" s="6">
        <v>-12610</v>
      </c>
      <c t="n" r="E8" s="6">
        <v>-14417</v>
      </c>
    </row>
    <row spans="1:5" r="9">
      <c t="s" r="A9" s="3">
        <v>583</v>
      </c>
      <c t="n" r="B9" s="7">
        <v>7098</v>
      </c>
      <c t="n" r="C9" s="7">
        <v>29177</v>
      </c>
      <c t="n" r="D9" s="7">
        <v>7098</v>
      </c>
      <c t="n" r="E9" s="7">
        <v>291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78</v>
      </c>
      <c t="s" r="D1" s="2">
        <v>1</v>
      </c>
    </row>
    <row spans="1:5" r="2">
      <c t="s" r="B2" s="2">
        <v>2</v>
      </c>
      <c t="s" r="C2" s="2">
        <v>79</v>
      </c>
      <c t="s" r="D2" s="2">
        <v>2</v>
      </c>
      <c t="s" r="E2" s="2">
        <v>79</v>
      </c>
    </row>
    <row spans="1:5" r="3">
      <c t="s" r="A3" s="3">
        <v>150</v>
      </c>
      <c t="n" r="B3" s="7">
        <v>-52</v>
      </c>
      <c t="n" r="C3" s="7">
        <v>16</v>
      </c>
      <c t="n" r="D3" s="7">
        <v>-221</v>
      </c>
      <c t="n" r="E3" s="7">
        <v>-27</v>
      </c>
    </row>
    <row spans="1:5" r="4">
      <c t="s" r="A4" s="3">
        <v>574</v>
      </c>
      <c t="n" r="B4" s="6">
        <v>320</v>
      </c>
      <c t="n" r="C4" s="6">
        <v>4450</v>
      </c>
      <c t="n" r="D4" s="6">
        <v>970</v>
      </c>
      <c t="n" r="E4" s="6">
        <v>7080</v>
      </c>
    </row>
    <row spans="1:5" r="5">
      <c t="s" r="A5" s="3">
        <v>585</v>
      </c>
      <c t="n" r="B5" s="6">
        <v>54</v>
      </c>
      <c t="n" r="C5" s="6">
        <v>665</v>
      </c>
      <c t="n" r="D5" s="6">
        <v>535</v>
      </c>
      <c t="n" r="E5" s="6">
        <v>1743</v>
      </c>
    </row>
    <row spans="1:5" r="6">
      <c t="s" r="A6" s="3">
        <v>130</v>
      </c>
      <c t="n" r="B6" s="7">
        <v>322</v>
      </c>
      <c t="n" r="C6" s="7">
        <v>5131</v>
      </c>
      <c t="n" r="D6" s="7">
        <v>1284</v>
      </c>
      <c t="n" r="E6" s="7">
        <v>87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86</v>
      </c>
      <c t="s" r="B1" s="2">
        <v>2</v>
      </c>
      <c t="s" r="C1" s="2">
        <v>32</v>
      </c>
    </row>
    <row spans="1:3" r="2">
      <c t="s" r="A2" s="3">
        <v>587</v>
      </c>
      <c t="n" r="B2" s="10">
        <v>28.2</v>
      </c>
      <c t="n" r="C2" s="10">
        <v>2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2</v>
      </c>
    </row>
    <row spans="1:3" r="2">
      <c t="s" r="A2" s="3">
        <v>50</v>
      </c>
      <c t="n" r="B2" s="7">
        <v>119005</v>
      </c>
      <c t="n" r="C2" s="7">
        <v>120043</v>
      </c>
    </row>
    <row spans="1:3" r="3">
      <c t="s" r="A3" s="3">
        <v>589</v>
      </c>
      <c t="n" r="B3" s="6">
        <v>88386</v>
      </c>
      <c t="n" r="C3" s="6">
        <v>97515</v>
      </c>
    </row>
    <row spans="1:3" r="4">
      <c t="s" r="A4" s="3">
        <v>590</v>
      </c>
      <c t="n" r="B4" s="6">
        <v>140995</v>
      </c>
      <c t="n" r="C4" s="6">
        <v>125935</v>
      </c>
    </row>
    <row spans="1:3" r="5">
      <c t="s" r="A5" s="3">
        <v>591</v>
      </c>
      <c t="n" r="B5" s="6">
        <v>33816</v>
      </c>
      <c t="n" r="C5" s="6">
        <v>34677</v>
      </c>
    </row>
    <row spans="1:3" r="6">
      <c t="s" r="A6" s="3">
        <v>592</v>
      </c>
      <c t="n" r="B6" s="6">
        <v>454742</v>
      </c>
      <c t="n" r="C6" s="6">
        <v>499827</v>
      </c>
    </row>
    <row spans="1:3" r="7">
      <c t="s" r="A7" s="3">
        <v>130</v>
      </c>
      <c t="n" r="B7" s="7">
        <v>836944</v>
      </c>
      <c t="n" r="C7" s="7">
        <v>8779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593</v>
      </c>
      <c t="s" r="B1" s="2">
        <v>352</v>
      </c>
    </row>
    <row spans="1:2" r="2">
      <c t="n" r="A2" s="11">
        <v>1</v>
      </c>
      <c t="n" r="B2" s="7">
        <v>293430</v>
      </c>
    </row>
    <row spans="1:2" r="3">
      <c t="n" r="A3" s="11">
        <v>2</v>
      </c>
      <c t="n" r="B3" s="6">
        <v>89256</v>
      </c>
    </row>
    <row spans="1:2" r="4">
      <c t="n" r="A4" s="11">
        <v>3</v>
      </c>
      <c t="n" r="B4" s="6">
        <v>21352</v>
      </c>
    </row>
    <row spans="1:2" r="5">
      <c t="n" r="A5" s="11">
        <v>4</v>
      </c>
      <c t="n" r="B5" s="6">
        <v>41930</v>
      </c>
    </row>
    <row spans="1:2" r="6">
      <c t="n" r="A6" s="11">
        <v>5</v>
      </c>
      <c t="n" r="B6" s="6">
        <v>8774</v>
      </c>
    </row>
    <row spans="1:2" r="7">
      <c t="n" r="B7" s="7">
        <v>4547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4</v>
      </c>
      <c t="s" r="B1" s="2">
        <v>1</v>
      </c>
      <c t="s" r="C1" s="2">
        <v>141</v>
      </c>
    </row>
    <row spans="1:3" r="2">
      <c t="s" r="B2" s="2">
        <v>2</v>
      </c>
      <c t="s" r="C2" s="2">
        <v>32</v>
      </c>
    </row>
    <row spans="1:3" r="3">
      <c t="s" r="A3" s="3">
        <v>595</v>
      </c>
    </row>
    <row spans="1:3" r="4">
      <c t="s" r="A4" s="3">
        <v>596</v>
      </c>
      <c t="s" r="B4" s="3">
        <v>597</v>
      </c>
    </row>
    <row spans="1:3" r="5">
      <c t="s" r="A5" s="3">
        <v>598</v>
      </c>
      <c t="n" r="B5" s="7">
        <v>0</v>
      </c>
      <c t="n" r="C5" s="7">
        <v>0</v>
      </c>
    </row>
    <row spans="1:3" r="6">
      <c t="s" r="A6" s="3">
        <v>599</v>
      </c>
      <c t="n" r="B6" s="7">
        <v>27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2</v>
      </c>
    </row>
    <row spans="1:3" r="2">
      <c t="s" r="A2" s="3">
        <v>53</v>
      </c>
      <c t="n" r="B2" s="7">
        <v>2619</v>
      </c>
      <c t="n" r="C2" s="7">
        <v>30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1</v>
      </c>
      <c t="s" r="B1" s="2">
        <v>1</v>
      </c>
      <c t="s" r="C1" s="2">
        <v>141</v>
      </c>
    </row>
    <row spans="1:3" r="2">
      <c t="s" r="B2" s="2">
        <v>2</v>
      </c>
      <c t="s" r="C2" s="2">
        <v>32</v>
      </c>
    </row>
    <row spans="1:3" r="3">
      <c t="s" r="A3" s="3">
        <v>602</v>
      </c>
    </row>
    <row spans="1:3" r="4">
      <c t="s" r="A4" s="3">
        <v>603</v>
      </c>
      <c t="s" r="B4" s="3">
        <v>604</v>
      </c>
      <c t="s" r="C4" s="3">
        <v>604</v>
      </c>
    </row>
    <row spans="1:3" r="5">
      <c t="s" r="A5" s="3">
        <v>605</v>
      </c>
    </row>
    <row spans="1:3" r="6">
      <c t="s" r="A6" s="3">
        <v>603</v>
      </c>
      <c t="s" r="B6" s="3">
        <v>606</v>
      </c>
      <c t="s" r="C6" s="3">
        <v>606</v>
      </c>
    </row>
    <row spans="1:3" r="7">
      <c t="s" r="A7" s="3">
        <v>607</v>
      </c>
      <c t="n" r="B7" s="6">
        <v>2017</v>
      </c>
      <c t="n" r="C7" s="6">
        <v>2017</v>
      </c>
    </row>
    <row spans="1:3" r="8">
      <c t="s" r="A8" s="3">
        <v>608</v>
      </c>
      <c t="n" r="B8" s="6">
        <v>2033</v>
      </c>
      <c t="n" r="C8" s="6">
        <v>2033</v>
      </c>
    </row>
    <row spans="1:3" r="9">
      <c t="s" r="A9" s="3">
        <v>609</v>
      </c>
      <c t="s" r="B9" s="3">
        <v>610</v>
      </c>
      <c t="s" r="C9" s="3">
        <v>6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2</v>
      </c>
      <c t="s" r="B1" s="2">
        <v>78</v>
      </c>
      <c t="s" r="D1" s="2">
        <v>1</v>
      </c>
    </row>
    <row spans="1:6" r="2">
      <c t="s" r="B2" s="2">
        <v>2</v>
      </c>
      <c t="s" r="C2" s="2">
        <v>79</v>
      </c>
      <c t="s" r="D2" s="2">
        <v>2</v>
      </c>
      <c t="s" r="E2" s="2">
        <v>79</v>
      </c>
      <c t="s" r="F2" s="2">
        <v>32</v>
      </c>
    </row>
    <row spans="1:6" r="3">
      <c t="s" r="A3" s="3">
        <v>613</v>
      </c>
    </row>
    <row spans="1:6" r="4">
      <c t="s" r="A4" s="3">
        <v>614</v>
      </c>
      <c t="s" r="D4" s="3">
        <v>615</v>
      </c>
    </row>
    <row spans="1:6" r="5">
      <c t="s" r="A5" s="3">
        <v>616</v>
      </c>
    </row>
    <row spans="1:6" r="6">
      <c t="s" r="A6" s="3">
        <v>614</v>
      </c>
      <c t="s" r="D6" s="3">
        <v>615</v>
      </c>
    </row>
    <row spans="1:6" r="7">
      <c t="s" r="A7" s="3">
        <v>617</v>
      </c>
    </row>
    <row spans="1:6" r="8">
      <c t="s" r="A8" s="3">
        <v>614</v>
      </c>
      <c t="s" r="D8" s="3">
        <v>618</v>
      </c>
    </row>
    <row spans="1:6" r="9">
      <c t="s" r="A9" s="3">
        <v>619</v>
      </c>
    </row>
    <row spans="1:6" r="10">
      <c t="s" r="A10" s="3">
        <v>614</v>
      </c>
      <c t="s" r="D10" s="3">
        <v>618</v>
      </c>
    </row>
    <row spans="1:6" r="11">
      <c t="s" r="A11" s="3">
        <v>620</v>
      </c>
    </row>
    <row spans="1:6" r="12">
      <c t="s" r="A12" s="3">
        <v>614</v>
      </c>
      <c t="s" r="D12" s="3">
        <v>615</v>
      </c>
    </row>
    <row spans="1:6" r="13">
      <c t="s" r="A13" s="3">
        <v>621</v>
      </c>
      <c t="s" r="D13" s="3">
        <v>622</v>
      </c>
    </row>
    <row spans="1:6" r="14">
      <c t="s" r="A14" s="3">
        <v>623</v>
      </c>
    </row>
    <row spans="1:6" r="15">
      <c t="s" r="A15" s="3">
        <v>614</v>
      </c>
      <c t="s" r="D15" s="3">
        <v>624</v>
      </c>
    </row>
    <row spans="1:6" r="16">
      <c t="s" r="A16" s="3">
        <v>621</v>
      </c>
      <c t="s" r="D16" s="3">
        <v>615</v>
      </c>
    </row>
    <row spans="1:6" r="17">
      <c t="s" r="A17" s="3">
        <v>625</v>
      </c>
    </row>
    <row spans="1:6" r="18">
      <c t="s" r="A18" s="3">
        <v>626</v>
      </c>
      <c t="n" r="B18" s="7">
        <v>220000</v>
      </c>
      <c t="n" r="C18" s="7">
        <v>0</v>
      </c>
      <c t="n" r="D18" s="7">
        <v>0</v>
      </c>
      <c t="n" r="E18" s="7">
        <v>0</v>
      </c>
    </row>
    <row spans="1:6" r="19">
      <c t="s" r="A19" s="3">
        <v>442</v>
      </c>
      <c t="n" r="B19" s="6">
        <v>309000</v>
      </c>
      <c t="n" r="C19" s="6">
        <v>369000</v>
      </c>
      <c t="n" r="D19" s="7">
        <v>309000</v>
      </c>
      <c t="n" r="E19" s="6">
        <v>369000</v>
      </c>
      <c t="n" r="F19" s="7">
        <v>337000</v>
      </c>
    </row>
    <row spans="1:6" r="20">
      <c t="s" r="A20" s="3">
        <v>627</v>
      </c>
    </row>
    <row spans="1:6" r="21">
      <c t="s" r="A21" s="3">
        <v>621</v>
      </c>
      <c t="s" r="D21" s="3">
        <v>622</v>
      </c>
    </row>
    <row spans="1:6" r="22">
      <c t="s" r="A22" s="3">
        <v>628</v>
      </c>
    </row>
    <row spans="1:6" r="23">
      <c t="s" r="A23" s="3">
        <v>621</v>
      </c>
      <c t="s" r="D23" s="3">
        <v>615</v>
      </c>
    </row>
    <row spans="1:6" r="24">
      <c t="s" r="A24" s="3">
        <v>629</v>
      </c>
    </row>
    <row spans="1:6" r="25">
      <c t="s" r="A25" s="3">
        <v>630</v>
      </c>
      <c t="n" r="B25" s="7">
        <v>2500000</v>
      </c>
      <c t="n" r="C25" s="6">
        <v>2200000</v>
      </c>
      <c t="n" r="D25" s="7">
        <v>2500000</v>
      </c>
      <c t="n" r="E25" s="6">
        <v>2200000</v>
      </c>
      <c t="n" r="F25" s="6">
        <v>1800000</v>
      </c>
    </row>
    <row spans="1:6" r="26">
      <c t="s" r="A26" s="3">
        <v>631</v>
      </c>
      <c t="s" r="B26" s="3">
        <v>632</v>
      </c>
      <c t="s" r="D26" s="3">
        <v>632</v>
      </c>
    </row>
    <row spans="1:6" r="27">
      <c t="s" r="A27" s="3">
        <v>633</v>
      </c>
      <c t="s" r="B27" s="3">
        <v>634</v>
      </c>
      <c t="s" r="D27" s="3">
        <v>634</v>
      </c>
    </row>
    <row spans="1:6" r="28">
      <c t="s" r="A28" s="3">
        <v>630</v>
      </c>
      <c t="n" r="B28" s="7">
        <v>2796000</v>
      </c>
      <c t="n" r="D28" s="7">
        <v>2796000</v>
      </c>
      <c t="n" r="F28" s="6">
        <v>6350000</v>
      </c>
    </row>
    <row spans="1:6" r="29">
      <c t="s" r="A29" s="3">
        <v>442</v>
      </c>
      <c t="n" r="B29" s="6">
        <v>339000</v>
      </c>
      <c t="n" r="D29" s="6">
        <v>339000</v>
      </c>
      <c t="n" r="F29" s="6">
        <v>428000</v>
      </c>
    </row>
    <row spans="1:6" r="30">
      <c t="s" r="A30" s="3">
        <v>635</v>
      </c>
      <c t="n" r="B30" s="6">
        <v>7100000</v>
      </c>
      <c t="n" r="C30" s="6">
        <v>29200000</v>
      </c>
      <c t="n" r="D30" s="6">
        <v>7100000</v>
      </c>
      <c t="n" r="E30" s="6">
        <v>29200000</v>
      </c>
      <c t="n" r="F30" s="7">
        <v>19200000</v>
      </c>
    </row>
    <row spans="1:6" r="31">
      <c t="s" r="A31" s="3">
        <v>636</v>
      </c>
      <c t="n" r="B31" s="7">
        <v>761000</v>
      </c>
      <c t="n" r="C31" s="7">
        <v>4457000</v>
      </c>
      <c t="n" r="D31" s="7">
        <v>1600000</v>
      </c>
      <c t="n" r="E31" s="7">
        <v>784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22"/>
    <col customWidth="1" max="5" min="5" width="34"/>
    <col customWidth="1" max="6" min="6" width="34"/>
    <col customWidth="1" max="7" min="7" width="36"/>
    <col customWidth="1" max="8" min="8" width="27"/>
    <col customWidth="1" max="9" min="9" width="37"/>
    <col customWidth="1" max="10" min="10" width="10"/>
  </cols>
  <sheetData>
    <row spans="1:10" r="1">
      <c t="s" r="A1" s="1">
        <v>124</v>
      </c>
      <c t="s" r="B1" s="2">
        <v>125</v>
      </c>
      <c t="s" r="C1" s="2">
        <v>126</v>
      </c>
      <c t="s" r="D1" s="2">
        <v>4</v>
      </c>
      <c t="s" r="E1" s="2">
        <v>33</v>
      </c>
      <c t="s" r="F1" s="2">
        <v>36</v>
      </c>
      <c t="s" r="G1" s="2">
        <v>127</v>
      </c>
      <c t="s" r="H1" s="2">
        <v>128</v>
      </c>
      <c t="s" r="I1" s="2">
        <v>129</v>
      </c>
      <c t="s" r="J1" s="2">
        <v>130</v>
      </c>
    </row>
    <row spans="1:10" r="2">
      <c t="s" r="A2" s="3">
        <v>131</v>
      </c>
      <c t="n" r="B2" s="6">
        <v>20089533</v>
      </c>
      <c t="n" r="C2" s="6">
        <v>6858000</v>
      </c>
      <c t="n" r="D2" s="6">
        <v>26947533</v>
      </c>
      <c t="n" r="E2" s="6">
        <v>6198</v>
      </c>
      <c t="n" r="F2" s="6">
        <v>4304</v>
      </c>
    </row>
    <row spans="1:10" r="3">
      <c t="s" r="A3" s="3">
        <v>132</v>
      </c>
      <c t="n" r="D3" s="7">
        <v>120699</v>
      </c>
      <c t="n" r="E3" s="7">
        <v>1644</v>
      </c>
      <c t="n" r="F3" s="7">
        <v>1127</v>
      </c>
      <c t="n" r="G3" s="7">
        <v>23654</v>
      </c>
      <c t="n" r="H3" s="7">
        <v>-110808</v>
      </c>
      <c t="n" r="I3" s="7">
        <v>-4299</v>
      </c>
      <c t="n" r="J3" s="7">
        <v>32017</v>
      </c>
    </row>
    <row spans="1:10" r="4">
      <c t="s" r="A4" s="3">
        <v>133</v>
      </c>
      <c t="n" r="B4" s="6">
        <v>-9854</v>
      </c>
      <c t="s" r="C4" s="3">
        <v>88</v>
      </c>
      <c t="n" r="D4" s="6">
        <v>-9854</v>
      </c>
      <c t="s" r="E4" s="3">
        <v>88</v>
      </c>
      <c t="s" r="F4" s="3">
        <v>88</v>
      </c>
    </row>
    <row spans="1:10" r="5">
      <c t="s" r="A5" s="3">
        <v>134</v>
      </c>
      <c t="s" r="D5" s="3">
        <v>88</v>
      </c>
      <c t="s" r="E5" s="3">
        <v>88</v>
      </c>
      <c t="s" r="F5" s="3">
        <v>88</v>
      </c>
      <c t="n" r="G5" s="6">
        <v>315</v>
      </c>
      <c t="s" r="H5" s="3">
        <v>88</v>
      </c>
      <c t="s" r="I5" s="3">
        <v>88</v>
      </c>
      <c t="n" r="J5" s="6">
        <v>315</v>
      </c>
    </row>
    <row spans="1:10" r="6">
      <c t="s" r="A6" s="3">
        <v>111</v>
      </c>
      <c t="s" r="D6" s="3">
        <v>88</v>
      </c>
      <c t="s" r="E6" s="3">
        <v>88</v>
      </c>
      <c t="s" r="F6" s="3">
        <v>88</v>
      </c>
      <c t="s" r="G6" s="3">
        <v>88</v>
      </c>
      <c t="n" r="H6" s="6">
        <v>3885</v>
      </c>
      <c t="s" r="I6" s="3">
        <v>88</v>
      </c>
      <c t="n" r="J6" s="6">
        <v>3885</v>
      </c>
    </row>
    <row spans="1:10" r="7">
      <c t="s" r="A7" s="3">
        <v>135</v>
      </c>
      <c t="s" r="D7" s="3">
        <v>88</v>
      </c>
      <c t="s" r="E7" s="3">
        <v>88</v>
      </c>
      <c t="s" r="F7" s="3">
        <v>88</v>
      </c>
      <c t="s" r="G7" s="3">
        <v>88</v>
      </c>
      <c t="s" r="H7" s="3">
        <v>88</v>
      </c>
      <c t="n" r="I7" s="6">
        <v>2374</v>
      </c>
      <c t="n" r="J7" s="6">
        <v>2374</v>
      </c>
    </row>
    <row spans="1:10" r="8">
      <c t="s" r="A8" s="3">
        <v>136</v>
      </c>
      <c t="n" r="B8" s="6">
        <v>2900000</v>
      </c>
      <c t="n" r="C8" s="6">
        <v>1100000</v>
      </c>
      <c t="n" r="D8" s="6">
        <v>4000000</v>
      </c>
      <c t="s" r="E8" s="3">
        <v>88</v>
      </c>
      <c t="s" r="F8" s="3">
        <v>88</v>
      </c>
    </row>
    <row spans="1:10" r="9">
      <c t="s" r="A9" s="3">
        <v>137</v>
      </c>
      <c t="n" r="D9" s="7">
        <v>5030</v>
      </c>
      <c t="s" r="E9" s="3">
        <v>88</v>
      </c>
      <c t="s" r="F9" s="3">
        <v>88</v>
      </c>
      <c t="s" r="G9" s="3">
        <v>88</v>
      </c>
      <c t="s" r="H9" s="3">
        <v>88</v>
      </c>
      <c t="s" r="I9" s="3">
        <v>88</v>
      </c>
      <c t="n" r="J9" s="6">
        <v>5030</v>
      </c>
    </row>
    <row spans="1:10" r="10">
      <c t="s" r="A10" s="3">
        <v>138</v>
      </c>
      <c t="n" r="B10" s="6">
        <v>23156969</v>
      </c>
      <c t="n" r="C10" s="6">
        <v>7958000</v>
      </c>
      <c t="n" r="D10" s="6">
        <v>31114969</v>
      </c>
      <c t="n" r="E10" s="6">
        <v>6198</v>
      </c>
      <c t="n" r="F10" s="6">
        <v>4304</v>
      </c>
    </row>
    <row spans="1:10" r="11">
      <c t="s" r="A11" s="3">
        <v>139</v>
      </c>
      <c t="n" r="D11" s="7">
        <v>125729</v>
      </c>
      <c t="n" r="E11" s="7">
        <v>1644</v>
      </c>
      <c t="n" r="F11" s="7">
        <v>1127</v>
      </c>
      <c t="n" r="G11" s="7">
        <v>23969</v>
      </c>
      <c t="n" r="H11" s="7">
        <v>-106923</v>
      </c>
      <c t="n" r="I11" s="7">
        <v>-1925</v>
      </c>
      <c t="n" r="J11" s="7">
        <v>436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2</v>
      </c>
    </row>
    <row spans="1:3" r="2">
      <c t="s" r="A2" s="3">
        <v>638</v>
      </c>
    </row>
    <row spans="1:3" r="3">
      <c t="s" r="A3" s="3">
        <v>40</v>
      </c>
      <c t="n" r="B3" s="7">
        <v>0</v>
      </c>
      <c t="n" r="C3" s="7">
        <v>0</v>
      </c>
    </row>
    <row spans="1:3" r="4">
      <c t="s" r="A4" s="3">
        <v>639</v>
      </c>
    </row>
    <row spans="1:3" r="5">
      <c t="s" r="A5" s="3">
        <v>40</v>
      </c>
      <c t="n" r="B5" s="6">
        <v>35738000</v>
      </c>
      <c t="n" r="C5" s="6">
        <v>33262000</v>
      </c>
    </row>
    <row spans="1:3" r="6">
      <c t="s" r="A6" s="3">
        <v>640</v>
      </c>
    </row>
    <row spans="1:3" r="7">
      <c t="s" r="A7" s="3">
        <v>40</v>
      </c>
      <c t="n" r="B7" s="6">
        <v>0</v>
      </c>
      <c t="n" r="C7" s="6">
        <v>0</v>
      </c>
    </row>
    <row spans="1:3" r="8">
      <c t="s" r="A8" s="3">
        <v>641</v>
      </c>
    </row>
    <row spans="1:3" r="9">
      <c t="s" r="A9" s="3">
        <v>40</v>
      </c>
      <c t="n" r="B9" s="6">
        <v>35738000</v>
      </c>
      <c t="n" r="C9" s="6">
        <v>33262000</v>
      </c>
    </row>
    <row spans="1:3" r="10">
      <c t="s" r="A10" s="3">
        <v>372</v>
      </c>
    </row>
    <row spans="1:3" r="11">
      <c t="s" r="A11" s="3">
        <v>40</v>
      </c>
      <c t="n" r="B11" s="6">
        <v>35738000</v>
      </c>
      <c t="n" r="C11" s="6">
        <v>33262000</v>
      </c>
    </row>
    <row spans="1:3" r="12">
      <c t="s" r="A12" s="3">
        <v>642</v>
      </c>
    </row>
    <row spans="1:3" r="13">
      <c t="s" r="A13" s="3">
        <v>40</v>
      </c>
      <c t="n" r="B13" s="6">
        <v>0</v>
      </c>
      <c t="n" r="C13" s="6">
        <v>0</v>
      </c>
    </row>
    <row spans="1:3" r="14">
      <c t="s" r="A14" s="3">
        <v>643</v>
      </c>
    </row>
    <row spans="1:3" r="15">
      <c t="s" r="A15" s="3">
        <v>40</v>
      </c>
      <c t="n" r="B15" s="6">
        <v>101461000</v>
      </c>
      <c t="n" r="C15" s="6">
        <v>102662000</v>
      </c>
    </row>
    <row spans="1:3" r="16">
      <c t="s" r="A16" s="3">
        <v>644</v>
      </c>
    </row>
    <row spans="1:3" r="17">
      <c t="s" r="A17" s="3">
        <v>40</v>
      </c>
      <c t="n" r="B17" s="6">
        <v>0</v>
      </c>
      <c t="n" r="C17" s="6">
        <v>0</v>
      </c>
    </row>
    <row spans="1:3" r="18">
      <c t="s" r="A18" s="3">
        <v>645</v>
      </c>
    </row>
    <row spans="1:3" r="19">
      <c t="s" r="A19" s="3">
        <v>40</v>
      </c>
      <c t="n" r="B19" s="6">
        <v>101461000</v>
      </c>
      <c t="n" r="C19" s="6">
        <v>102662000</v>
      </c>
    </row>
    <row spans="1:3" r="20">
      <c t="s" r="A20" s="3">
        <v>373</v>
      </c>
    </row>
    <row spans="1:3" r="21">
      <c t="s" r="A21" s="3">
        <v>40</v>
      </c>
      <c t="n" r="B21" s="6">
        <v>101461000</v>
      </c>
      <c t="n" r="C21" s="6">
        <v>102662000</v>
      </c>
    </row>
    <row spans="1:3" r="22">
      <c t="s" r="A22" s="3">
        <v>646</v>
      </c>
    </row>
    <row spans="1:3" r="23">
      <c t="s" r="A23" s="3">
        <v>40</v>
      </c>
      <c t="n" r="B23" s="6">
        <v>0</v>
      </c>
      <c t="n" r="C23" s="6">
        <v>0</v>
      </c>
    </row>
    <row spans="1:3" r="24">
      <c t="s" r="A24" s="3">
        <v>647</v>
      </c>
    </row>
    <row spans="1:3" r="25">
      <c t="s" r="A25" s="3">
        <v>40</v>
      </c>
      <c t="n" r="B25" s="6">
        <v>2198000</v>
      </c>
      <c t="n" r="C25" s="6">
        <v>6861000</v>
      </c>
    </row>
    <row spans="1:3" r="26">
      <c t="s" r="A26" s="3">
        <v>648</v>
      </c>
    </row>
    <row spans="1:3" r="27">
      <c t="s" r="A27" s="3">
        <v>40</v>
      </c>
      <c t="n" r="B27" s="6">
        <v>0</v>
      </c>
      <c t="n" r="C27" s="6">
        <v>0</v>
      </c>
    </row>
    <row spans="1:3" r="28">
      <c t="s" r="A28" s="3">
        <v>649</v>
      </c>
    </row>
    <row spans="1:3" r="29">
      <c t="s" r="A29" s="3">
        <v>40</v>
      </c>
      <c t="n" r="B29" s="6">
        <v>2198000</v>
      </c>
      <c t="n" r="C29" s="6">
        <v>6861000</v>
      </c>
    </row>
    <row spans="1:3" r="30">
      <c t="s" r="A30" s="3">
        <v>362</v>
      </c>
    </row>
    <row spans="1:3" r="31">
      <c t="s" r="A31" s="3">
        <v>40</v>
      </c>
      <c t="n" r="B31" s="6">
        <v>2198000</v>
      </c>
      <c t="n" r="C31" s="6">
        <v>6861000</v>
      </c>
    </row>
    <row spans="1:3" r="32">
      <c t="s" r="A32" s="3">
        <v>650</v>
      </c>
    </row>
    <row spans="1:3" r="33">
      <c t="s" r="A33" s="3">
        <v>40</v>
      </c>
      <c t="n" r="B33" s="6">
        <v>0</v>
      </c>
      <c t="n" r="C33" s="6">
        <v>0</v>
      </c>
    </row>
    <row spans="1:3" r="34">
      <c t="s" r="A34" s="3">
        <v>651</v>
      </c>
    </row>
    <row spans="1:3" r="35">
      <c t="s" r="A35" s="3">
        <v>40</v>
      </c>
      <c t="n" r="B35" s="6">
        <v>3036000</v>
      </c>
      <c t="n" r="C35" s="6">
        <v>2193000</v>
      </c>
    </row>
    <row spans="1:3" r="36">
      <c t="s" r="A36" s="3">
        <v>652</v>
      </c>
    </row>
    <row spans="1:3" r="37">
      <c t="s" r="A37" s="3">
        <v>40</v>
      </c>
      <c t="n" r="B37" s="6">
        <v>0</v>
      </c>
      <c t="n" r="C37" s="6">
        <v>0</v>
      </c>
    </row>
    <row spans="1:3" r="38">
      <c t="s" r="A38" s="3">
        <v>653</v>
      </c>
    </row>
    <row spans="1:3" r="39">
      <c t="s" r="A39" s="3">
        <v>40</v>
      </c>
      <c t="n" r="B39" s="6">
        <v>3036000</v>
      </c>
      <c t="n" r="C39" s="6">
        <v>2193000</v>
      </c>
    </row>
    <row spans="1:3" r="40">
      <c t="s" r="A40" s="3">
        <v>374</v>
      </c>
    </row>
    <row spans="1:3" r="41">
      <c t="s" r="A41" s="3">
        <v>40</v>
      </c>
      <c t="n" r="B41" s="6">
        <v>3036000</v>
      </c>
      <c t="n" r="C41" s="6">
        <v>2193000</v>
      </c>
    </row>
    <row spans="1:3" r="42">
      <c t="s" r="A42" s="3">
        <v>654</v>
      </c>
    </row>
    <row spans="1:3" r="43">
      <c t="s" r="A43" s="3">
        <v>40</v>
      </c>
      <c t="n" r="B43" s="6">
        <v>0</v>
      </c>
      <c t="n" r="C43" s="6">
        <v>0</v>
      </c>
    </row>
    <row spans="1:3" r="44">
      <c t="s" r="A44" s="3">
        <v>655</v>
      </c>
    </row>
    <row spans="1:3" r="45">
      <c t="s" r="A45" s="3">
        <v>40</v>
      </c>
      <c t="n" r="B45" s="6">
        <v>142433000</v>
      </c>
      <c t="n" r="C45" s="6">
        <v>144978000</v>
      </c>
    </row>
    <row spans="1:3" r="46">
      <c t="s" r="A46" s="3">
        <v>656</v>
      </c>
    </row>
    <row spans="1:3" r="47">
      <c t="s" r="A47" s="3">
        <v>40</v>
      </c>
      <c t="n" r="B47" s="6">
        <v>0</v>
      </c>
      <c t="n" r="C47" s="6">
        <v>0</v>
      </c>
    </row>
    <row spans="1:3" r="48">
      <c t="s" r="A48" s="3">
        <v>657</v>
      </c>
    </row>
    <row spans="1:3" r="49">
      <c t="s" r="A49" s="3">
        <v>40</v>
      </c>
      <c t="n" r="B49" s="6">
        <v>142433000</v>
      </c>
      <c t="n" r="C49" s="6">
        <v>144978000</v>
      </c>
    </row>
    <row spans="1:3" r="50">
      <c t="s" r="A50" s="3">
        <v>658</v>
      </c>
    </row>
    <row spans="1:3" r="51">
      <c t="s" r="A51" s="3">
        <v>659</v>
      </c>
      <c t="n" r="B51" s="6">
        <v>0</v>
      </c>
      <c t="n" r="C51" s="6">
        <v>0</v>
      </c>
    </row>
    <row spans="1:3" r="52">
      <c t="s" r="A52" s="3">
        <v>660</v>
      </c>
    </row>
    <row spans="1:3" r="53">
      <c t="s" r="A53" s="3">
        <v>659</v>
      </c>
      <c t="n" r="B53" s="6">
        <v>0</v>
      </c>
      <c t="n" r="C53" s="6">
        <v>0</v>
      </c>
    </row>
    <row spans="1:3" r="54">
      <c t="s" r="A54" s="3">
        <v>661</v>
      </c>
    </row>
    <row spans="1:3" r="55">
      <c t="s" r="A55" s="3">
        <v>659</v>
      </c>
      <c t="n" r="B55" s="6">
        <v>0</v>
      </c>
      <c t="n" r="C55" s="6">
        <v>0</v>
      </c>
    </row>
    <row spans="1:3" r="56">
      <c t="s" r="A56" s="3">
        <v>662</v>
      </c>
    </row>
    <row spans="1:3" r="57">
      <c t="s" r="A57" s="3">
        <v>659</v>
      </c>
      <c t="n" r="B57" s="6">
        <v>0</v>
      </c>
      <c t="n" r="C57" s="6">
        <v>0</v>
      </c>
    </row>
    <row spans="1:3" r="58">
      <c t="s" r="A58" s="3">
        <v>663</v>
      </c>
    </row>
    <row spans="1:3" r="59">
      <c t="s" r="A59" s="3">
        <v>659</v>
      </c>
      <c t="n" r="B59" s="6">
        <v>0</v>
      </c>
      <c t="n" r="C59" s="6">
        <v>0</v>
      </c>
    </row>
    <row spans="1:3" r="60">
      <c t="s" r="A60" s="3">
        <v>664</v>
      </c>
    </row>
    <row spans="1:3" r="61">
      <c t="s" r="A61" s="3">
        <v>659</v>
      </c>
      <c t="n" r="B61" s="6">
        <v>0</v>
      </c>
      <c t="n" r="C61" s="6">
        <v>0</v>
      </c>
    </row>
    <row spans="1:3" r="62">
      <c t="s" r="A62" s="3">
        <v>665</v>
      </c>
    </row>
    <row spans="1:3" r="63">
      <c t="s" r="A63" s="3">
        <v>659</v>
      </c>
      <c t="n" r="B63" s="6">
        <v>0</v>
      </c>
      <c t="n" r="C63" s="6">
        <v>0</v>
      </c>
    </row>
    <row spans="1:3" r="64">
      <c t="s" r="A64" s="3">
        <v>666</v>
      </c>
    </row>
    <row spans="1:3" r="65">
      <c t="s" r="A65" s="3">
        <v>659</v>
      </c>
      <c t="n" r="B65" s="6">
        <v>0</v>
      </c>
      <c t="n" r="C65" s="6">
        <v>0</v>
      </c>
    </row>
    <row spans="1:3" r="66">
      <c t="s" r="A66" s="3">
        <v>667</v>
      </c>
    </row>
    <row spans="1:3" r="67">
      <c t="s" r="A67" s="3">
        <v>659</v>
      </c>
      <c t="n" r="B67" s="6">
        <v>0</v>
      </c>
      <c t="n" r="C67" s="6">
        <v>0</v>
      </c>
    </row>
    <row spans="1:3" r="68">
      <c t="s" r="A68" s="3">
        <v>668</v>
      </c>
    </row>
    <row spans="1:3" r="69">
      <c t="s" r="A69" s="3">
        <v>659</v>
      </c>
      <c t="n" r="B69" s="6">
        <v>0</v>
      </c>
      <c t="n" r="C69" s="6">
        <v>0</v>
      </c>
    </row>
    <row spans="1:3" r="70">
      <c t="s" r="A70" s="3">
        <v>669</v>
      </c>
    </row>
    <row spans="1:3" r="71">
      <c t="s" r="A71" s="3">
        <v>659</v>
      </c>
      <c t="n" r="B71" s="6">
        <v>0</v>
      </c>
      <c t="n" r="C71" s="6">
        <v>0</v>
      </c>
    </row>
    <row spans="1:3" r="72">
      <c t="s" r="A72" s="3">
        <v>670</v>
      </c>
    </row>
    <row spans="1:3" r="73">
      <c t="s" r="A73" s="3">
        <v>659</v>
      </c>
      <c t="n" r="B73" s="6">
        <v>589000</v>
      </c>
      <c t="n" r="C73" s="6">
        <v>0</v>
      </c>
    </row>
    <row spans="1:3" r="74">
      <c t="s" r="A74" s="3">
        <v>671</v>
      </c>
    </row>
    <row spans="1:3" r="75">
      <c t="s" r="A75" s="3">
        <v>659</v>
      </c>
      <c t="n" r="B75" s="6">
        <v>91000</v>
      </c>
      <c t="n" r="C75" s="6">
        <v>139000</v>
      </c>
    </row>
    <row spans="1:3" r="76">
      <c t="s" r="A76" s="3">
        <v>672</v>
      </c>
    </row>
    <row spans="1:3" r="77">
      <c t="s" r="A77" s="3">
        <v>659</v>
      </c>
      <c t="n" r="B77" s="6">
        <v>0</v>
      </c>
      <c t="n" r="C77" s="6">
        <v>0</v>
      </c>
    </row>
    <row spans="1:3" r="78">
      <c t="s" r="A78" s="3">
        <v>673</v>
      </c>
    </row>
    <row spans="1:3" r="79">
      <c t="s" r="A79" s="3">
        <v>659</v>
      </c>
      <c t="n" r="B79" s="6">
        <v>589000</v>
      </c>
      <c t="n" r="C79" s="6">
        <v>0</v>
      </c>
    </row>
    <row spans="1:3" r="80">
      <c t="s" r="A80" s="3">
        <v>674</v>
      </c>
    </row>
    <row spans="1:3" r="81">
      <c t="s" r="A81" s="3">
        <v>659</v>
      </c>
      <c t="n" r="B81" s="6">
        <v>91000</v>
      </c>
      <c t="n" r="C81" s="6">
        <v>139000</v>
      </c>
    </row>
    <row spans="1:3" r="82">
      <c t="s" r="A82" s="3">
        <v>675</v>
      </c>
    </row>
    <row spans="1:3" r="83">
      <c t="s" r="A83" s="3">
        <v>676</v>
      </c>
      <c t="n" r="B83" s="6">
        <v>0</v>
      </c>
      <c t="n" r="C83" s="6">
        <v>0</v>
      </c>
    </row>
    <row spans="1:3" r="84">
      <c t="s" r="A84" s="3">
        <v>677</v>
      </c>
    </row>
    <row spans="1:3" r="85">
      <c t="s" r="A85" s="3">
        <v>676</v>
      </c>
      <c t="n" r="B85" s="6">
        <v>0</v>
      </c>
      <c t="n" r="C85" s="6">
        <v>0</v>
      </c>
    </row>
    <row spans="1:3" r="86">
      <c t="s" r="A86" s="3">
        <v>678</v>
      </c>
    </row>
    <row spans="1:3" r="87">
      <c t="s" r="A87" s="3">
        <v>676</v>
      </c>
      <c t="n" r="B87" s="6">
        <v>0</v>
      </c>
      <c t="n" r="C87" s="6">
        <v>0</v>
      </c>
    </row>
    <row spans="1:3" r="88">
      <c t="s" r="A88" s="3">
        <v>679</v>
      </c>
    </row>
    <row spans="1:3" r="89">
      <c t="s" r="A89" s="3">
        <v>676</v>
      </c>
      <c t="n" r="B89" s="6">
        <v>0</v>
      </c>
      <c t="n" r="C89" s="6">
        <v>0</v>
      </c>
    </row>
    <row spans="1:3" r="90">
      <c t="s" r="A90" s="3">
        <v>680</v>
      </c>
    </row>
    <row spans="1:3" r="91">
      <c t="s" r="A91" s="3">
        <v>676</v>
      </c>
      <c t="n" r="B91" s="6">
        <v>0</v>
      </c>
      <c t="n" r="C91" s="6">
        <v>0</v>
      </c>
    </row>
    <row spans="1:3" r="92">
      <c t="s" r="A92" s="3">
        <v>681</v>
      </c>
    </row>
    <row spans="1:3" r="93">
      <c t="s" r="A93" s="3">
        <v>676</v>
      </c>
      <c t="n" r="B93" s="6">
        <v>0</v>
      </c>
      <c t="n" r="C93" s="6">
        <v>0</v>
      </c>
    </row>
    <row spans="1:3" r="94">
      <c t="s" r="A94" s="3">
        <v>682</v>
      </c>
    </row>
    <row spans="1:3" r="95">
      <c t="s" r="A95" s="3">
        <v>676</v>
      </c>
      <c t="n" r="B95" s="6">
        <v>6781000</v>
      </c>
      <c t="n" r="C95" s="6">
        <v>12344000</v>
      </c>
    </row>
    <row spans="1:3" r="96">
      <c t="s" r="A96" s="3">
        <v>683</v>
      </c>
    </row>
    <row spans="1:3" r="97">
      <c t="s" r="A97" s="3">
        <v>676</v>
      </c>
      <c t="n" r="B97" s="6">
        <v>0</v>
      </c>
      <c t="n" r="C97" s="6">
        <v>0</v>
      </c>
    </row>
    <row spans="1:3" r="98">
      <c t="s" r="A98" s="3">
        <v>684</v>
      </c>
    </row>
    <row spans="1:3" r="99">
      <c t="s" r="A99" s="3">
        <v>676</v>
      </c>
      <c t="n" r="B99" s="6">
        <v>18000</v>
      </c>
      <c t="n" r="C99" s="6">
        <v>6746000</v>
      </c>
    </row>
    <row spans="1:3" r="100">
      <c t="s" r="A100" s="3">
        <v>685</v>
      </c>
    </row>
    <row spans="1:3" r="101">
      <c t="s" r="A101" s="3">
        <v>676</v>
      </c>
      <c t="n" r="B101" s="6">
        <v>6781000</v>
      </c>
      <c t="n" r="C101" s="6">
        <v>12344000</v>
      </c>
    </row>
    <row spans="1:3" r="102">
      <c t="s" r="A102" s="3">
        <v>686</v>
      </c>
    </row>
    <row spans="1:3" r="103">
      <c t="s" r="A103" s="3">
        <v>676</v>
      </c>
      <c t="n" r="B103" s="6">
        <v>0</v>
      </c>
      <c t="n" r="C103" s="6">
        <v>0</v>
      </c>
    </row>
    <row spans="1:3" r="104">
      <c t="s" r="A104" s="3">
        <v>687</v>
      </c>
    </row>
    <row spans="1:3" r="105">
      <c t="s" r="A105" s="3">
        <v>676</v>
      </c>
      <c t="n" r="B105" s="6">
        <v>18000</v>
      </c>
      <c t="n" r="C105" s="6">
        <v>6746000</v>
      </c>
    </row>
    <row spans="1:3" r="106">
      <c t="s" r="A106" s="3">
        <v>688</v>
      </c>
    </row>
    <row spans="1:3" r="107">
      <c t="s" r="A107" s="3">
        <v>659</v>
      </c>
      <c t="n" r="B107" s="6">
        <v>0</v>
      </c>
      <c t="n" r="C107" s="6">
        <v>0</v>
      </c>
    </row>
    <row spans="1:3" r="108">
      <c t="s" r="A108" s="3">
        <v>689</v>
      </c>
    </row>
    <row spans="1:3" r="109">
      <c t="s" r="A109" s="3">
        <v>659</v>
      </c>
      <c t="n" r="B109" s="6">
        <v>0</v>
      </c>
      <c t="n" r="C109" s="6">
        <v>0</v>
      </c>
    </row>
    <row spans="1:3" r="110">
      <c t="s" r="A110" s="3">
        <v>690</v>
      </c>
    </row>
    <row spans="1:3" r="111">
      <c t="s" r="A111" s="3">
        <v>659</v>
      </c>
      <c t="n" r="B111" s="6">
        <v>0</v>
      </c>
      <c t="n" r="C111" s="6">
        <v>0</v>
      </c>
    </row>
    <row spans="1:3" r="112">
      <c t="s" r="A112" s="3">
        <v>691</v>
      </c>
    </row>
    <row spans="1:3" r="113">
      <c t="s" r="A113" s="3">
        <v>659</v>
      </c>
      <c t="n" r="B113" s="6">
        <v>0</v>
      </c>
      <c t="n" r="C113" s="6">
        <v>0</v>
      </c>
    </row>
    <row spans="1:3" r="114">
      <c t="s" r="A114" s="3">
        <v>692</v>
      </c>
    </row>
    <row spans="1:3" r="115">
      <c t="s" r="A115" s="3">
        <v>659</v>
      </c>
      <c t="n" r="B115" s="6">
        <v>0</v>
      </c>
      <c t="n" r="C115" s="6">
        <v>0</v>
      </c>
    </row>
    <row spans="1:3" r="116">
      <c t="s" r="A116" s="3">
        <v>693</v>
      </c>
    </row>
    <row spans="1:3" r="117">
      <c t="s" r="A117" s="3">
        <v>659</v>
      </c>
      <c t="n" r="B117" s="6">
        <v>1436000</v>
      </c>
      <c t="n" r="C117" s="6">
        <v>1362000</v>
      </c>
    </row>
    <row spans="1:3" r="118">
      <c t="s" r="A118" s="3">
        <v>694</v>
      </c>
    </row>
    <row spans="1:3" r="119">
      <c t="s" r="A119" s="3">
        <v>659</v>
      </c>
      <c t="n" r="B119" s="6">
        <v>0</v>
      </c>
      <c t="n" r="C119" s="6">
        <v>0</v>
      </c>
    </row>
    <row spans="1:3" r="120">
      <c t="s" r="A120" s="3">
        <v>695</v>
      </c>
    </row>
    <row spans="1:3" r="121">
      <c t="s" r="A121" s="3">
        <v>659</v>
      </c>
      <c t="n" r="B121" s="6">
        <v>1436000</v>
      </c>
      <c t="n" r="C121" s="6">
        <v>1362000</v>
      </c>
    </row>
    <row spans="1:3" r="122">
      <c t="s" r="A122" s="3">
        <v>696</v>
      </c>
    </row>
    <row spans="1:3" r="123">
      <c t="s" r="A123" s="3">
        <v>676</v>
      </c>
      <c t="n" r="B123" s="6">
        <v>0</v>
      </c>
      <c t="n" r="C123" s="6">
        <v>0</v>
      </c>
    </row>
    <row spans="1:3" r="124">
      <c t="s" r="A124" s="3">
        <v>697</v>
      </c>
    </row>
    <row spans="1:3" r="125">
      <c t="s" r="A125" s="3">
        <v>676</v>
      </c>
      <c t="n" r="B125" s="6">
        <v>0</v>
      </c>
      <c t="n" r="C125" s="6">
        <v>0</v>
      </c>
    </row>
    <row spans="1:3" r="126">
      <c t="s" r="A126" s="3">
        <v>698</v>
      </c>
    </row>
    <row spans="1:3" r="127">
      <c t="s" r="A127" s="3">
        <v>676</v>
      </c>
      <c t="n" r="B127" s="6">
        <v>0</v>
      </c>
      <c t="n" r="C127" s="6">
        <v>0</v>
      </c>
    </row>
    <row spans="1:3" r="128">
      <c t="s" r="A128" s="3">
        <v>699</v>
      </c>
    </row>
    <row spans="1:3" r="129">
      <c t="s" r="A129" s="3">
        <v>676</v>
      </c>
      <c t="n" r="B129" s="6">
        <v>0</v>
      </c>
      <c t="n" r="C129" s="6">
        <v>0</v>
      </c>
    </row>
    <row spans="1:3" r="130">
      <c t="s" r="A130" s="3">
        <v>700</v>
      </c>
    </row>
    <row spans="1:3" r="131">
      <c t="s" r="A131" s="3">
        <v>676</v>
      </c>
      <c t="n" r="B131" s="6">
        <v>0</v>
      </c>
      <c t="n" r="C131" s="6">
        <v>0</v>
      </c>
    </row>
    <row spans="1:3" r="132">
      <c t="s" r="A132" s="3">
        <v>701</v>
      </c>
    </row>
    <row spans="1:3" r="133">
      <c t="s" r="A133" s="3">
        <v>676</v>
      </c>
      <c t="n" r="B133" s="6">
        <v>299000</v>
      </c>
      <c t="n" r="C133" s="6">
        <v>124000</v>
      </c>
    </row>
    <row spans="1:3" r="134">
      <c t="s" r="A134" s="3">
        <v>702</v>
      </c>
    </row>
    <row spans="1:3" r="135">
      <c t="s" r="A135" s="3">
        <v>676</v>
      </c>
      <c t="n" r="B135" s="6">
        <v>0</v>
      </c>
      <c t="n" r="C135" s="6">
        <v>0</v>
      </c>
    </row>
    <row spans="1:3" r="136">
      <c t="s" r="A136" s="3">
        <v>703</v>
      </c>
    </row>
    <row spans="1:3" r="137">
      <c t="s" r="A137" s="3">
        <v>676</v>
      </c>
      <c t="n" r="B137" s="6">
        <v>299000</v>
      </c>
      <c t="n" r="C137" s="6">
        <v>124000</v>
      </c>
    </row>
    <row spans="1:3" r="138">
      <c t="s" r="A138" s="3">
        <v>704</v>
      </c>
    </row>
    <row spans="1:3" r="139">
      <c t="s" r="A139" s="3">
        <v>659</v>
      </c>
      <c t="n" r="B139" s="6">
        <v>0</v>
      </c>
      <c t="n" r="C139" s="6">
        <v>0</v>
      </c>
    </row>
    <row spans="1:3" r="140">
      <c t="s" r="A140" s="3">
        <v>705</v>
      </c>
    </row>
    <row spans="1:3" r="141">
      <c t="s" r="A141" s="3">
        <v>659</v>
      </c>
      <c t="n" r="B141" s="6">
        <v>0</v>
      </c>
      <c t="n" r="C141" s="6">
        <v>0</v>
      </c>
    </row>
    <row spans="1:3" r="142">
      <c t="s" r="A142" s="3">
        <v>706</v>
      </c>
    </row>
    <row spans="1:3" r="143">
      <c t="s" r="A143" s="3">
        <v>659</v>
      </c>
      <c t="n" r="B143" s="6">
        <v>0</v>
      </c>
      <c t="n" r="C143" s="6">
        <v>0</v>
      </c>
    </row>
    <row spans="1:3" r="144">
      <c t="s" r="A144" s="3">
        <v>707</v>
      </c>
    </row>
    <row spans="1:3" r="145">
      <c t="s" r="A145" s="3">
        <v>659</v>
      </c>
      <c t="n" r="B145" s="6">
        <v>0</v>
      </c>
      <c t="n" r="C145" s="6">
        <v>0</v>
      </c>
    </row>
    <row spans="1:3" r="146">
      <c t="s" r="A146" s="3">
        <v>708</v>
      </c>
    </row>
    <row spans="1:3" r="147">
      <c t="s" r="A147" s="3">
        <v>659</v>
      </c>
      <c t="n" r="B147" s="6">
        <v>0</v>
      </c>
    </row>
    <row spans="1:3" r="148">
      <c t="s" r="A148" s="3">
        <v>709</v>
      </c>
    </row>
    <row spans="1:3" r="149">
      <c t="s" r="A149" s="3">
        <v>659</v>
      </c>
      <c t="n" r="B149" s="6">
        <v>0</v>
      </c>
    </row>
    <row spans="1:3" r="150">
      <c t="s" r="A150" s="3">
        <v>710</v>
      </c>
    </row>
    <row spans="1:3" r="151">
      <c t="s" r="A151" s="3">
        <v>659</v>
      </c>
      <c t="n" r="B151" s="6">
        <v>64000</v>
      </c>
    </row>
    <row spans="1:3" r="152">
      <c t="s" r="A152" s="3">
        <v>711</v>
      </c>
    </row>
    <row spans="1:3" r="153">
      <c t="s" r="A153" s="3">
        <v>659</v>
      </c>
      <c t="n" r="B153" s="6">
        <v>64000</v>
      </c>
    </row>
    <row spans="1:3" r="154">
      <c t="s" r="A154" s="3">
        <v>712</v>
      </c>
    </row>
    <row spans="1:3" r="155">
      <c t="s" r="A155" s="3">
        <v>659</v>
      </c>
      <c t="n" r="B155" s="6">
        <v>0</v>
      </c>
      <c t="n" r="C155" s="6">
        <v>0</v>
      </c>
    </row>
    <row spans="1:3" r="156">
      <c t="s" r="A156" s="3">
        <v>713</v>
      </c>
    </row>
    <row spans="1:3" r="157">
      <c t="s" r="A157" s="3">
        <v>659</v>
      </c>
      <c t="n" r="B157" s="6">
        <v>0</v>
      </c>
      <c t="n" r="C157" s="6">
        <v>0</v>
      </c>
    </row>
    <row spans="1:3" r="158">
      <c t="s" r="A158" s="3">
        <v>714</v>
      </c>
    </row>
    <row spans="1:3" r="159">
      <c t="s" r="A159" s="3">
        <v>659</v>
      </c>
      <c t="n" r="B159" s="6">
        <v>0</v>
      </c>
      <c t="n" r="C159" s="6">
        <v>0</v>
      </c>
    </row>
    <row spans="1:3" r="160">
      <c t="s" r="A160" s="3">
        <v>715</v>
      </c>
    </row>
    <row spans="1:3" r="161">
      <c t="s" r="A161" s="3">
        <v>659</v>
      </c>
      <c t="n" r="B161" s="6">
        <v>0</v>
      </c>
      <c t="n" r="C161" s="6">
        <v>0</v>
      </c>
    </row>
    <row spans="1:3" r="162">
      <c t="s" r="A162" s="3">
        <v>40</v>
      </c>
      <c t="n" r="B162" s="6">
        <v>142433000</v>
      </c>
      <c t="n" r="C162" s="6">
        <v>144978000</v>
      </c>
    </row>
    <row spans="1:3" r="163">
      <c t="s" r="A163" s="3">
        <v>659</v>
      </c>
      <c t="n" r="B163" s="7">
        <v>16214000</v>
      </c>
      <c t="n" r="C163" s="7">
        <v>3177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6</v>
      </c>
      <c t="s" r="B1" s="2">
        <v>1</v>
      </c>
    </row>
    <row spans="1:3" r="2">
      <c t="s" r="B2" s="2">
        <v>2</v>
      </c>
      <c t="s" r="C2" s="2">
        <v>79</v>
      </c>
    </row>
    <row spans="1:3" r="3">
      <c t="s" r="A3" s="3">
        <v>717</v>
      </c>
      <c t="n" r="B3" s="7">
        <v>0</v>
      </c>
      <c t="n" r="C3" s="7">
        <v>658000</v>
      </c>
    </row>
    <row spans="1:3" r="4">
      <c t="s" r="A4" s="3">
        <v>718</v>
      </c>
      <c t="n" r="B4" s="6">
        <v>0</v>
      </c>
      <c t="n" r="C4" s="6">
        <v>-7000</v>
      </c>
    </row>
    <row spans="1:3" r="5">
      <c t="s" r="A5" s="3">
        <v>719</v>
      </c>
      <c t="n" r="B5" s="7">
        <v>0</v>
      </c>
      <c t="n" r="C5" s="7">
        <v>65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6"/>
    <col customWidth="1" max="3" min="3" width="56"/>
  </cols>
  <sheetData>
    <row spans="1:3" r="1">
      <c t="s" r="A1" s="1">
        <v>720</v>
      </c>
      <c t="s" r="B1" s="2">
        <v>1</v>
      </c>
      <c t="s" r="C1" s="2">
        <v>141</v>
      </c>
    </row>
    <row spans="1:3" r="2">
      <c t="s" r="B2" s="2">
        <v>2</v>
      </c>
      <c t="s" r="C2" s="2">
        <v>32</v>
      </c>
    </row>
    <row spans="1:3" r="3">
      <c t="s" r="A3" s="3">
        <v>721</v>
      </c>
    </row>
    <row spans="1:3" r="4">
      <c t="s" r="A4" s="3">
        <v>722</v>
      </c>
      <c t="s" r="B4" s="3">
        <v>723</v>
      </c>
      <c t="s" r="C4" s="3">
        <v>723</v>
      </c>
    </row>
    <row spans="1:3" r="5">
      <c t="s" r="A5" s="3">
        <v>724</v>
      </c>
    </row>
    <row spans="1:3" r="6">
      <c t="s" r="A6" s="3">
        <v>722</v>
      </c>
      <c t="s" r="B6" s="3">
        <v>725</v>
      </c>
      <c t="s" r="C6" s="3">
        <v>726</v>
      </c>
    </row>
    <row spans="1:3" r="7">
      <c t="s" r="A7" s="3">
        <v>727</v>
      </c>
    </row>
    <row spans="1:3" r="8">
      <c t="s" r="A8" s="3">
        <v>722</v>
      </c>
      <c t="s" r="B8" s="3">
        <v>728</v>
      </c>
      <c t="s" r="C8" s="3">
        <v>729</v>
      </c>
    </row>
    <row spans="1:3" r="9">
      <c t="s" r="A9" s="3">
        <v>730</v>
      </c>
    </row>
    <row spans="1:3" r="10">
      <c t="s" r="A10" s="3">
        <v>731</v>
      </c>
      <c t="n" r="B10" s="7">
        <v>1436</v>
      </c>
      <c t="n" r="C10" s="7">
        <v>1362</v>
      </c>
    </row>
    <row spans="1:3" r="11">
      <c t="s" r="A11" s="3">
        <v>732</v>
      </c>
      <c t="s" r="B11" s="3">
        <v>733</v>
      </c>
      <c t="s" r="C11" s="3">
        <v>733</v>
      </c>
    </row>
    <row spans="1:3" r="12">
      <c t="s" r="A12" s="3">
        <v>734</v>
      </c>
    </row>
    <row spans="1:3" r="13">
      <c t="s" r="A13" s="3">
        <v>722</v>
      </c>
      <c t="s" r="B13" s="3">
        <v>604</v>
      </c>
      <c t="s" r="C13" s="3">
        <v>604</v>
      </c>
    </row>
    <row spans="1:3" r="14">
      <c t="s" r="A14" s="3">
        <v>735</v>
      </c>
    </row>
    <row spans="1:3" r="15">
      <c t="s" r="A15" s="3">
        <v>722</v>
      </c>
      <c t="s" r="B15" s="3">
        <v>736</v>
      </c>
      <c t="s" r="C15" s="3">
        <v>737</v>
      </c>
    </row>
    <row spans="1:3" r="16">
      <c t="s" r="A16" s="3">
        <v>738</v>
      </c>
    </row>
    <row spans="1:3" r="17">
      <c t="s" r="A17" s="3">
        <v>722</v>
      </c>
      <c t="s" r="B17" s="3">
        <v>739</v>
      </c>
      <c t="s" r="C17" s="3">
        <v>740</v>
      </c>
    </row>
    <row spans="1:3" r="18">
      <c t="s" r="A18" s="3">
        <v>741</v>
      </c>
    </row>
    <row spans="1:3" r="19">
      <c t="s" r="A19" s="3">
        <v>731</v>
      </c>
      <c t="n" r="B19" s="7">
        <v>6799</v>
      </c>
      <c t="n" r="C19" s="7">
        <v>19090</v>
      </c>
    </row>
    <row spans="1:3" r="20">
      <c t="s" r="A20" s="3">
        <v>732</v>
      </c>
      <c t="s" r="B20" s="3">
        <v>733</v>
      </c>
      <c t="s" r="C20" s="3">
        <v>733</v>
      </c>
    </row>
    <row spans="1:3" r="21">
      <c t="s" r="A21" s="3">
        <v>742</v>
      </c>
    </row>
    <row spans="1:3" r="22">
      <c t="s" r="A22" s="3">
        <v>722</v>
      </c>
      <c t="s" r="B22" s="3">
        <v>743</v>
      </c>
      <c t="s" r="C22" s="3">
        <v>615</v>
      </c>
    </row>
    <row spans="1:3" r="23">
      <c t="s" r="A23" s="3">
        <v>744</v>
      </c>
    </row>
    <row spans="1:3" r="24">
      <c t="s" r="A24" s="3">
        <v>722</v>
      </c>
      <c t="s" r="B24" s="3">
        <v>736</v>
      </c>
      <c t="s" r="C24" s="3">
        <v>736</v>
      </c>
    </row>
    <row spans="1:3" r="25">
      <c t="s" r="A25" s="3">
        <v>745</v>
      </c>
    </row>
    <row spans="1:3" r="26">
      <c t="s" r="A26" s="3">
        <v>722</v>
      </c>
      <c t="s" r="B26" s="3">
        <v>746</v>
      </c>
      <c t="s" r="C26" s="3">
        <v>747</v>
      </c>
    </row>
    <row spans="1:3" r="27">
      <c t="s" r="A27" s="3">
        <v>748</v>
      </c>
    </row>
    <row spans="1:3" r="28">
      <c t="s" r="A28" s="3">
        <v>732</v>
      </c>
      <c t="s" r="B28" s="3">
        <v>749</v>
      </c>
      <c t="s" r="C28" s="3">
        <v>7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32</v>
      </c>
    </row>
    <row spans="1:3" r="2">
      <c t="s" r="A2" s="3">
        <v>751</v>
      </c>
    </row>
    <row spans="1:3" r="3">
      <c t="s" r="A3" s="3">
        <v>39</v>
      </c>
      <c t="n" r="B3" s="7">
        <v>63844000</v>
      </c>
      <c t="n" r="C3" s="7">
        <v>93335000</v>
      </c>
    </row>
    <row spans="1:3" r="4">
      <c t="s" r="A4" s="3">
        <v>355</v>
      </c>
      <c t="n" r="B4" s="6">
        <v>142433000</v>
      </c>
      <c t="n" r="C4" s="6">
        <v>144978000</v>
      </c>
    </row>
    <row spans="1:3" r="5">
      <c t="s" r="A5" s="3">
        <v>371</v>
      </c>
      <c t="n" r="B5" s="6">
        <v>41883000</v>
      </c>
      <c t="n" r="C5" s="6">
        <v>42075000</v>
      </c>
    </row>
    <row spans="1:3" r="6">
      <c t="s" r="A6" s="3">
        <v>46</v>
      </c>
      <c t="n" r="B6" s="6">
        <v>7323000</v>
      </c>
      <c t="n" r="C6" s="6">
        <v>7323000</v>
      </c>
    </row>
    <row spans="1:3" r="7">
      <c t="s" r="A7" s="3">
        <v>42</v>
      </c>
      <c t="n" r="B7" s="6">
        <v>134000</v>
      </c>
      <c t="n" r="C7" s="6">
        <v>186000</v>
      </c>
    </row>
    <row spans="1:3" r="8">
      <c t="s" r="A8" s="3">
        <v>418</v>
      </c>
      <c t="n" r="B8" s="6">
        <v>612208000</v>
      </c>
      <c t="n" r="C8" s="6">
        <v>606625000</v>
      </c>
    </row>
    <row spans="1:3" r="9">
      <c t="s" r="A9" s="3">
        <v>752</v>
      </c>
      <c t="n" r="B9" s="6">
        <v>3067000</v>
      </c>
      <c t="n" r="C9" s="6">
        <v>3116000</v>
      </c>
    </row>
    <row spans="1:3" r="10">
      <c t="s" r="A10" s="3">
        <v>86</v>
      </c>
      <c t="n" r="B10" s="6">
        <v>836944000</v>
      </c>
      <c t="n" r="C10" s="6">
        <v>877997000</v>
      </c>
    </row>
    <row spans="1:3" r="11">
      <c t="s" r="A11" s="3">
        <v>53</v>
      </c>
      <c t="n" r="B11" s="6">
        <v>2619000</v>
      </c>
      <c t="n" r="C11" s="6">
        <v>3081000</v>
      </c>
    </row>
    <row spans="1:3" r="12">
      <c t="s" r="A12" s="3">
        <v>753</v>
      </c>
      <c t="n" r="B12" s="6">
        <v>3375000</v>
      </c>
      <c t="n" r="C12" s="6">
        <v>4050000</v>
      </c>
    </row>
    <row spans="1:3" r="13">
      <c t="s" r="A13" s="3">
        <v>56</v>
      </c>
      <c t="n" r="B13" s="6">
        <v>21000000</v>
      </c>
      <c t="n" r="C13" s="6">
        <v>21000000</v>
      </c>
    </row>
    <row spans="1:3" r="14">
      <c t="s" r="A14" s="3">
        <v>754</v>
      </c>
      <c t="n" r="B14" s="6">
        <v>590000</v>
      </c>
      <c t="n" r="C14" s="6">
        <v>2805000</v>
      </c>
    </row>
    <row spans="1:3" r="15">
      <c t="s" r="A15" s="4">
        <v>755</v>
      </c>
    </row>
    <row spans="1:3" r="16">
      <c t="s" r="A16" s="3">
        <v>39</v>
      </c>
      <c t="n" r="B16" s="6">
        <v>63844000</v>
      </c>
      <c t="n" r="C16" s="6">
        <v>93335000</v>
      </c>
    </row>
    <row spans="1:3" r="17">
      <c t="s" r="A17" s="3">
        <v>355</v>
      </c>
      <c t="n" r="B17" s="6">
        <v>142433000</v>
      </c>
      <c t="n" r="C17" s="6">
        <v>144978000</v>
      </c>
    </row>
    <row spans="1:3" r="18">
      <c t="s" r="A18" s="3">
        <v>371</v>
      </c>
      <c t="n" r="B18" s="6">
        <v>41883000</v>
      </c>
      <c t="n" r="C18" s="6">
        <v>42075000</v>
      </c>
    </row>
    <row spans="1:3" r="19">
      <c t="s" r="A19" s="3">
        <v>46</v>
      </c>
      <c t="n" r="B19" s="6">
        <v>7323000</v>
      </c>
      <c t="n" r="C19" s="6">
        <v>7323000</v>
      </c>
    </row>
    <row spans="1:3" r="20">
      <c t="s" r="A20" s="3">
        <v>42</v>
      </c>
      <c t="n" r="B20" s="6">
        <v>134000</v>
      </c>
      <c t="n" r="C20" s="6">
        <v>186000</v>
      </c>
    </row>
    <row spans="1:3" r="21">
      <c t="s" r="A21" s="3">
        <v>418</v>
      </c>
      <c t="n" r="B21" s="6">
        <v>612208000</v>
      </c>
      <c t="n" r="C21" s="6">
        <v>606625000</v>
      </c>
    </row>
    <row spans="1:3" r="22">
      <c t="s" r="A22" s="3">
        <v>752</v>
      </c>
      <c t="n" r="B22" s="6">
        <v>3067000</v>
      </c>
      <c t="n" r="C22" s="6">
        <v>3116000</v>
      </c>
    </row>
    <row spans="1:3" r="23">
      <c t="s" r="A23" s="4">
        <v>756</v>
      </c>
    </row>
    <row spans="1:3" r="24">
      <c t="s" r="A24" s="3">
        <v>86</v>
      </c>
      <c t="n" r="B24" s="6">
        <v>836944000</v>
      </c>
      <c t="n" r="C24" s="6">
        <v>877997000</v>
      </c>
    </row>
    <row spans="1:3" r="25">
      <c t="s" r="A25" s="3">
        <v>53</v>
      </c>
      <c t="n" r="B25" s="6">
        <v>2619000</v>
      </c>
      <c t="n" r="C25" s="6">
        <v>3081000</v>
      </c>
    </row>
    <row spans="1:3" r="26">
      <c t="s" r="A26" s="3">
        <v>753</v>
      </c>
      <c t="n" r="B26" s="6">
        <v>3375000</v>
      </c>
      <c t="n" r="C26" s="6">
        <v>4050000</v>
      </c>
    </row>
    <row spans="1:3" r="27">
      <c t="s" r="A27" s="3">
        <v>56</v>
      </c>
      <c t="n" r="B27" s="6">
        <v>21000000</v>
      </c>
      <c t="n" r="C27" s="6">
        <v>21000000</v>
      </c>
    </row>
    <row spans="1:3" r="28">
      <c t="s" r="A28" s="3">
        <v>754</v>
      </c>
      <c t="n" r="B28" s="6">
        <v>590000</v>
      </c>
      <c t="n" r="C28" s="6">
        <v>2805000</v>
      </c>
    </row>
    <row spans="1:3" r="29">
      <c t="s" r="A29" s="3">
        <v>757</v>
      </c>
    </row>
    <row spans="1:3" r="30">
      <c t="s" r="A30" s="3">
        <v>39</v>
      </c>
      <c t="n" r="B30" s="6">
        <v>51594000</v>
      </c>
      <c t="n" r="C30" s="6">
        <v>79498000</v>
      </c>
    </row>
    <row spans="1:3" r="31">
      <c t="s" r="A31" s="3">
        <v>355</v>
      </c>
      <c t="n" r="B31" s="6">
        <v>0</v>
      </c>
      <c t="n" r="C31" s="6">
        <v>0</v>
      </c>
    </row>
    <row spans="1:3" r="32">
      <c t="s" r="A32" s="3">
        <v>371</v>
      </c>
      <c t="n" r="B32" s="6">
        <v>0</v>
      </c>
      <c t="n" r="C32" s="6">
        <v>0</v>
      </c>
    </row>
    <row spans="1:3" r="33">
      <c t="s" r="A33" s="3">
        <v>46</v>
      </c>
      <c t="n" r="B33" s="6">
        <v>0</v>
      </c>
      <c t="n" r="C33" s="6">
        <v>0</v>
      </c>
    </row>
    <row spans="1:3" r="34">
      <c t="s" r="A34" s="3">
        <v>42</v>
      </c>
      <c t="n" r="B34" s="6">
        <v>0</v>
      </c>
      <c t="n" r="C34" s="6">
        <v>0</v>
      </c>
    </row>
    <row spans="1:3" r="35">
      <c t="s" r="A35" s="3">
        <v>418</v>
      </c>
      <c t="n" r="B35" s="6">
        <v>0</v>
      </c>
      <c t="n" r="C35" s="6">
        <v>0</v>
      </c>
    </row>
    <row spans="1:3" r="36">
      <c t="s" r="A36" s="3">
        <v>752</v>
      </c>
      <c t="n" r="B36" s="6">
        <v>0</v>
      </c>
      <c t="n" r="C36" s="6">
        <v>0</v>
      </c>
    </row>
    <row spans="1:3" r="37">
      <c t="s" r="A37" s="3">
        <v>86</v>
      </c>
      <c t="n" r="B37" s="6">
        <v>119005000</v>
      </c>
      <c t="n" r="C37" s="6">
        <v>120043000</v>
      </c>
    </row>
    <row spans="1:3" r="38">
      <c t="s" r="A38" s="3">
        <v>53</v>
      </c>
      <c t="n" r="B38" s="6">
        <v>0</v>
      </c>
      <c t="n" r="C38" s="6">
        <v>0</v>
      </c>
    </row>
    <row spans="1:3" r="39">
      <c t="s" r="A39" s="3">
        <v>753</v>
      </c>
      <c t="n" r="B39" s="6">
        <v>0</v>
      </c>
      <c t="n" r="C39" s="6">
        <v>0</v>
      </c>
    </row>
    <row spans="1:3" r="40">
      <c t="s" r="A40" s="3">
        <v>56</v>
      </c>
      <c t="n" r="B40" s="6">
        <v>0</v>
      </c>
      <c t="n" r="C40" s="6">
        <v>0</v>
      </c>
    </row>
    <row spans="1:3" r="41">
      <c t="s" r="A41" s="3">
        <v>754</v>
      </c>
      <c t="n" r="B41" s="6">
        <v>0</v>
      </c>
      <c t="n" r="C41" s="6">
        <v>0</v>
      </c>
    </row>
    <row spans="1:3" r="42">
      <c t="s" r="A42" s="4">
        <v>755</v>
      </c>
    </row>
    <row spans="1:3" r="43">
      <c t="s" r="A43" s="3">
        <v>39</v>
      </c>
      <c t="n" r="B43" s="6">
        <v>51594000</v>
      </c>
      <c t="n" r="C43" s="6">
        <v>79498000</v>
      </c>
    </row>
    <row spans="1:3" r="44">
      <c t="s" r="A44" s="3">
        <v>355</v>
      </c>
      <c t="n" r="B44" s="6">
        <v>0</v>
      </c>
      <c t="n" r="C44" s="6">
        <v>0</v>
      </c>
    </row>
    <row spans="1:3" r="45">
      <c t="s" r="A45" s="3">
        <v>371</v>
      </c>
      <c t="n" r="B45" s="6">
        <v>0</v>
      </c>
      <c t="n" r="C45" s="6">
        <v>0</v>
      </c>
    </row>
    <row spans="1:3" r="46">
      <c t="s" r="A46" s="3">
        <v>46</v>
      </c>
      <c t="n" r="B46" s="6">
        <v>0</v>
      </c>
      <c t="n" r="C46" s="6">
        <v>0</v>
      </c>
    </row>
    <row spans="1:3" r="47">
      <c t="s" r="A47" s="3">
        <v>42</v>
      </c>
      <c t="n" r="B47" s="6">
        <v>0</v>
      </c>
      <c t="n" r="C47" s="6">
        <v>0</v>
      </c>
    </row>
    <row spans="1:3" r="48">
      <c t="s" r="A48" s="3">
        <v>418</v>
      </c>
      <c t="n" r="B48" s="6">
        <v>0</v>
      </c>
      <c t="n" r="C48" s="6">
        <v>0</v>
      </c>
    </row>
    <row spans="1:3" r="49">
      <c t="s" r="A49" s="3">
        <v>752</v>
      </c>
      <c t="n" r="B49" s="6">
        <v>0</v>
      </c>
      <c t="n" r="C49" s="6">
        <v>0</v>
      </c>
    </row>
    <row spans="1:3" r="50">
      <c t="s" r="A50" s="4">
        <v>756</v>
      </c>
    </row>
    <row spans="1:3" r="51">
      <c t="s" r="A51" s="3">
        <v>86</v>
      </c>
      <c t="n" r="B51" s="6">
        <v>119005000</v>
      </c>
      <c t="n" r="C51" s="6">
        <v>120043000</v>
      </c>
    </row>
    <row spans="1:3" r="52">
      <c t="s" r="A52" s="3">
        <v>53</v>
      </c>
      <c t="n" r="B52" s="6">
        <v>0</v>
      </c>
      <c t="n" r="C52" s="6">
        <v>0</v>
      </c>
    </row>
    <row spans="1:3" r="53">
      <c t="s" r="A53" s="3">
        <v>753</v>
      </c>
      <c t="n" r="B53" s="6">
        <v>0</v>
      </c>
      <c t="n" r="C53" s="6">
        <v>0</v>
      </c>
    </row>
    <row spans="1:3" r="54">
      <c t="s" r="A54" s="3">
        <v>56</v>
      </c>
      <c t="n" r="B54" s="6">
        <v>0</v>
      </c>
      <c t="n" r="C54" s="6">
        <v>0</v>
      </c>
    </row>
    <row spans="1:3" r="55">
      <c t="s" r="A55" s="3">
        <v>754</v>
      </c>
      <c t="n" r="B55" s="6">
        <v>0</v>
      </c>
      <c t="n" r="C55" s="6">
        <v>0</v>
      </c>
    </row>
    <row spans="1:3" r="56">
      <c t="s" r="A56" s="3">
        <v>758</v>
      </c>
    </row>
    <row spans="1:3" r="57">
      <c t="s" r="A57" s="3">
        <v>39</v>
      </c>
      <c t="n" r="B57" s="6">
        <v>12250000</v>
      </c>
      <c t="n" r="C57" s="6">
        <v>13837000</v>
      </c>
    </row>
    <row spans="1:3" r="58">
      <c t="s" r="A58" s="3">
        <v>355</v>
      </c>
      <c t="n" r="B58" s="6">
        <v>142433000</v>
      </c>
      <c t="n" r="C58" s="6">
        <v>144978000</v>
      </c>
    </row>
    <row spans="1:3" r="59">
      <c t="s" r="A59" s="3">
        <v>371</v>
      </c>
      <c t="n" r="B59" s="6">
        <v>44815000</v>
      </c>
      <c t="n" r="C59" s="6">
        <v>44253000</v>
      </c>
    </row>
    <row spans="1:3" r="60">
      <c t="s" r="A60" s="3">
        <v>46</v>
      </c>
      <c t="n" r="B60" s="6">
        <v>0</v>
      </c>
      <c t="n" r="C60" s="6">
        <v>0</v>
      </c>
    </row>
    <row spans="1:3" r="61">
      <c t="s" r="A61" s="3">
        <v>42</v>
      </c>
      <c t="n" r="B61" s="6">
        <v>134000</v>
      </c>
      <c t="n" r="C61" s="6">
        <v>186000</v>
      </c>
    </row>
    <row spans="1:3" r="62">
      <c t="s" r="A62" s="3">
        <v>418</v>
      </c>
      <c t="n" r="B62" s="6">
        <v>0</v>
      </c>
      <c t="n" r="C62" s="6">
        <v>0</v>
      </c>
    </row>
    <row spans="1:3" r="63">
      <c t="s" r="A63" s="3">
        <v>752</v>
      </c>
      <c t="n" r="B63" s="6">
        <v>1033000</v>
      </c>
      <c t="n" r="C63" s="6">
        <v>1111000</v>
      </c>
    </row>
    <row spans="1:3" r="64">
      <c t="s" r="A64" s="3">
        <v>86</v>
      </c>
      <c t="n" r="B64" s="6">
        <v>707176000</v>
      </c>
      <c t="n" r="C64" s="6">
        <v>739152000</v>
      </c>
    </row>
    <row spans="1:3" r="65">
      <c t="s" r="A65" s="3">
        <v>53</v>
      </c>
      <c t="n" r="B65" s="6">
        <v>2692000</v>
      </c>
      <c t="n" r="C65" s="6">
        <v>3076000</v>
      </c>
    </row>
    <row spans="1:3" r="66">
      <c t="s" r="A66" s="3">
        <v>753</v>
      </c>
      <c t="n" r="B66" s="6">
        <v>0</v>
      </c>
      <c t="n" r="C66" s="6">
        <v>0</v>
      </c>
    </row>
    <row spans="1:3" r="67">
      <c t="s" r="A67" s="3">
        <v>56</v>
      </c>
      <c t="n" r="B67" s="6">
        <v>0</v>
      </c>
      <c t="n" r="C67" s="6">
        <v>0</v>
      </c>
    </row>
    <row spans="1:3" r="68">
      <c t="s" r="A68" s="3">
        <v>754</v>
      </c>
      <c t="n" r="B68" s="6">
        <v>396000</v>
      </c>
      <c t="n" r="C68" s="6">
        <v>422000</v>
      </c>
    </row>
    <row spans="1:3" r="69">
      <c t="s" r="A69" s="4">
        <v>755</v>
      </c>
    </row>
    <row spans="1:3" r="70">
      <c t="s" r="A70" s="3">
        <v>39</v>
      </c>
      <c t="n" r="B70" s="6">
        <v>12250000</v>
      </c>
      <c t="n" r="C70" s="6">
        <v>13837000</v>
      </c>
    </row>
    <row spans="1:3" r="71">
      <c t="s" r="A71" s="3">
        <v>355</v>
      </c>
      <c t="n" r="B71" s="6">
        <v>142433000</v>
      </c>
      <c t="n" r="C71" s="6">
        <v>144978000</v>
      </c>
    </row>
    <row spans="1:3" r="72">
      <c t="s" r="A72" s="3">
        <v>371</v>
      </c>
      <c t="n" r="B72" s="6">
        <v>44815000</v>
      </c>
      <c t="n" r="C72" s="6">
        <v>44253000</v>
      </c>
    </row>
    <row spans="1:3" r="73">
      <c t="s" r="A73" s="3">
        <v>46</v>
      </c>
      <c t="n" r="B73" s="6">
        <v>0</v>
      </c>
      <c t="n" r="C73" s="6">
        <v>0</v>
      </c>
    </row>
    <row spans="1:3" r="74">
      <c t="s" r="A74" s="3">
        <v>42</v>
      </c>
      <c t="n" r="B74" s="6">
        <v>134000</v>
      </c>
      <c t="n" r="C74" s="6">
        <v>186000</v>
      </c>
    </row>
    <row spans="1:3" r="75">
      <c t="s" r="A75" s="3">
        <v>418</v>
      </c>
      <c t="n" r="B75" s="6">
        <v>0</v>
      </c>
      <c t="n" r="C75" s="6">
        <v>0</v>
      </c>
    </row>
    <row spans="1:3" r="76">
      <c t="s" r="A76" s="3">
        <v>752</v>
      </c>
      <c t="n" r="B76" s="6">
        <v>1033000</v>
      </c>
      <c t="n" r="C76" s="6">
        <v>1111000</v>
      </c>
    </row>
    <row spans="1:3" r="77">
      <c t="s" r="A77" s="4">
        <v>756</v>
      </c>
    </row>
    <row spans="1:3" r="78">
      <c t="s" r="A78" s="3">
        <v>86</v>
      </c>
      <c t="n" r="B78" s="6">
        <v>707176000</v>
      </c>
      <c t="n" r="C78" s="6">
        <v>739152000</v>
      </c>
    </row>
    <row spans="1:3" r="79">
      <c t="s" r="A79" s="3">
        <v>53</v>
      </c>
      <c t="n" r="B79" s="6">
        <v>2692000</v>
      </c>
      <c t="n" r="C79" s="6">
        <v>3076000</v>
      </c>
    </row>
    <row spans="1:3" r="80">
      <c t="s" r="A80" s="3">
        <v>753</v>
      </c>
      <c t="n" r="B80" s="6">
        <v>0</v>
      </c>
      <c t="n" r="C80" s="6">
        <v>0</v>
      </c>
    </row>
    <row spans="1:3" r="81">
      <c t="s" r="A81" s="3">
        <v>56</v>
      </c>
      <c t="n" r="B81" s="6">
        <v>0</v>
      </c>
      <c t="n" r="C81" s="6">
        <v>0</v>
      </c>
    </row>
    <row spans="1:3" r="82">
      <c t="s" r="A82" s="3">
        <v>754</v>
      </c>
      <c t="n" r="B82" s="6">
        <v>396000</v>
      </c>
      <c t="n" r="C82" s="6">
        <v>422000</v>
      </c>
    </row>
    <row spans="1:3" r="83">
      <c t="s" r="A83" s="3">
        <v>759</v>
      </c>
    </row>
    <row spans="1:3" r="84">
      <c t="s" r="A84" s="3">
        <v>39</v>
      </c>
      <c t="n" r="B84" s="6">
        <v>0</v>
      </c>
      <c t="n" r="C84" s="6">
        <v>0</v>
      </c>
    </row>
    <row spans="1:3" r="85">
      <c t="s" r="A85" s="3">
        <v>355</v>
      </c>
      <c t="n" r="B85" s="6">
        <v>0</v>
      </c>
      <c t="n" r="C85" s="6">
        <v>0</v>
      </c>
    </row>
    <row spans="1:3" r="86">
      <c t="s" r="A86" s="3">
        <v>371</v>
      </c>
      <c t="n" r="B86" s="6">
        <v>0</v>
      </c>
      <c t="n" r="C86" s="6">
        <v>0</v>
      </c>
    </row>
    <row spans="1:3" r="87">
      <c t="s" r="A87" s="3">
        <v>46</v>
      </c>
      <c t="n" r="B87" s="6">
        <v>0</v>
      </c>
      <c t="n" r="C87" s="6">
        <v>0</v>
      </c>
    </row>
    <row spans="1:3" r="88">
      <c t="s" r="A88" s="3">
        <v>42</v>
      </c>
      <c t="n" r="B88" s="6">
        <v>0</v>
      </c>
      <c t="n" r="C88" s="6">
        <v>0</v>
      </c>
    </row>
    <row spans="1:3" r="89">
      <c t="s" r="A89" s="3">
        <v>418</v>
      </c>
      <c t="n" r="B89" s="6">
        <v>618572000</v>
      </c>
      <c t="n" r="C89" s="6">
        <v>614162000</v>
      </c>
    </row>
    <row spans="1:3" r="90">
      <c t="s" r="A90" s="3">
        <v>752</v>
      </c>
      <c t="n" r="B90" s="6">
        <v>2034000</v>
      </c>
      <c t="n" r="C90" s="6">
        <v>2005000</v>
      </c>
    </row>
    <row spans="1:3" r="91">
      <c t="s" r="A91" s="3">
        <v>86</v>
      </c>
      <c t="n" r="B91" s="6">
        <v>0</v>
      </c>
      <c t="n" r="C91" s="6">
        <v>0</v>
      </c>
    </row>
    <row spans="1:3" r="92">
      <c t="s" r="A92" s="3">
        <v>53</v>
      </c>
      <c t="n" r="B92" s="6">
        <v>0</v>
      </c>
      <c t="n" r="C92" s="6">
        <v>0</v>
      </c>
    </row>
    <row spans="1:3" r="93">
      <c t="s" r="A93" s="3">
        <v>753</v>
      </c>
      <c t="n" r="B93" s="6">
        <v>3303000</v>
      </c>
      <c t="n" r="C93" s="6">
        <v>3933000</v>
      </c>
    </row>
    <row spans="1:3" r="94">
      <c t="s" r="A94" s="3">
        <v>56</v>
      </c>
      <c t="n" r="B94" s="6">
        <v>13260000</v>
      </c>
      <c t="n" r="C94" s="6">
        <v>12810000</v>
      </c>
    </row>
    <row spans="1:3" r="95">
      <c t="s" r="A95" s="3">
        <v>754</v>
      </c>
      <c t="n" r="B95" s="6">
        <v>194000</v>
      </c>
      <c t="n" r="C95" s="6">
        <v>2383000</v>
      </c>
    </row>
    <row spans="1:3" r="96">
      <c t="s" r="A96" s="4">
        <v>755</v>
      </c>
    </row>
    <row spans="1:3" r="97">
      <c t="s" r="A97" s="3">
        <v>39</v>
      </c>
      <c t="n" r="B97" s="6">
        <v>0</v>
      </c>
      <c t="n" r="C97" s="6">
        <v>0</v>
      </c>
    </row>
    <row spans="1:3" r="98">
      <c t="s" r="A98" s="3">
        <v>355</v>
      </c>
      <c t="n" r="B98" s="6">
        <v>0</v>
      </c>
      <c t="n" r="C98" s="6">
        <v>0</v>
      </c>
    </row>
    <row spans="1:3" r="99">
      <c t="s" r="A99" s="3">
        <v>371</v>
      </c>
      <c t="n" r="B99" s="6">
        <v>0</v>
      </c>
      <c t="n" r="C99" s="6">
        <v>0</v>
      </c>
    </row>
    <row spans="1:3" r="100">
      <c t="s" r="A100" s="3">
        <v>46</v>
      </c>
      <c t="n" r="B100" s="6">
        <v>0</v>
      </c>
      <c t="n" r="C100" s="6">
        <v>0</v>
      </c>
    </row>
    <row spans="1:3" r="101">
      <c t="s" r="A101" s="3">
        <v>42</v>
      </c>
      <c t="n" r="B101" s="6">
        <v>0</v>
      </c>
      <c t="n" r="C101" s="6">
        <v>0</v>
      </c>
    </row>
    <row spans="1:3" r="102">
      <c t="s" r="A102" s="3">
        <v>418</v>
      </c>
      <c t="n" r="B102" s="6">
        <v>618572000</v>
      </c>
      <c t="n" r="C102" s="6">
        <v>614162000</v>
      </c>
    </row>
    <row spans="1:3" r="103">
      <c t="s" r="A103" s="3">
        <v>752</v>
      </c>
      <c t="n" r="B103" s="6">
        <v>2034000</v>
      </c>
      <c t="n" r="C103" s="6">
        <v>2005000</v>
      </c>
    </row>
    <row spans="1:3" r="104">
      <c t="s" r="A104" s="4">
        <v>756</v>
      </c>
    </row>
    <row spans="1:3" r="105">
      <c t="s" r="A105" s="3">
        <v>86</v>
      </c>
      <c t="n" r="B105" s="6">
        <v>0</v>
      </c>
      <c t="n" r="C105" s="6">
        <v>0</v>
      </c>
    </row>
    <row spans="1:3" r="106">
      <c t="s" r="A106" s="3">
        <v>53</v>
      </c>
      <c t="n" r="B106" s="6">
        <v>0</v>
      </c>
      <c t="n" r="C106" s="6">
        <v>0</v>
      </c>
    </row>
    <row spans="1:3" r="107">
      <c t="s" r="A107" s="3">
        <v>753</v>
      </c>
      <c t="n" r="B107" s="6">
        <v>3303000</v>
      </c>
      <c t="n" r="C107" s="6">
        <v>3933000</v>
      </c>
    </row>
    <row spans="1:3" r="108">
      <c t="s" r="A108" s="3">
        <v>56</v>
      </c>
      <c t="n" r="B108" s="6">
        <v>13260000</v>
      </c>
      <c t="n" r="C108" s="6">
        <v>12810000</v>
      </c>
    </row>
    <row spans="1:3" r="109">
      <c t="s" r="A109" s="3">
        <v>754</v>
      </c>
      <c t="n" r="B109" s="6">
        <v>194000</v>
      </c>
      <c t="n" r="C109" s="6">
        <v>2383000</v>
      </c>
    </row>
    <row spans="1:3" r="110">
      <c t="s" r="A110" s="3">
        <v>760</v>
      </c>
    </row>
    <row spans="1:3" r="111">
      <c t="s" r="A111" s="3">
        <v>39</v>
      </c>
      <c t="n" r="B111" s="6">
        <v>63844000</v>
      </c>
    </row>
    <row spans="1:3" r="112">
      <c t="s" r="A112" s="3">
        <v>355</v>
      </c>
      <c t="n" r="B112" s="6">
        <v>142433000</v>
      </c>
    </row>
    <row spans="1:3" r="113">
      <c t="s" r="A113" s="3">
        <v>371</v>
      </c>
      <c t="n" r="B113" s="6">
        <v>44815000</v>
      </c>
    </row>
    <row spans="1:3" r="114">
      <c t="s" r="A114" s="3">
        <v>46</v>
      </c>
      <c t="n" r="B114" s="6">
        <v>0</v>
      </c>
    </row>
    <row spans="1:3" r="115">
      <c t="s" r="A115" s="3">
        <v>42</v>
      </c>
      <c t="n" r="B115" s="6">
        <v>134000</v>
      </c>
    </row>
    <row spans="1:3" r="116">
      <c t="s" r="A116" s="3">
        <v>418</v>
      </c>
      <c t="n" r="B116" s="6">
        <v>618572000</v>
      </c>
    </row>
    <row spans="1:3" r="117">
      <c t="s" r="A117" s="3">
        <v>752</v>
      </c>
      <c t="n" r="B117" s="6">
        <v>3067000</v>
      </c>
    </row>
    <row spans="1:3" r="118">
      <c t="s" r="A118" s="3">
        <v>86</v>
      </c>
      <c t="n" r="B118" s="6">
        <v>826181000</v>
      </c>
    </row>
    <row spans="1:3" r="119">
      <c t="s" r="A119" s="3">
        <v>53</v>
      </c>
      <c t="n" r="B119" s="6">
        <v>2692000</v>
      </c>
    </row>
    <row spans="1:3" r="120">
      <c t="s" r="A120" s="3">
        <v>753</v>
      </c>
      <c t="n" r="B120" s="6">
        <v>3303000</v>
      </c>
    </row>
    <row spans="1:3" r="121">
      <c t="s" r="A121" s="3">
        <v>56</v>
      </c>
      <c t="n" r="B121" s="6">
        <v>13260000</v>
      </c>
    </row>
    <row spans="1:3" r="122">
      <c t="s" r="A122" s="3">
        <v>754</v>
      </c>
      <c t="n" r="B122" s="6">
        <v>590000</v>
      </c>
    </row>
    <row spans="1:3" r="123">
      <c t="s" r="A123" s="4">
        <v>755</v>
      </c>
    </row>
    <row spans="1:3" r="124">
      <c t="s" r="A124" s="3">
        <v>39</v>
      </c>
      <c t="n" r="B124" s="6">
        <v>63844000</v>
      </c>
    </row>
    <row spans="1:3" r="125">
      <c t="s" r="A125" s="3">
        <v>355</v>
      </c>
      <c t="n" r="B125" s="6">
        <v>142433000</v>
      </c>
    </row>
    <row spans="1:3" r="126">
      <c t="s" r="A126" s="3">
        <v>371</v>
      </c>
      <c t="n" r="B126" s="6">
        <v>44815000</v>
      </c>
    </row>
    <row spans="1:3" r="127">
      <c t="s" r="A127" s="3">
        <v>46</v>
      </c>
      <c t="n" r="B127" s="6">
        <v>0</v>
      </c>
    </row>
    <row spans="1:3" r="128">
      <c t="s" r="A128" s="3">
        <v>42</v>
      </c>
      <c t="n" r="B128" s="6">
        <v>134000</v>
      </c>
    </row>
    <row spans="1:3" r="129">
      <c t="s" r="A129" s="3">
        <v>418</v>
      </c>
      <c t="n" r="B129" s="6">
        <v>618572000</v>
      </c>
    </row>
    <row spans="1:3" r="130">
      <c t="s" r="A130" s="3">
        <v>752</v>
      </c>
      <c t="n" r="B130" s="6">
        <v>3067000</v>
      </c>
    </row>
    <row spans="1:3" r="131">
      <c t="s" r="A131" s="4">
        <v>756</v>
      </c>
    </row>
    <row spans="1:3" r="132">
      <c t="s" r="A132" s="3">
        <v>86</v>
      </c>
      <c t="n" r="B132" s="6">
        <v>826181000</v>
      </c>
    </row>
    <row spans="1:3" r="133">
      <c t="s" r="A133" s="3">
        <v>53</v>
      </c>
      <c t="n" r="B133" s="6">
        <v>2692000</v>
      </c>
    </row>
    <row spans="1:3" r="134">
      <c t="s" r="A134" s="3">
        <v>753</v>
      </c>
      <c t="n" r="B134" s="6">
        <v>3303000</v>
      </c>
    </row>
    <row spans="1:3" r="135">
      <c t="s" r="A135" s="3">
        <v>56</v>
      </c>
      <c t="n" r="B135" s="6">
        <v>13260000</v>
      </c>
    </row>
    <row spans="1:3" r="136">
      <c t="s" r="A136" s="3">
        <v>754</v>
      </c>
      <c t="n" r="B136" s="6">
        <v>590000</v>
      </c>
    </row>
    <row spans="1:3" r="137">
      <c t="s" r="A137" s="3">
        <v>39</v>
      </c>
      <c t="n" r="C137" s="6">
        <v>93335000</v>
      </c>
    </row>
    <row spans="1:3" r="138">
      <c t="s" r="A138" s="3">
        <v>355</v>
      </c>
      <c t="n" r="B138" s="6">
        <v>142433000</v>
      </c>
      <c t="n" r="C138" s="6">
        <v>144978000</v>
      </c>
    </row>
    <row spans="1:3" r="139">
      <c t="s" r="A139" s="3">
        <v>371</v>
      </c>
      <c t="n" r="B139" s="6">
        <v>44815000</v>
      </c>
      <c t="n" r="C139" s="6">
        <v>44253000</v>
      </c>
    </row>
    <row spans="1:3" r="140">
      <c t="s" r="A140" s="3">
        <v>46</v>
      </c>
      <c t="n" r="C140" s="6">
        <v>0</v>
      </c>
    </row>
    <row spans="1:3" r="141">
      <c t="s" r="A141" s="3">
        <v>42</v>
      </c>
      <c t="n" r="C141" s="6">
        <v>186000</v>
      </c>
    </row>
    <row spans="1:3" r="142">
      <c t="s" r="A142" s="3">
        <v>418</v>
      </c>
      <c t="n" r="C142" s="6">
        <v>614162000</v>
      </c>
    </row>
    <row spans="1:3" r="143">
      <c t="s" r="A143" s="3">
        <v>752</v>
      </c>
      <c t="n" r="C143" s="6">
        <v>3116000</v>
      </c>
    </row>
    <row spans="1:3" r="144">
      <c t="s" r="A144" s="3">
        <v>86</v>
      </c>
      <c t="n" r="C144" s="6">
        <v>859195000</v>
      </c>
    </row>
    <row spans="1:3" r="145">
      <c t="s" r="A145" s="3">
        <v>53</v>
      </c>
      <c t="n" r="C145" s="6">
        <v>3076000</v>
      </c>
    </row>
    <row spans="1:3" r="146">
      <c t="s" r="A146" s="3">
        <v>753</v>
      </c>
      <c t="n" r="C146" s="6">
        <v>3933000</v>
      </c>
    </row>
    <row spans="1:3" r="147">
      <c t="s" r="A147" s="3">
        <v>56</v>
      </c>
      <c t="n" r="C147" s="6">
        <v>12810000</v>
      </c>
    </row>
    <row spans="1:3" r="148">
      <c t="s" r="A148" s="3">
        <v>754</v>
      </c>
      <c t="n" r="C148" s="6">
        <v>2805000</v>
      </c>
    </row>
    <row spans="1:3" r="149">
      <c t="s" r="A149" s="3">
        <v>39</v>
      </c>
      <c t="n" r="C149" s="6">
        <v>93335000</v>
      </c>
    </row>
    <row spans="1:3" r="150">
      <c t="s" r="A150" s="3">
        <v>355</v>
      </c>
      <c t="n" r="B150" s="6">
        <v>142433000</v>
      </c>
      <c t="n" r="C150" s="6">
        <v>144978000</v>
      </c>
    </row>
    <row spans="1:3" r="151">
      <c t="s" r="A151" s="3">
        <v>371</v>
      </c>
      <c t="n" r="B151" s="7">
        <v>44815000</v>
      </c>
      <c t="n" r="C151" s="6">
        <v>44253000</v>
      </c>
    </row>
    <row spans="1:3" r="152">
      <c t="s" r="A152" s="3">
        <v>46</v>
      </c>
      <c t="n" r="C152" s="6">
        <v>0</v>
      </c>
    </row>
    <row spans="1:3" r="153">
      <c t="s" r="A153" s="3">
        <v>42</v>
      </c>
      <c t="n" r="C153" s="6">
        <v>186000</v>
      </c>
    </row>
    <row spans="1:3" r="154">
      <c t="s" r="A154" s="3">
        <v>418</v>
      </c>
      <c t="n" r="C154" s="6">
        <v>614162000</v>
      </c>
    </row>
    <row spans="1:3" r="155">
      <c t="s" r="A155" s="3">
        <v>752</v>
      </c>
      <c t="n" r="C155" s="6">
        <v>3116000</v>
      </c>
    </row>
    <row spans="1:3" r="156">
      <c t="s" r="A156" s="3">
        <v>86</v>
      </c>
      <c t="n" r="C156" s="6">
        <v>859195000</v>
      </c>
    </row>
    <row spans="1:3" r="157">
      <c t="s" r="A157" s="3">
        <v>53</v>
      </c>
      <c t="n" r="C157" s="6">
        <v>3076000</v>
      </c>
    </row>
    <row spans="1:3" r="158">
      <c t="s" r="A158" s="3">
        <v>753</v>
      </c>
      <c t="n" r="C158" s="6">
        <v>3933000</v>
      </c>
    </row>
    <row spans="1:3" r="159">
      <c t="s" r="A159" s="3">
        <v>56</v>
      </c>
      <c t="n" r="C159" s="6">
        <v>12810000</v>
      </c>
    </row>
    <row spans="1:3" r="160">
      <c t="s" r="A160" s="3">
        <v>754</v>
      </c>
      <c t="n" r="C160" s="7">
        <v>280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761</v>
      </c>
      <c t="s" r="B1" s="2">
        <v>78</v>
      </c>
      <c t="s" r="D1" s="2">
        <v>1</v>
      </c>
    </row>
    <row spans="1:7" r="2">
      <c t="s" r="B2" s="2">
        <v>2</v>
      </c>
      <c t="s" r="C2" s="2">
        <v>79</v>
      </c>
      <c t="s" r="D2" s="2">
        <v>2</v>
      </c>
      <c t="s" r="E2" s="2">
        <v>79</v>
      </c>
      <c t="s" r="F2" s="2">
        <v>32</v>
      </c>
      <c t="s" r="G2" s="2">
        <v>762</v>
      </c>
    </row>
    <row spans="1:7" r="3">
      <c t="s" r="A3" s="3">
        <v>763</v>
      </c>
      <c t="n" r="B3" s="7">
        <v>0</v>
      </c>
      <c t="n" r="D3" s="7">
        <v>0</v>
      </c>
      <c t="n" r="F3" s="7">
        <v>0</v>
      </c>
    </row>
    <row spans="1:7" r="4">
      <c t="s" r="A4" s="3">
        <v>764</v>
      </c>
      <c t="n" r="B4" s="6">
        <v>0</v>
      </c>
      <c t="n" r="C4" s="7">
        <v>0</v>
      </c>
      <c t="n" r="D4" s="6">
        <v>0</v>
      </c>
      <c t="n" r="E4" s="7">
        <v>0</v>
      </c>
    </row>
    <row spans="1:7" r="5">
      <c t="s" r="A5" s="3">
        <v>765</v>
      </c>
      <c t="n" r="B5" s="7">
        <v>0</v>
      </c>
      <c t="n" r="C5" s="7">
        <v>0</v>
      </c>
      <c t="n" r="D5" s="7">
        <v>0</v>
      </c>
      <c t="n" r="E5" s="7">
        <v>0</v>
      </c>
    </row>
    <row spans="1:7" r="6">
      <c t="s" r="A6" s="3">
        <v>766</v>
      </c>
      <c t="s" r="D6" s="3">
        <v>767</v>
      </c>
    </row>
    <row spans="1:7" r="7">
      <c t="s" r="A7" s="3">
        <v>768</v>
      </c>
      <c t="s" r="D7" s="3">
        <v>769</v>
      </c>
    </row>
    <row spans="1:7" r="8">
      <c t="s" r="A8" s="3">
        <v>770</v>
      </c>
      <c t="n" r="G8" s="6">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1</v>
      </c>
      <c t="s" r="B1" s="2">
        <v>2</v>
      </c>
      <c t="s" r="C1" s="2">
        <v>32</v>
      </c>
    </row>
    <row spans="1:3" r="2">
      <c t="s" r="A2" s="4">
        <v>772</v>
      </c>
    </row>
    <row spans="1:3" r="3">
      <c t="s" r="A3" s="3">
        <v>773</v>
      </c>
      <c t="n" r="B3" s="7">
        <v>42338000</v>
      </c>
      <c t="n" r="C3" s="7">
        <v>38085000</v>
      </c>
    </row>
    <row spans="1:3" r="4">
      <c t="s" r="A4" s="3">
        <v>774</v>
      </c>
      <c t="n" r="B4" s="6">
        <v>3321000</v>
      </c>
      <c t="n" r="C4" s="6">
        <v>4214000</v>
      </c>
    </row>
    <row spans="1:3" r="5">
      <c t="s" r="A5" s="3">
        <v>775</v>
      </c>
      <c t="n" r="B5" s="6">
        <v>3293000</v>
      </c>
      <c t="n" r="C5" s="6">
        <v>7619000</v>
      </c>
    </row>
    <row spans="1:3" r="6">
      <c t="s" r="A6" s="3">
        <v>776</v>
      </c>
      <c t="n" r="B6" s="6">
        <v>692000</v>
      </c>
      <c t="n" r="C6" s="6">
        <v>692000</v>
      </c>
    </row>
    <row spans="1:3" r="7">
      <c t="s" r="A7" s="3">
        <v>777</v>
      </c>
      <c t="n" r="B7" s="6">
        <v>673000</v>
      </c>
      <c t="n" r="C7" s="6">
        <v>671000</v>
      </c>
    </row>
    <row spans="1:3" r="8">
      <c t="s" r="A8" s="3">
        <v>778</v>
      </c>
      <c t="n" r="B8" s="6">
        <v>0</v>
      </c>
      <c t="n" r="C8" s="6">
        <v>166000</v>
      </c>
    </row>
    <row spans="1:3" r="9">
      <c t="s" r="A9" s="3">
        <v>779</v>
      </c>
      <c t="n" r="B9" s="6">
        <v>208000</v>
      </c>
      <c t="n" r="C9" s="6">
        <v>208000</v>
      </c>
    </row>
    <row spans="1:3" r="10">
      <c t="s" r="A10" s="3">
        <v>780</v>
      </c>
      <c t="n" r="B10" s="6">
        <v>550000</v>
      </c>
      <c t="n" r="C10" s="6">
        <v>549000</v>
      </c>
    </row>
    <row spans="1:3" r="11">
      <c t="s" r="A11" s="3">
        <v>99</v>
      </c>
      <c t="n" r="B11" s="6">
        <v>1796000</v>
      </c>
      <c t="n" r="C11" s="6">
        <v>1875000</v>
      </c>
    </row>
    <row spans="1:3" r="12">
      <c t="n" r="B12" s="6">
        <v>52871000</v>
      </c>
      <c t="n" r="C12" s="6">
        <v>54079000</v>
      </c>
    </row>
    <row spans="1:3" r="13">
      <c t="s" r="A13" s="4">
        <v>781</v>
      </c>
    </row>
    <row spans="1:3" r="14">
      <c t="s" r="A14" s="3">
        <v>782</v>
      </c>
      <c t="n" r="B14" s="6">
        <v>928000</v>
      </c>
      <c t="n" r="C14" s="6">
        <v>928000</v>
      </c>
    </row>
    <row spans="1:3" r="15">
      <c t="s" r="A15" s="3">
        <v>783</v>
      </c>
      <c t="n" r="B15" s="6">
        <v>142000</v>
      </c>
      <c t="n" r="C15" s="6">
        <v>176000</v>
      </c>
    </row>
    <row spans="1:3" r="16">
      <c t="s" r="A16" s="3">
        <v>784</v>
      </c>
      <c t="n" r="B16" s="6">
        <v>665000</v>
      </c>
      <c t="n" r="C16" s="6">
        <v>0</v>
      </c>
    </row>
    <row spans="1:3" r="17">
      <c t="s" r="A17" s="3">
        <v>99</v>
      </c>
      <c t="n" r="B17" s="6">
        <v>1055000</v>
      </c>
      <c t="n" r="C17" s="6">
        <v>865000</v>
      </c>
    </row>
    <row spans="1:3" r="18">
      <c t="n" r="B18" s="6">
        <v>2790000</v>
      </c>
      <c t="n" r="C18" s="6">
        <v>1969000</v>
      </c>
    </row>
    <row spans="1:3" r="19">
      <c t="s" r="A19" s="3">
        <v>785</v>
      </c>
      <c t="n" r="B19" s="6">
        <v>50081000</v>
      </c>
      <c t="n" r="C19" s="6">
        <v>52110000</v>
      </c>
    </row>
    <row spans="1:3" r="20">
      <c t="s" r="A20" s="3">
        <v>571</v>
      </c>
      <c t="n" r="B20" s="6">
        <v>-50081000</v>
      </c>
      <c t="n" r="C20" s="6">
        <v>-52110000</v>
      </c>
    </row>
    <row spans="1:3" r="21">
      <c t="s" r="A21" s="3">
        <v>786</v>
      </c>
      <c t="n" r="B21" s="7">
        <v>0</v>
      </c>
      <c t="n" r="C21"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87</v>
      </c>
      <c t="s" r="B1" s="2">
        <v>788</v>
      </c>
      <c t="s" r="C1" s="2">
        <v>2</v>
      </c>
      <c t="s" r="D1" s="2">
        <v>79</v>
      </c>
      <c t="s" r="E1" s="2">
        <v>2</v>
      </c>
      <c t="s" r="F1" s="2">
        <v>79</v>
      </c>
      <c t="s" r="G1" s="2">
        <v>32</v>
      </c>
    </row>
    <row spans="1:7" r="2">
      <c t="s" r="A2" s="3">
        <v>789</v>
      </c>
    </row>
    <row spans="1:7" r="3">
      <c t="s" r="A3" s="3">
        <v>790</v>
      </c>
      <c t="s" r="E3" s="3">
        <v>791</v>
      </c>
    </row>
    <row spans="1:7" r="4">
      <c t="s" r="A4" s="3">
        <v>792</v>
      </c>
    </row>
    <row spans="1:7" r="5">
      <c t="s" r="A5" s="3">
        <v>790</v>
      </c>
      <c t="s" r="E5" s="3">
        <v>793</v>
      </c>
    </row>
    <row spans="1:7" r="6">
      <c t="s" r="A6" s="3">
        <v>794</v>
      </c>
    </row>
    <row spans="1:7" r="7">
      <c t="s" r="A7" s="3">
        <v>795</v>
      </c>
      <c t="n" r="C7" s="6">
        <v>232512</v>
      </c>
      <c t="n" r="E7" s="6">
        <v>232512</v>
      </c>
    </row>
    <row spans="1:7" r="8">
      <c t="s" r="A8" s="3">
        <v>796</v>
      </c>
      <c t="n" r="B8" s="6">
        <v>538479</v>
      </c>
    </row>
    <row spans="1:7" r="9">
      <c t="s" r="A9" s="3">
        <v>797</v>
      </c>
      <c t="n" r="E9" s="8">
        <v>1.82</v>
      </c>
      <c t="n" r="G9" s="8">
        <v>0.91</v>
      </c>
    </row>
    <row spans="1:7" r="10">
      <c t="s" r="A10" s="3">
        <v>798</v>
      </c>
    </row>
    <row spans="1:7" r="11">
      <c t="s" r="A11" s="3">
        <v>795</v>
      </c>
      <c t="n" r="C11" s="6">
        <v>89622</v>
      </c>
      <c t="n" r="E11" s="6">
        <v>89622</v>
      </c>
    </row>
    <row spans="1:7" r="12">
      <c t="s" r="A12" s="3">
        <v>799</v>
      </c>
      <c t="n" r="E12" s="7">
        <v>25000</v>
      </c>
    </row>
    <row spans="1:7" r="13">
      <c t="s" r="A13" s="3">
        <v>800</v>
      </c>
    </row>
    <row spans="1:7" r="14">
      <c t="s" r="A14" s="3">
        <v>790</v>
      </c>
      <c t="s" r="B14" s="3">
        <v>801</v>
      </c>
    </row>
    <row spans="1:7" r="15">
      <c t="s" r="A15" s="3">
        <v>802</v>
      </c>
      <c t="n" r="B15" s="6">
        <v>800000</v>
      </c>
    </row>
    <row spans="1:7" r="16">
      <c t="s" r="A16" s="3">
        <v>803</v>
      </c>
      <c t="n" r="B16" s="7">
        <v>233000</v>
      </c>
    </row>
    <row spans="1:7" r="17">
      <c t="s" r="A17" s="3">
        <v>804</v>
      </c>
      <c t="n" r="C17" s="7">
        <v>0</v>
      </c>
      <c t="n" r="D17" s="7">
        <v>0</v>
      </c>
      <c t="n" r="E17" s="6">
        <v>0</v>
      </c>
      <c t="n" r="F17" s="7">
        <v>0</v>
      </c>
    </row>
    <row spans="1:7" r="18">
      <c t="s" r="A18" s="3">
        <v>805</v>
      </c>
      <c t="n" r="C18" s="6">
        <v>323000</v>
      </c>
      <c t="n" r="E18" s="7">
        <v>323000</v>
      </c>
    </row>
    <row spans="1:7" r="19">
      <c t="s" r="A19" s="3">
        <v>797</v>
      </c>
      <c t="n" r="E19" s="8">
        <v>1.82</v>
      </c>
    </row>
    <row spans="1:7" r="20">
      <c t="s" r="A20" s="3">
        <v>806</v>
      </c>
      <c t="n" r="C20" s="7">
        <v>148000</v>
      </c>
      <c t="n" r="D20" s="7">
        <v>132000</v>
      </c>
      <c t="n" r="E20" s="7">
        <v>315000</v>
      </c>
      <c t="n" r="F20" s="7">
        <v>31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07</v>
      </c>
      <c t="s" r="B1" s="2">
        <v>1</v>
      </c>
      <c t="s" r="C1" s="2">
        <v>141</v>
      </c>
    </row>
    <row spans="1:3" r="2">
      <c t="s" r="B2" s="2">
        <v>2</v>
      </c>
      <c t="s" r="C2" s="2">
        <v>32</v>
      </c>
    </row>
    <row spans="1:3" r="3">
      <c t="s" r="A3" s="3">
        <v>794</v>
      </c>
    </row>
    <row spans="1:3" r="4">
      <c t="s" r="A4" s="3">
        <v>808</v>
      </c>
      <c t="n" r="B4" s="6">
        <v>922419</v>
      </c>
      <c t="n" r="C4" s="6">
        <v>775492</v>
      </c>
    </row>
    <row spans="1:3" r="5">
      <c t="s" r="A5" s="3">
        <v>809</v>
      </c>
      <c t="n" r="B5" s="8">
        <v>0.96</v>
      </c>
      <c t="n" r="C5" s="8">
        <v>1.33</v>
      </c>
    </row>
    <row spans="1:3" r="6">
      <c t="s" r="A6" s="3">
        <v>810</v>
      </c>
      <c t="n" r="B6" s="6">
        <v>177290</v>
      </c>
      <c t="n" r="C6" s="6">
        <v>915740</v>
      </c>
    </row>
    <row spans="1:3" r="7">
      <c t="s" r="A7" s="3">
        <v>811</v>
      </c>
      <c t="n" r="B7" s="8">
        <v>1.82</v>
      </c>
      <c t="n" r="C7" s="8">
        <v>0.91</v>
      </c>
    </row>
    <row spans="1:3" r="8">
      <c t="s" r="A8" s="3">
        <v>812</v>
      </c>
      <c t="n" r="B8" s="6">
        <v>-96120</v>
      </c>
      <c t="n" r="C8" s="6">
        <v>-285977</v>
      </c>
    </row>
    <row spans="1:3" r="9">
      <c t="s" r="A9" s="3">
        <v>813</v>
      </c>
      <c t="n" r="B9" s="8">
        <v>1.51</v>
      </c>
      <c t="n" r="C9" s="8">
        <v>1.33</v>
      </c>
    </row>
    <row spans="1:3" r="10">
      <c t="s" r="A10" s="3">
        <v>814</v>
      </c>
      <c t="n" r="B10" s="6">
        <v>0</v>
      </c>
      <c t="n" r="C10" s="6">
        <v>-450994</v>
      </c>
    </row>
    <row spans="1:3" r="11">
      <c t="s" r="A11" s="3">
        <v>815</v>
      </c>
      <c t="n" r="B11" s="7">
        <v>0</v>
      </c>
      <c t="n" r="C11" s="8">
        <v>1.25</v>
      </c>
    </row>
    <row spans="1:3" r="12">
      <c t="s" r="A12" s="3">
        <v>816</v>
      </c>
      <c t="n" r="B12" s="6">
        <v>-9854</v>
      </c>
      <c t="n" r="C12" s="6">
        <v>-31842</v>
      </c>
    </row>
    <row spans="1:3" r="13">
      <c t="s" r="A13" s="3">
        <v>817</v>
      </c>
      <c t="n" r="B13" s="8">
        <v>1.23</v>
      </c>
      <c t="n" r="C13" s="8">
        <v>1.13</v>
      </c>
    </row>
    <row spans="1:3" r="14">
      <c t="s" r="A14" s="3">
        <v>818</v>
      </c>
      <c t="n" r="B14" s="6">
        <v>993735</v>
      </c>
      <c t="n" r="C14" s="6">
        <v>922419</v>
      </c>
    </row>
    <row spans="1:3" r="15">
      <c t="s" r="A15" s="3">
        <v>819</v>
      </c>
      <c t="n" r="B15" s="8">
        <v>1.06</v>
      </c>
      <c t="n" r="C15" s="8">
        <v>0.96</v>
      </c>
    </row>
    <row spans="1:3" r="16">
      <c t="s" r="A16" s="3">
        <v>811</v>
      </c>
      <c t="n" r="B16" s="8">
        <v>1.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20</v>
      </c>
      <c t="s" r="B1" s="2">
        <v>352</v>
      </c>
    </row>
    <row spans="1:2" r="2">
      <c t="s" r="A2" s="3">
        <v>821</v>
      </c>
      <c t="n" r="B2" s="7">
        <v>127</v>
      </c>
    </row>
    <row spans="1:2" r="3">
      <c t="n" r="A3" s="6">
        <v>2017</v>
      </c>
      <c t="n" r="B3" s="6">
        <v>197</v>
      </c>
    </row>
    <row spans="1:2" r="4">
      <c t="n" r="A4" s="6">
        <v>2018</v>
      </c>
      <c t="n" r="B4" s="6">
        <v>190</v>
      </c>
    </row>
    <row spans="1:2" r="5">
      <c t="n" r="A5" s="6">
        <v>2019</v>
      </c>
      <c t="n" r="B5" s="6">
        <v>30</v>
      </c>
    </row>
    <row spans="1:2" r="6">
      <c t="s" r="A6" s="3">
        <v>822</v>
      </c>
      <c t="n" r="B6" s="7">
        <v>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3</v>
      </c>
      <c t="s" r="B1" s="2">
        <v>1</v>
      </c>
    </row>
    <row spans="1:3" r="2">
      <c t="s" r="B2" s="2">
        <v>2</v>
      </c>
      <c t="s" r="C2" s="2">
        <v>79</v>
      </c>
    </row>
    <row spans="1:3" r="3">
      <c t="s" r="A3" s="3">
        <v>824</v>
      </c>
    </row>
    <row spans="1:3" r="4">
      <c t="s" r="A4" s="3">
        <v>825</v>
      </c>
      <c t="n" r="B4" s="6">
        <v>330561</v>
      </c>
      <c t="n" r="C4" s="6">
        <v>330561</v>
      </c>
    </row>
    <row spans="1:3" r="5">
      <c t="s" r="A5" s="3">
        <v>4</v>
      </c>
    </row>
    <row spans="1:3" r="6">
      <c t="s" r="A6" s="3">
        <v>826</v>
      </c>
      <c t="n" r="B6" s="8">
        <v>15.88</v>
      </c>
      <c t="n" r="C6" s="8">
        <v>15.88</v>
      </c>
    </row>
    <row spans="1:3" r="7">
      <c t="s" r="A7" s="3">
        <v>827</v>
      </c>
      <c t="n" r="B7" s="6">
        <v>0</v>
      </c>
      <c t="n" r="C7"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140</v>
      </c>
      <c t="s" r="B1" s="2">
        <v>78</v>
      </c>
      <c t="s" r="D1" s="2">
        <v>1</v>
      </c>
      <c t="s" r="F1" s="2">
        <v>141</v>
      </c>
    </row>
    <row spans="1:7" r="2">
      <c t="s" r="B2" s="2">
        <v>2</v>
      </c>
      <c t="s" r="C2" s="2">
        <v>79</v>
      </c>
      <c t="s" r="D2" s="2">
        <v>2</v>
      </c>
      <c t="s" r="E2" s="2">
        <v>79</v>
      </c>
      <c t="s" r="F2" s="2">
        <v>32</v>
      </c>
      <c t="s" r="G2" s="2">
        <v>142</v>
      </c>
    </row>
    <row spans="1:7" r="3">
      <c t="s" r="A3" s="4">
        <v>143</v>
      </c>
    </row>
    <row spans="1:7" r="4">
      <c t="s" r="A4" s="3">
        <v>111</v>
      </c>
      <c t="n" r="B4" s="7">
        <v>1393000</v>
      </c>
      <c t="n" r="C4" s="7">
        <v>-1076000</v>
      </c>
      <c t="n" r="D4" s="7">
        <v>3885000</v>
      </c>
      <c t="n" r="E4" s="7">
        <v>-2612000</v>
      </c>
      <c t="n" r="F4" s="7">
        <v>-3200000</v>
      </c>
      <c t="n" r="G4" s="7">
        <v>-11200000</v>
      </c>
    </row>
    <row spans="1:7" r="5">
      <c t="s" r="A5" s="4">
        <v>144</v>
      </c>
    </row>
    <row spans="1:7" r="6">
      <c t="s" r="A6" s="3">
        <v>145</v>
      </c>
      <c t="n" r="D6" s="6">
        <v>1141000</v>
      </c>
      <c t="n" r="E6" s="6">
        <v>1201000</v>
      </c>
    </row>
    <row spans="1:7" r="7">
      <c t="s" r="A7" s="3">
        <v>90</v>
      </c>
      <c t="n" r="B7" s="6">
        <v>-750000</v>
      </c>
      <c t="n" r="C7" s="6">
        <v>-2200000</v>
      </c>
      <c t="n" r="D7" s="6">
        <v>-1900000</v>
      </c>
      <c t="n" r="E7" s="6">
        <v>-2200000</v>
      </c>
    </row>
    <row spans="1:7" r="8">
      <c t="s" r="A8" s="3">
        <v>146</v>
      </c>
      <c t="n" r="D8" s="6">
        <v>965000</v>
      </c>
      <c t="n" r="E8" s="6">
        <v>1084000</v>
      </c>
    </row>
    <row spans="1:7" r="9">
      <c t="s" r="A9" s="3">
        <v>134</v>
      </c>
      <c t="n" r="B9" s="6">
        <v>148000</v>
      </c>
      <c t="n" r="C9" s="6">
        <v>132000</v>
      </c>
      <c t="n" r="D9" s="6">
        <v>315000</v>
      </c>
      <c t="n" r="E9" s="6">
        <v>313000</v>
      </c>
    </row>
    <row spans="1:7" r="10">
      <c t="s" r="A10" s="3">
        <v>98</v>
      </c>
      <c t="s" r="B10" s="3">
        <v>88</v>
      </c>
      <c t="n" r="C10" s="6">
        <v>-883000</v>
      </c>
      <c t="s" r="D10" s="3">
        <v>88</v>
      </c>
      <c t="n" r="E10" s="6">
        <v>-883000</v>
      </c>
    </row>
    <row spans="1:7" r="11">
      <c t="s" r="A11" s="3">
        <v>147</v>
      </c>
      <c t="n" r="D11" s="6">
        <v>-61000</v>
      </c>
      <c t="n" r="E11" s="6">
        <v>216000</v>
      </c>
    </row>
    <row spans="1:7" r="12">
      <c t="s" r="A12" s="3">
        <v>148</v>
      </c>
      <c t="n" r="D12" s="6">
        <v>-3830000</v>
      </c>
      <c t="n" r="E12" s="6">
        <v>-5290000</v>
      </c>
    </row>
    <row spans="1:7" r="13">
      <c t="s" r="A13" s="3">
        <v>149</v>
      </c>
      <c t="n" r="D13" s="6">
        <v>-3943000</v>
      </c>
      <c t="n" r="E13" s="6">
        <v>-5289000</v>
      </c>
    </row>
    <row spans="1:7" r="14">
      <c t="s" r="A14" s="3">
        <v>150</v>
      </c>
      <c t="n" r="B14" s="6">
        <v>-52000</v>
      </c>
      <c t="n" r="C14" s="6">
        <v>16000</v>
      </c>
      <c t="n" r="D14" s="6">
        <v>-221000</v>
      </c>
      <c t="n" r="E14" s="6">
        <v>-27000</v>
      </c>
    </row>
    <row spans="1:7" r="15">
      <c t="s" r="A15" s="3">
        <v>151</v>
      </c>
      <c t="n" r="D15" s="6">
        <v>970000</v>
      </c>
      <c t="n" r="E15" s="6">
        <v>7080000</v>
      </c>
    </row>
    <row spans="1:7" r="16">
      <c t="s" r="A16" s="3">
        <v>152</v>
      </c>
      <c t="n" r="B16" s="6">
        <v>16000</v>
      </c>
      <c t="s" r="C16" s="3">
        <v>88</v>
      </c>
      <c t="n" r="D16" s="6">
        <v>-187000</v>
      </c>
      <c t="n" r="E16" s="6">
        <v>-1696000</v>
      </c>
    </row>
    <row spans="1:7" r="17">
      <c t="s" r="A17" s="3">
        <v>153</v>
      </c>
      <c t="n" r="D17" s="6">
        <v>-300000</v>
      </c>
      <c t="n" r="E17" s="6">
        <v>-214000</v>
      </c>
    </row>
    <row spans="1:7" r="18">
      <c t="s" r="A18" s="3">
        <v>154</v>
      </c>
      <c t="n" r="D18" s="6">
        <v>-701000</v>
      </c>
      <c t="n" r="E18" s="6">
        <v>893000</v>
      </c>
    </row>
    <row spans="1:7" r="19">
      <c t="s" r="A19" s="3">
        <v>155</v>
      </c>
      <c t="n" r="D19" s="6">
        <v>-57000</v>
      </c>
      <c t="n" r="E19" s="6">
        <v>939000</v>
      </c>
    </row>
    <row spans="1:7" r="20">
      <c t="s" r="A20" s="3">
        <v>156</v>
      </c>
      <c t="n" r="D20" s="6">
        <v>3962000</v>
      </c>
      <c t="n" r="E20" s="6">
        <v>4093000</v>
      </c>
    </row>
    <row spans="1:7" r="21">
      <c t="s" r="A21" s="4">
        <v>157</v>
      </c>
    </row>
    <row spans="1:7" r="22">
      <c t="s" r="A22" s="3">
        <v>158</v>
      </c>
      <c t="n" r="D22" s="6">
        <v>-18868000</v>
      </c>
      <c t="n" r="E22" s="6">
        <v>-16800000</v>
      </c>
    </row>
    <row spans="1:7" r="23">
      <c t="s" r="A23" s="3">
        <v>159</v>
      </c>
      <c t="n" r="B23" s="6">
        <v>2555000</v>
      </c>
      <c t="n" r="C23" s="6">
        <v>230000</v>
      </c>
      <c t="n" r="D23" s="6">
        <v>6276000</v>
      </c>
      <c t="n" r="E23" s="6">
        <v>44340000</v>
      </c>
    </row>
    <row spans="1:7" r="24">
      <c t="s" r="A24" s="3">
        <v>160</v>
      </c>
      <c t="n" r="D24" s="6">
        <v>16925000</v>
      </c>
      <c t="n" r="E24" s="6">
        <v>16408000</v>
      </c>
    </row>
    <row spans="1:7" r="25">
      <c t="s" r="A25" s="3">
        <v>161</v>
      </c>
      <c t="n" r="D25" s="6">
        <v>12340000</v>
      </c>
      <c t="n" r="E25" s="6">
        <v>14417000</v>
      </c>
    </row>
    <row spans="1:7" r="26">
      <c t="s" r="A26" s="3">
        <v>162</v>
      </c>
      <c t="s" r="D26" s="3">
        <v>88</v>
      </c>
      <c t="n" r="E26" s="6">
        <v>8640000</v>
      </c>
    </row>
    <row spans="1:7" r="27">
      <c t="s" r="A27" s="3">
        <v>163</v>
      </c>
      <c t="n" r="D27" s="6">
        <v>-4781000</v>
      </c>
      <c t="n" r="E27" s="6">
        <v>-7029000</v>
      </c>
    </row>
    <row spans="1:7" r="28">
      <c t="s" r="A28" s="3">
        <v>164</v>
      </c>
      <c t="n" r="D28" s="6">
        <v>-386000</v>
      </c>
      <c t="n" r="E28" s="6">
        <v>-308000</v>
      </c>
    </row>
    <row spans="1:7" r="29">
      <c t="s" r="A29" s="3">
        <v>165</v>
      </c>
      <c t="n" r="D29" s="6">
        <v>-5000000</v>
      </c>
      <c t="s" r="E29" s="3">
        <v>88</v>
      </c>
    </row>
    <row spans="1:7" r="30">
      <c t="s" r="A30" s="3">
        <v>166</v>
      </c>
      <c t="n" r="D30" s="6">
        <v>6506000</v>
      </c>
      <c t="n" r="E30" s="6">
        <v>59668000</v>
      </c>
    </row>
    <row spans="1:7" r="31">
      <c t="s" r="A31" s="4">
        <v>167</v>
      </c>
    </row>
    <row spans="1:7" r="32">
      <c t="s" r="A32" s="3">
        <v>168</v>
      </c>
      <c t="n" r="D32" s="6">
        <v>-41053000</v>
      </c>
      <c t="n" r="E32" s="6">
        <v>-48948000</v>
      </c>
    </row>
    <row spans="1:7" r="33">
      <c t="s" r="A33" s="3">
        <v>169</v>
      </c>
      <c t="s" r="D33" s="3">
        <v>88</v>
      </c>
      <c t="n" r="E33" s="6">
        <v>-1341000</v>
      </c>
    </row>
    <row spans="1:7" r="34">
      <c t="s" r="A34" s="3">
        <v>170</v>
      </c>
      <c t="n" r="D34" s="6">
        <v>-462000</v>
      </c>
      <c t="n" r="E34" s="6">
        <v>-17497000</v>
      </c>
    </row>
    <row spans="1:7" r="35">
      <c t="s" r="A35" s="3">
        <v>171</v>
      </c>
      <c t="s" r="D35" s="3">
        <v>88</v>
      </c>
      <c t="n" r="E35" s="6">
        <v>5000000</v>
      </c>
    </row>
    <row spans="1:7" r="36">
      <c t="s" r="A36" s="3">
        <v>172</v>
      </c>
      <c t="n" r="D36" s="6">
        <v>-675000</v>
      </c>
      <c t="n" r="E36" s="6">
        <v>-675000</v>
      </c>
    </row>
    <row spans="1:7" r="37">
      <c t="s" r="A37" s="3">
        <v>173</v>
      </c>
      <c t="n" r="D37" s="6">
        <v>2231000</v>
      </c>
      <c t="s" r="E37" s="3">
        <v>88</v>
      </c>
    </row>
    <row spans="1:7" r="38">
      <c t="s" r="A38" s="3">
        <v>174</v>
      </c>
      <c t="n" r="D38" s="6">
        <v>-39959000</v>
      </c>
      <c t="n" r="E38" s="6">
        <v>-63461000</v>
      </c>
    </row>
    <row spans="1:7" r="39">
      <c t="s" r="A39" s="3">
        <v>175</v>
      </c>
      <c t="n" r="D39" s="6">
        <v>-29491000</v>
      </c>
      <c t="n" r="E39" s="6">
        <v>300000</v>
      </c>
    </row>
    <row spans="1:7" r="40">
      <c t="s" r="A40" s="3">
        <v>176</v>
      </c>
      <c t="n" r="D40" s="6">
        <v>93335000</v>
      </c>
      <c t="n" r="E40" s="6">
        <v>80180000</v>
      </c>
      <c t="n" r="F40" s="6">
        <v>80180000</v>
      </c>
    </row>
    <row spans="1:7" r="41">
      <c t="s" r="A41" s="3">
        <v>177</v>
      </c>
      <c t="n" r="B41" s="7">
        <v>63844000</v>
      </c>
      <c t="n" r="C41" s="7">
        <v>80480000</v>
      </c>
      <c t="n" r="D41" s="6">
        <v>63844000</v>
      </c>
      <c t="n" r="E41" s="6">
        <v>80480000</v>
      </c>
      <c t="n" r="F41" s="7">
        <v>93335000</v>
      </c>
      <c t="n" r="G41" s="7">
        <v>80180000</v>
      </c>
    </row>
    <row spans="1:7" r="42">
      <c t="s" r="A42" s="4">
        <v>178</v>
      </c>
    </row>
    <row spans="1:7" r="43">
      <c t="s" r="A43" s="3">
        <v>179</v>
      </c>
      <c t="n" r="D43" s="6">
        <v>3933000</v>
      </c>
      <c t="n" r="E43" s="6">
        <v>5523000</v>
      </c>
    </row>
    <row spans="1:7" r="44">
      <c t="s" r="A44" s="3">
        <v>180</v>
      </c>
      <c t="n" r="D44" s="6">
        <v>21000</v>
      </c>
      <c t="s" r="E44" s="3">
        <v>88</v>
      </c>
    </row>
    <row spans="1:7" r="45">
      <c t="s" r="A45" s="4">
        <v>181</v>
      </c>
    </row>
    <row spans="1:7" r="46">
      <c t="s" r="A46" s="3">
        <v>182</v>
      </c>
      <c t="n" r="D46" s="6">
        <v>2799000</v>
      </c>
      <c t="s" r="E46" s="3">
        <v>88</v>
      </c>
    </row>
    <row spans="1:7" r="47">
      <c t="s" r="A47" s="3">
        <v>183</v>
      </c>
      <c t="n" r="D47" s="6">
        <v>1243000</v>
      </c>
      <c t="n" r="E47" s="6">
        <v>4450000</v>
      </c>
    </row>
    <row spans="1:7" r="48">
      <c t="s" r="A48" s="3">
        <v>184</v>
      </c>
      <c t="n" r="D48" s="6">
        <v>270000</v>
      </c>
      <c t="s" r="E48" s="3">
        <v>88</v>
      </c>
    </row>
    <row spans="1:7" r="49">
      <c t="s" r="A49" s="3">
        <v>185</v>
      </c>
      <c t="s" r="D49" s="3">
        <v>88</v>
      </c>
      <c t="n" r="E49" s="7">
        <v>4330000</v>
      </c>
    </row>
  </sheetData>
  <mergeCells count="4">
    <mergeCell ref="A1:A2"/>
    <mergeCell ref="B1:C1"/>
    <mergeCell ref="D1:E1"/>
    <mergeCell ref="F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828</v>
      </c>
      <c t="s" r="B1" s="2">
        <v>78</v>
      </c>
      <c t="s" r="D1" s="2">
        <v>1</v>
      </c>
      <c t="s" r="F1" s="2">
        <v>141</v>
      </c>
    </row>
    <row spans="1:7" r="2">
      <c t="s" r="B2" s="2">
        <v>2</v>
      </c>
      <c t="s" r="C2" s="2">
        <v>79</v>
      </c>
      <c t="s" r="D2" s="2">
        <v>2</v>
      </c>
      <c t="s" r="E2" s="2">
        <v>79</v>
      </c>
      <c t="s" r="F2" s="2">
        <v>32</v>
      </c>
      <c t="s" r="G2" s="2">
        <v>142</v>
      </c>
    </row>
    <row spans="1:7" r="3">
      <c t="s" r="A3" s="3">
        <v>829</v>
      </c>
    </row>
    <row spans="1:7" r="4">
      <c t="s" r="A4" s="3">
        <v>112</v>
      </c>
      <c t="n" r="B4" s="7">
        <v>46000</v>
      </c>
      <c t="n" r="C4" s="7">
        <v>-45000</v>
      </c>
      <c t="n" r="D4" s="7">
        <v>129000</v>
      </c>
      <c t="n" r="E4" s="7">
        <v>-102000</v>
      </c>
    </row>
    <row spans="1:7" r="5">
      <c t="s" r="A5" s="4">
        <v>830</v>
      </c>
    </row>
    <row spans="1:7" r="6">
      <c t="s" r="A6" s="3">
        <v>831</v>
      </c>
      <c t="n" r="B6" s="6">
        <v>1034143</v>
      </c>
      <c t="n" r="C6" s="6">
        <v>1087340</v>
      </c>
      <c t="n" r="D6" s="6">
        <v>977062</v>
      </c>
      <c t="n" r="E6" s="6">
        <v>1002867</v>
      </c>
    </row>
    <row spans="1:7" r="7">
      <c t="s" r="A7" s="3">
        <v>832</v>
      </c>
    </row>
    <row spans="1:7" r="8">
      <c t="s" r="A8" s="3">
        <v>112</v>
      </c>
      <c t="n" r="B8" s="7">
        <v>0</v>
      </c>
      <c t="n" r="C8" s="7">
        <v>0</v>
      </c>
      <c t="n" r="D8" s="7">
        <v>0</v>
      </c>
      <c t="n" r="E8" s="7">
        <v>-236000</v>
      </c>
    </row>
    <row spans="1:7" r="9">
      <c t="s" r="A9" s="3">
        <v>833</v>
      </c>
    </row>
    <row spans="1:7" r="10">
      <c t="s" r="A10" s="4">
        <v>830</v>
      </c>
    </row>
    <row spans="1:7" r="11">
      <c t="s" r="A11" s="3">
        <v>831</v>
      </c>
      <c t="n" r="B11" s="6">
        <v>0</v>
      </c>
      <c t="n" r="C11" s="6">
        <v>0</v>
      </c>
      <c t="n" r="D11" s="6">
        <v>0</v>
      </c>
      <c t="n" r="E11" s="6">
        <v>890901</v>
      </c>
    </row>
    <row spans="1:7" r="12">
      <c t="s" r="A12" s="3">
        <v>834</v>
      </c>
    </row>
    <row spans="1:7" r="13">
      <c t="s" r="A13" s="4">
        <v>830</v>
      </c>
    </row>
    <row spans="1:7" r="14">
      <c t="s" r="A14" s="3">
        <v>831</v>
      </c>
      <c t="n" r="B14" s="6">
        <v>0</v>
      </c>
      <c t="n" r="C14" s="6">
        <v>0</v>
      </c>
      <c t="n" r="D14" s="6">
        <v>0</v>
      </c>
      <c t="n" r="E14" s="6">
        <v>1419341</v>
      </c>
    </row>
    <row spans="1:7" r="15">
      <c t="s" r="A15" s="3">
        <v>111</v>
      </c>
      <c t="n" r="B15" s="7">
        <v>1393000</v>
      </c>
      <c t="n" r="C15" s="7">
        <v>-1076000</v>
      </c>
      <c t="n" r="D15" s="7">
        <v>3885000</v>
      </c>
      <c t="n" r="E15" s="7">
        <v>-2612000</v>
      </c>
      <c t="n" r="F15" s="7">
        <v>-3200000</v>
      </c>
      <c t="n" r="G15" s="7">
        <v>-11200000</v>
      </c>
    </row>
    <row spans="1:7" r="16">
      <c t="s" r="A16" s="3">
        <v>112</v>
      </c>
      <c t="n" r="B16" s="6">
        <v>46000</v>
      </c>
      <c t="n" r="C16" s="6">
        <v>-45000</v>
      </c>
      <c t="n" r="D16" s="6">
        <v>129000</v>
      </c>
      <c t="n" r="E16" s="6">
        <v>-338000</v>
      </c>
    </row>
    <row spans="1:7" r="17">
      <c t="s" r="A17" s="3">
        <v>835</v>
      </c>
      <c t="n" r="B17" s="7">
        <v>1347000</v>
      </c>
      <c t="n" r="C17" s="7">
        <v>-1031000</v>
      </c>
      <c t="n" r="D17" s="7">
        <v>3756000</v>
      </c>
      <c t="n" r="E17" s="7">
        <v>-2274000</v>
      </c>
    </row>
    <row spans="1:7" r="18">
      <c t="s" r="A18" s="3">
        <v>836</v>
      </c>
      <c t="n" r="B18" s="6">
        <v>31115223</v>
      </c>
      <c t="n" r="C18" s="6">
        <v>25768887</v>
      </c>
      <c t="n" r="D18" s="6">
        <v>29488087</v>
      </c>
      <c t="n" r="E18" s="6">
        <v>25626610</v>
      </c>
    </row>
    <row spans="1:7" r="19">
      <c t="s" r="A19" s="3">
        <v>831</v>
      </c>
      <c t="n" r="B19" s="6">
        <v>30081080</v>
      </c>
      <c t="n" r="C19" s="6">
        <v>24681547</v>
      </c>
      <c t="n" r="D19" s="6">
        <v>28511025</v>
      </c>
      <c t="n" r="E19" s="6">
        <v>22313501</v>
      </c>
    </row>
    <row spans="1:7" r="20">
      <c t="s" r="A20" s="3">
        <v>837</v>
      </c>
      <c t="n" r="B20" s="8">
        <v>0.04</v>
      </c>
      <c t="n" r="C20" s="8">
        <v>-0.04</v>
      </c>
      <c t="n" r="D20" s="8">
        <v>0.13</v>
      </c>
      <c t="n" r="E20" s="8">
        <v>-0.1</v>
      </c>
    </row>
    <row spans="1:7" r="21">
      <c t="s" r="A21" s="4">
        <v>838</v>
      </c>
    </row>
    <row spans="1:7" r="22">
      <c t="s" r="A22" s="3">
        <v>839</v>
      </c>
      <c t="s" r="B22" s="3">
        <v>88</v>
      </c>
      <c t="s" r="C22" s="3">
        <v>88</v>
      </c>
      <c t="s" r="D22" s="3">
        <v>88</v>
      </c>
      <c t="s" r="E22" s="3">
        <v>88</v>
      </c>
    </row>
    <row spans="1:7" r="23">
      <c t="s" r="A23" s="3">
        <v>840</v>
      </c>
      <c t="n" r="B23" s="6">
        <v>30081080</v>
      </c>
      <c t="n" r="C23" s="6">
        <v>24681547</v>
      </c>
      <c t="n" r="D23" s="6">
        <v>28511025</v>
      </c>
      <c t="n" r="E23" s="6">
        <v>22313501</v>
      </c>
    </row>
    <row spans="1:7" r="24">
      <c t="s" r="A24" s="3">
        <v>841</v>
      </c>
      <c t="n" r="B24" s="8">
        <v>0.04</v>
      </c>
      <c t="n" r="C24" s="8">
        <v>-0.04</v>
      </c>
      <c t="n" r="D24" s="8">
        <v>0.13</v>
      </c>
      <c t="n" r="E24" s="8">
        <v>-0.1</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42</v>
      </c>
      <c t="s" r="B1" s="2">
        <v>1</v>
      </c>
    </row>
    <row spans="1:4" r="2">
      <c t="s" r="B2" s="2">
        <v>2</v>
      </c>
      <c t="s" r="C2" s="2">
        <v>311</v>
      </c>
      <c t="s" r="D2" s="2">
        <v>32</v>
      </c>
    </row>
    <row spans="1:4" r="3">
      <c t="s" r="A3" s="3">
        <v>343</v>
      </c>
    </row>
    <row spans="1:4" r="4">
      <c t="s" r="A4" s="3">
        <v>843</v>
      </c>
      <c t="s" r="C4" s="3">
        <v>844</v>
      </c>
    </row>
    <row spans="1:4" r="5">
      <c t="s" r="A5" s="3">
        <v>845</v>
      </c>
      <c t="s" r="C5" s="3">
        <v>846</v>
      </c>
    </row>
    <row spans="1:4" r="6">
      <c t="s" r="A6" s="3">
        <v>847</v>
      </c>
      <c t="s" r="C6" s="3">
        <v>848</v>
      </c>
    </row>
    <row spans="1:4" r="7">
      <c t="s" r="A7" s="3">
        <v>330</v>
      </c>
      <c t="s" r="C7" s="3">
        <v>344</v>
      </c>
    </row>
    <row spans="1:4" r="8">
      <c t="s" r="A8" s="3">
        <v>849</v>
      </c>
    </row>
    <row spans="1:4" r="9">
      <c t="s" r="A9" s="3">
        <v>330</v>
      </c>
      <c t="s" r="B9" s="3">
        <v>331</v>
      </c>
    </row>
    <row spans="1:4" r="10">
      <c t="s" r="A10" s="3">
        <v>328</v>
      </c>
      <c t="s" r="B10" s="3">
        <v>329</v>
      </c>
    </row>
    <row spans="1:4" r="11">
      <c t="s" r="A11" s="3">
        <v>332</v>
      </c>
    </row>
    <row spans="1:4" r="12">
      <c t="s" r="A12" s="3">
        <v>845</v>
      </c>
      <c t="s" r="B12" s="3">
        <v>850</v>
      </c>
      <c t="s" r="D12" s="3">
        <v>850</v>
      </c>
    </row>
    <row spans="1:4" r="13">
      <c t="s" r="A13" s="3">
        <v>847</v>
      </c>
      <c t="s" r="B13" s="3">
        <v>622</v>
      </c>
      <c t="s" r="D13" s="3">
        <v>622</v>
      </c>
    </row>
    <row spans="1:4" r="14">
      <c t="s" r="A14" s="3">
        <v>330</v>
      </c>
      <c t="s" r="B14" s="3">
        <v>334</v>
      </c>
      <c t="s" r="D14" s="3">
        <v>334</v>
      </c>
    </row>
    <row spans="1:4" r="15">
      <c t="s" r="A15" s="3">
        <v>328</v>
      </c>
      <c t="s" r="B15" s="3">
        <v>333</v>
      </c>
      <c t="s" r="D15" s="3">
        <v>333</v>
      </c>
    </row>
    <row spans="1:4" r="16">
      <c t="s" r="A16" s="3">
        <v>851</v>
      </c>
      <c t="n" r="B16" s="7">
        <v>250</v>
      </c>
    </row>
    <row spans="1:4" r="17">
      <c t="s" r="A17" s="3">
        <v>845</v>
      </c>
      <c t="s" r="B17" s="3">
        <v>850</v>
      </c>
      <c t="s" r="D17" s="3">
        <v>850</v>
      </c>
    </row>
    <row spans="1:4" r="18">
      <c t="s" r="A18" s="3">
        <v>847</v>
      </c>
      <c t="s" r="B18" s="3">
        <v>622</v>
      </c>
      <c t="s" r="D18" s="3">
        <v>622</v>
      </c>
    </row>
    <row spans="1:4" r="19">
      <c t="s" r="A19" s="3">
        <v>330</v>
      </c>
      <c t="s" r="B19" s="3">
        <v>334</v>
      </c>
      <c t="s" r="D19" s="3">
        <v>334</v>
      </c>
    </row>
    <row spans="1:4" r="20">
      <c t="s" r="A20" s="3">
        <v>852</v>
      </c>
      <c t="s" r="B20" s="3">
        <v>853</v>
      </c>
    </row>
    <row spans="1:4" r="21">
      <c t="s" r="A21" s="3">
        <v>328</v>
      </c>
      <c t="s" r="B21" s="3">
        <v>333</v>
      </c>
      <c t="s" r="D21" s="3">
        <v>3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4</v>
      </c>
      <c t="s" r="B1" s="2">
        <v>2</v>
      </c>
      <c t="s" r="C1" s="2">
        <v>32</v>
      </c>
    </row>
    <row spans="1:3" r="2">
      <c t="s" r="A2" s="3">
        <v>332</v>
      </c>
    </row>
    <row spans="1:3" r="3">
      <c t="s" r="A3" s="4">
        <v>855</v>
      </c>
    </row>
    <row spans="1:3" r="4">
      <c t="s" r="A4" s="3">
        <v>856</v>
      </c>
      <c t="n" r="B4" s="7">
        <v>74802</v>
      </c>
      <c t="n" r="C4" s="7">
        <v>69250</v>
      </c>
    </row>
    <row spans="1:3" r="5">
      <c t="s" r="A5" s="3">
        <v>857</v>
      </c>
      <c t="s" r="B5" s="3">
        <v>339</v>
      </c>
      <c t="s" r="C5" s="3">
        <v>340</v>
      </c>
    </row>
    <row spans="1:3" r="6">
      <c t="s" r="A6" s="3">
        <v>858</v>
      </c>
      <c t="n" r="B6" s="7">
        <v>53523</v>
      </c>
      <c t="n" r="C6" s="7">
        <v>52347</v>
      </c>
    </row>
    <row spans="1:3" r="7">
      <c t="s" r="A7" s="3">
        <v>859</v>
      </c>
      <c t="s" r="B7" s="3">
        <v>334</v>
      </c>
      <c t="s" r="C7" s="3">
        <v>334</v>
      </c>
    </row>
    <row spans="1:3" r="8">
      <c t="s" r="A8" s="4">
        <v>860</v>
      </c>
    </row>
    <row spans="1:3" r="9">
      <c t="s" r="A9" s="3">
        <v>861</v>
      </c>
      <c t="n" r="B9" s="7">
        <v>63770</v>
      </c>
      <c t="n" r="C9" s="7">
        <v>57873</v>
      </c>
    </row>
    <row spans="1:3" r="10">
      <c t="s" r="A10" s="3">
        <v>862</v>
      </c>
      <c t="s" r="B10" s="3">
        <v>863</v>
      </c>
      <c t="s" r="C10" s="3">
        <v>864</v>
      </c>
    </row>
    <row spans="1:3" r="11">
      <c t="s" r="A11" s="3">
        <v>865</v>
      </c>
      <c t="n" r="B11" s="7">
        <v>30107</v>
      </c>
      <c t="n" r="C11" s="7">
        <v>29445</v>
      </c>
    </row>
    <row spans="1:3" r="12">
      <c t="s" r="A12" s="3">
        <v>866</v>
      </c>
      <c t="s" r="B12" s="3">
        <v>850</v>
      </c>
      <c t="s" r="C12" s="3">
        <v>850</v>
      </c>
    </row>
    <row spans="1:3" r="13">
      <c t="s" r="A13" s="4">
        <v>867</v>
      </c>
    </row>
    <row spans="1:3" r="14">
      <c t="s" r="A14" s="3">
        <v>868</v>
      </c>
      <c t="n" r="B14" s="7">
        <v>63770</v>
      </c>
      <c t="n" r="C14" s="7">
        <v>57873</v>
      </c>
    </row>
    <row spans="1:3" r="15">
      <c t="s" r="A15" s="3">
        <v>869</v>
      </c>
      <c t="s" r="B15" s="3">
        <v>863</v>
      </c>
      <c t="s" r="C15" s="3">
        <v>864</v>
      </c>
    </row>
    <row spans="1:3" r="16">
      <c t="s" r="A16" s="3">
        <v>870</v>
      </c>
      <c t="n" r="B16" s="7">
        <v>40142</v>
      </c>
      <c t="n" r="C16" s="7">
        <v>39260</v>
      </c>
    </row>
    <row spans="1:3" r="17">
      <c t="s" r="A17" s="3">
        <v>871</v>
      </c>
      <c t="s" r="B17" s="3">
        <v>622</v>
      </c>
      <c t="s" r="C17" s="3">
        <v>622</v>
      </c>
    </row>
    <row spans="1:3" r="18">
      <c t="s" r="A18" s="4">
        <v>872</v>
      </c>
    </row>
    <row spans="1:3" r="19">
      <c t="s" r="A19" s="3">
        <v>873</v>
      </c>
      <c t="n" r="B19" s="7">
        <v>63770</v>
      </c>
      <c t="n" r="C19" s="7">
        <v>57873</v>
      </c>
    </row>
    <row spans="1:3" r="20">
      <c t="s" r="A20" s="3">
        <v>874</v>
      </c>
      <c t="s" r="B20" s="3">
        <v>336</v>
      </c>
      <c t="s" r="C20" s="3">
        <v>337</v>
      </c>
    </row>
    <row spans="1:3" r="21">
      <c t="s" r="A21" s="3">
        <v>875</v>
      </c>
      <c t="n" r="B21" s="7">
        <v>36572</v>
      </c>
      <c t="n" r="C21" s="7">
        <v>38085</v>
      </c>
    </row>
    <row spans="1:3" r="22">
      <c t="s" r="A22" s="3">
        <v>876</v>
      </c>
      <c t="s" r="B22" s="3">
        <v>333</v>
      </c>
      <c t="s" r="C22" s="3">
        <v>333</v>
      </c>
    </row>
    <row spans="1:3" r="23">
      <c t="s" r="A23" s="3">
        <v>856</v>
      </c>
      <c t="n" r="B23" s="7">
        <v>77470</v>
      </c>
      <c t="n" r="C23" s="7">
        <v>68530</v>
      </c>
    </row>
    <row spans="1:3" r="24">
      <c t="s" r="A24" s="3">
        <v>857</v>
      </c>
      <c t="s" r="B24" s="3">
        <v>348</v>
      </c>
      <c t="s" r="C24" s="3">
        <v>349</v>
      </c>
    </row>
    <row spans="1:3" r="25">
      <c t="s" r="A25" s="3">
        <v>858</v>
      </c>
      <c t="n" r="B25" s="7">
        <v>53577</v>
      </c>
      <c t="n" r="C25" s="7">
        <v>52436</v>
      </c>
    </row>
    <row spans="1:3" r="26">
      <c t="s" r="A26" s="3">
        <v>859</v>
      </c>
      <c t="s" r="B26" s="3">
        <v>334</v>
      </c>
      <c t="s" r="C26" s="3">
        <v>334</v>
      </c>
    </row>
    <row spans="1:3" r="27">
      <c t="s" r="A27" s="3">
        <v>861</v>
      </c>
      <c t="n" r="B27" s="7">
        <v>42659</v>
      </c>
      <c t="n" r="C27" s="7">
        <v>33368</v>
      </c>
    </row>
    <row spans="1:3" r="28">
      <c t="s" r="A28" s="3">
        <v>862</v>
      </c>
      <c t="s" r="B28" s="3">
        <v>877</v>
      </c>
      <c t="s" r="C28" s="3">
        <v>878</v>
      </c>
    </row>
    <row spans="1:3" r="29">
      <c t="s" r="A29" s="3">
        <v>865</v>
      </c>
      <c t="n" r="B29" s="7">
        <v>30137</v>
      </c>
      <c t="n" r="C29" s="7">
        <v>29495</v>
      </c>
    </row>
    <row spans="1:3" r="30">
      <c t="s" r="A30" s="3">
        <v>866</v>
      </c>
      <c t="s" r="B30" s="3">
        <v>850</v>
      </c>
      <c t="s" r="C30" s="3">
        <v>850</v>
      </c>
    </row>
    <row spans="1:3" r="31">
      <c t="s" r="A31" s="3">
        <v>868</v>
      </c>
      <c t="n" r="B31" s="7">
        <v>56788</v>
      </c>
      <c t="n" r="C31" s="7">
        <v>45174</v>
      </c>
    </row>
    <row spans="1:3" r="32">
      <c t="s" r="A32" s="3">
        <v>869</v>
      </c>
      <c t="s" r="B32" s="3">
        <v>879</v>
      </c>
      <c t="s" r="C32" s="3">
        <v>880</v>
      </c>
    </row>
    <row spans="1:3" r="33">
      <c t="s" r="A33" s="3">
        <v>870</v>
      </c>
      <c t="n" r="B33" s="7">
        <v>40183</v>
      </c>
      <c t="n" r="C33" s="7">
        <v>39327</v>
      </c>
    </row>
    <row spans="1:3" r="34">
      <c t="s" r="A34" s="3">
        <v>871</v>
      </c>
      <c t="s" r="B34" s="3">
        <v>622</v>
      </c>
      <c t="s" r="C34" s="3">
        <v>622</v>
      </c>
    </row>
    <row spans="1:3" r="35">
      <c t="s" r="A35" s="3">
        <v>873</v>
      </c>
      <c t="n" r="B35" s="7">
        <v>56788</v>
      </c>
      <c t="n" r="C35" s="7">
        <v>45174</v>
      </c>
    </row>
    <row spans="1:3" r="36">
      <c t="s" r="A36" s="3">
        <v>874</v>
      </c>
      <c t="s" r="B36" s="3">
        <v>346</v>
      </c>
      <c t="s" r="C36" s="3">
        <v>347</v>
      </c>
    </row>
    <row spans="1:3" r="37">
      <c t="s" r="A37" s="3">
        <v>875</v>
      </c>
      <c t="n" r="B37" s="7">
        <v>36601</v>
      </c>
      <c t="n" r="C37" s="7">
        <v>38131</v>
      </c>
    </row>
    <row spans="1:3" r="38">
      <c t="s" r="A38" s="3">
        <v>876</v>
      </c>
      <c t="s" r="B38" s="3">
        <v>333</v>
      </c>
      <c t="s" r="C38" s="3">
        <v>3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32</v>
      </c>
    </row>
    <row spans="1:3" r="2">
      <c t="s" r="A2" s="3">
        <v>327</v>
      </c>
    </row>
    <row spans="1:3" r="3">
      <c t="s" r="A3" s="3">
        <v>882</v>
      </c>
      <c t="n" r="B3" s="7">
        <v>80284</v>
      </c>
    </row>
    <row spans="1:3" r="4">
      <c t="s" r="A4" s="3">
        <v>882</v>
      </c>
      <c t="s" r="B4" s="3">
        <v>331</v>
      </c>
    </row>
    <row spans="1:3" r="5">
      <c t="s" r="A5" s="3">
        <v>883</v>
      </c>
      <c t="n" r="B5" s="7">
        <v>82287</v>
      </c>
    </row>
    <row spans="1:3" r="6">
      <c t="s" r="A6" s="3">
        <v>883</v>
      </c>
      <c t="s" r="B6" s="3">
        <v>329</v>
      </c>
    </row>
    <row spans="1:3" r="7">
      <c t="s" r="A7" s="3">
        <v>332</v>
      </c>
    </row>
    <row spans="1:3" r="8">
      <c t="s" r="A8" s="3">
        <v>882</v>
      </c>
      <c t="n" r="B8" s="7">
        <v>74802</v>
      </c>
      <c t="n" r="C8" s="7">
        <v>69250</v>
      </c>
    </row>
    <row spans="1:3" r="9">
      <c t="s" r="A9" s="3">
        <v>882</v>
      </c>
      <c t="s" r="B9" s="3">
        <v>339</v>
      </c>
      <c t="s" r="C9" s="3">
        <v>340</v>
      </c>
    </row>
    <row spans="1:3" r="10">
      <c t="s" r="A10" s="3">
        <v>882</v>
      </c>
      <c t="n" r="B10" s="7">
        <v>53523</v>
      </c>
      <c t="n" r="C10" s="7">
        <v>52347</v>
      </c>
    </row>
    <row spans="1:3" r="11">
      <c t="s" r="A11" s="3">
        <v>882</v>
      </c>
      <c t="s" r="B11" s="3">
        <v>334</v>
      </c>
      <c t="s" r="C11" s="3">
        <v>334</v>
      </c>
    </row>
    <row spans="1:3" r="12">
      <c t="s" r="A12" s="3">
        <v>883</v>
      </c>
      <c t="n" r="B12" s="7">
        <v>63770</v>
      </c>
      <c t="n" r="C12" s="7">
        <v>57873</v>
      </c>
    </row>
    <row spans="1:3" r="13">
      <c t="s" r="A13" s="3">
        <v>883</v>
      </c>
      <c t="s" r="B13" s="3">
        <v>336</v>
      </c>
      <c t="s" r="C13" s="3">
        <v>337</v>
      </c>
    </row>
    <row spans="1:3" r="14">
      <c t="s" r="A14" s="3">
        <v>883</v>
      </c>
      <c t="n" r="B14" s="7">
        <v>36572</v>
      </c>
      <c t="n" r="C14" s="7">
        <v>38085</v>
      </c>
    </row>
    <row spans="1:3" r="15">
      <c t="s" r="A15" s="3">
        <v>883</v>
      </c>
      <c t="s" r="B15" s="3">
        <v>333</v>
      </c>
      <c t="s" r="C15" s="3">
        <v>333</v>
      </c>
    </row>
    <row spans="1:3" r="16">
      <c t="s" r="A16" s="3">
        <v>882</v>
      </c>
      <c t="n" r="B16" s="7">
        <v>77470</v>
      </c>
      <c t="n" r="C16" s="7">
        <v>68530</v>
      </c>
    </row>
    <row spans="1:3" r="17">
      <c t="s" r="A17" s="3">
        <v>882</v>
      </c>
      <c t="s" r="B17" s="3">
        <v>348</v>
      </c>
      <c t="s" r="C17" s="3">
        <v>349</v>
      </c>
    </row>
    <row spans="1:3" r="18">
      <c t="s" r="A18" s="3">
        <v>882</v>
      </c>
      <c t="n" r="B18" s="7">
        <v>53577</v>
      </c>
      <c t="n" r="C18" s="7">
        <v>52436</v>
      </c>
    </row>
    <row spans="1:3" r="19">
      <c t="s" r="A19" s="3">
        <v>882</v>
      </c>
      <c t="s" r="B19" s="3">
        <v>334</v>
      </c>
      <c t="s" r="C19" s="3">
        <v>334</v>
      </c>
    </row>
    <row spans="1:3" r="20">
      <c t="s" r="A20" s="3">
        <v>883</v>
      </c>
      <c t="n" r="B20" s="7">
        <v>56788</v>
      </c>
      <c t="n" r="C20" s="7">
        <v>45174</v>
      </c>
    </row>
    <row spans="1:3" r="21">
      <c t="s" r="A21" s="3">
        <v>883</v>
      </c>
      <c t="s" r="B21" s="3">
        <v>346</v>
      </c>
      <c t="s" r="C21" s="3">
        <v>347</v>
      </c>
    </row>
    <row spans="1:3" r="22">
      <c t="s" r="A22" s="3">
        <v>883</v>
      </c>
      <c t="n" r="B22" s="7">
        <v>36601</v>
      </c>
      <c t="n" r="C22" s="7">
        <v>38131</v>
      </c>
    </row>
    <row spans="1:3" r="23">
      <c t="s" r="A23" s="3">
        <v>883</v>
      </c>
      <c t="s" r="B23" s="3">
        <v>333</v>
      </c>
      <c t="s" r="C23" s="3">
        <v>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r="A1" s="1">
        <v>884</v>
      </c>
      <c t="s" r="B1" s="2">
        <v>885</v>
      </c>
      <c t="s" r="C1" s="2">
        <v>886</v>
      </c>
      <c t="s" r="D1" s="2">
        <v>887</v>
      </c>
      <c t="s" r="E1" s="2">
        <v>352</v>
      </c>
    </row>
    <row spans="1:5" r="2">
      <c t="s" r="A2" s="3">
        <v>888</v>
      </c>
    </row>
    <row spans="1:5" r="3">
      <c t="s" r="A3" s="3">
        <v>889</v>
      </c>
      <c t="n" r="B3" s="7">
        <v>1515000</v>
      </c>
    </row>
    <row spans="1:5" r="4">
      <c t="s" r="A4" s="3">
        <v>890</v>
      </c>
    </row>
    <row spans="1:5" r="5">
      <c t="s" r="A5" s="3">
        <v>889</v>
      </c>
      <c t="n" r="B5" s="7">
        <v>5500000</v>
      </c>
    </row>
    <row spans="1:5" r="6">
      <c t="s" r="A6" s="3">
        <v>891</v>
      </c>
    </row>
    <row spans="1:5" r="7">
      <c t="s" r="A7" s="3">
        <v>892</v>
      </c>
      <c t="n" r="E7" s="7">
        <v>1500000</v>
      </c>
    </row>
    <row spans="1:5" r="8">
      <c t="s" r="A8" s="3">
        <v>893</v>
      </c>
      <c t="n" r="C8" s="7">
        <v>26000000</v>
      </c>
    </row>
    <row spans="1:5" r="9">
      <c t="s" r="A9" s="3">
        <v>894</v>
      </c>
    </row>
    <row spans="1:5" r="10">
      <c t="s" r="A10" s="3">
        <v>895</v>
      </c>
      <c t="n" r="D10" s="7">
        <v>90000000</v>
      </c>
    </row>
    <row spans="1:5" r="11">
      <c t="s" r="A11" s="3">
        <v>892</v>
      </c>
      <c t="n" r="E11" s="7">
        <v>2100000</v>
      </c>
    </row>
    <row spans="1:5" r="12">
      <c t="s" r="A12" s="3">
        <v>896</v>
      </c>
      <c t="n" r="C12" s="6">
        <v>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4">
        <v>187</v>
      </c>
    </row>
    <row spans="1:2" r="4">
      <c t="s" r="A4" s="3">
        <v>188</v>
      </c>
      <c t="s" r="B4" s="3">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0</v>
      </c>
      <c t="s" r="B1" s="2">
        <v>1</v>
      </c>
    </row>
    <row spans="1:2" r="2">
      <c t="s" r="B2" s="2">
        <v>2</v>
      </c>
    </row>
    <row spans="1:2" r="3">
      <c t="s" r="A3" s="4">
        <v>187</v>
      </c>
    </row>
    <row spans="1:2" r="4">
      <c t="s" r="A4" s="3">
        <v>191</v>
      </c>
      <c t="s" r="B4" s="3">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Note 1 - Basis of Presentation </vt:lpstr>
      <vt:lpstr>Note 2 - Going Concern Consider</vt:lpstr>
      <vt:lpstr>Note 3 - Securities</vt:lpstr>
      <vt:lpstr>Note 4 - Loans</vt:lpstr>
      <vt:lpstr>Note 5 - Other Real Estate Owne</vt:lpstr>
      <vt:lpstr>Note 6 - Deposits</vt:lpstr>
      <vt:lpstr>Note 7 - Advances From the Fede</vt:lpstr>
      <vt:lpstr>Note 8 - Fair Values Measuremen</vt:lpstr>
      <vt:lpstr>Note 9 - Income Taxes</vt:lpstr>
      <vt:lpstr>Note 10 - Stock Plans and Stock</vt:lpstr>
      <vt:lpstr>Note 11 - Earnings (Loss) Per S</vt:lpstr>
      <vt:lpstr>Note 12 - Capital Requirements </vt:lpstr>
      <vt:lpstr>Note 13 - Contingencies</vt:lpstr>
      <vt:lpstr>Significant Accounting Policies</vt:lpstr>
      <vt:lpstr>Note 3 - Securities (Tables)</vt:lpstr>
      <vt:lpstr>Note 4 - Loans (Tables)</vt:lpstr>
      <vt:lpstr>Note 5 - Other Real Estate Ow24</vt:lpstr>
      <vt:lpstr>Note 6 - Deposits (Tables)</vt:lpstr>
      <vt:lpstr>Note 7 - Advances From the Fe26</vt:lpstr>
      <vt:lpstr>Note 8 - Fair Values Measurem27</vt:lpstr>
      <vt:lpstr>Note 9 - Income Taxes (Tables)</vt:lpstr>
      <vt:lpstr>Note 10 - Stock Plans and Sto29</vt:lpstr>
      <vt:lpstr>Note 11 - Earnings (Loss) Per30</vt:lpstr>
      <vt:lpstr>Note 12 - Capital Requirement31</vt:lpstr>
      <vt:lpstr>Note 1 - Basis of Presentatio32</vt:lpstr>
      <vt:lpstr>Note 2 - Going Concern Consid33</vt:lpstr>
      <vt:lpstr>Note 3 - Securities (Details Te</vt:lpstr>
      <vt:lpstr>Note 3 - Securities - Amortized</vt:lpstr>
      <vt:lpstr>Note 3 - Securities - Sales and</vt:lpstr>
      <vt:lpstr>Note 3 - Securities - Amortiz37</vt:lpstr>
      <vt:lpstr>Note 3 - Securities - Securitie</vt:lpstr>
      <vt:lpstr>Note 4 - Loans (Details Textual</vt:lpstr>
      <vt:lpstr>Note 4 - Loans - Loans (Details</vt:lpstr>
      <vt:lpstr>Note 4 - Loans - Activity in Al</vt:lpstr>
      <vt:lpstr>Note 4 - Loans - Balance in All</vt:lpstr>
      <vt:lpstr>Note 4 - Loans - Loans Individu</vt:lpstr>
      <vt:lpstr>Note 4 - Loans - Types of Troub</vt:lpstr>
      <vt:lpstr>Note 4 - Loans - Recorded Inves</vt:lpstr>
      <vt:lpstr>Note 4 - Loans - Aging of Recor</vt:lpstr>
      <vt:lpstr>Note 4 - Loans - Risk Category </vt:lpstr>
      <vt:lpstr>Note 5 - Other Real Estate Ow48</vt:lpstr>
      <vt:lpstr>Note 5 - Other Real Estate Ow49</vt:lpstr>
      <vt:lpstr>Note 5 - Other Real Estate Ow50</vt:lpstr>
      <vt:lpstr>Note 5 - Other Real Estate Ow51</vt:lpstr>
      <vt:lpstr>Note 5 - Other Real Estate Ow52</vt:lpstr>
      <vt:lpstr>Note 6 - Deposits (Details Text</vt:lpstr>
      <vt:lpstr>Note 6 - Deposits - Deposit Bal</vt:lpstr>
      <vt:lpstr>Note 6 - Deposits - Maturities </vt:lpstr>
      <vt:lpstr>Note 7 - Advances From the Fe56</vt:lpstr>
      <vt:lpstr>Note 7 - Advances From Federal </vt:lpstr>
      <vt:lpstr>Note 7 - Advances From Federa58</vt:lpstr>
      <vt:lpstr>Note 8 - Fair Values Measurem59</vt:lpstr>
      <vt:lpstr>Note 8 - Fair Values Measurem60</vt:lpstr>
      <vt:lpstr>Note 8 - Fair Values Measurem61</vt:lpstr>
      <vt:lpstr>Note 8 - Fair Values Measurem62</vt:lpstr>
      <vt:lpstr>Note 8 - Fair Values Measurem63</vt:lpstr>
      <vt:lpstr>Note 9 - Income Taxes (Details </vt:lpstr>
      <vt:lpstr>Note 9 - Income Taxes - Deferre</vt:lpstr>
      <vt:lpstr>Note 10 - Stock Plans and Sto66</vt:lpstr>
      <vt:lpstr>Note 10 - Stock Plans and Sto67</vt:lpstr>
      <vt:lpstr>Note 10 - Stock Plans and Sto68</vt:lpstr>
      <vt:lpstr>Note 11 - Earnings (Loss) Per69</vt:lpstr>
      <vt:lpstr>Note 11 - Earnings (Loss) Per70</vt:lpstr>
      <vt:lpstr>Note 12 - Capital Requirement71</vt:lpstr>
      <vt:lpstr>Note 12 - Capital Requirement72</vt:lpstr>
      <vt:lpstr>Note 12 - Capital Requirement73</vt:lpstr>
      <vt:lpstr>Note 13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7:39Z</dcterms:created>
  <dcterms:modified xmlns:dcterms="http://purl.org/dc/terms/" xmlns:xsi="http://www.w3.org/2001/XMLSchema-instance" xsi:type="dcterms:W3CDTF">2016-11-03T16:07:39Z</dcterms:modified>
  <dc:title xmlns:dc="http://purl.org/dc/elements/1.1/">Untitled</dc:title>
  <dc:description xmlns:dc="http://purl.org/dc/elements/1.1/"/>
  <dc:subject xmlns:dc="http://purl.org/dc/elements/1.1/"/>
  <cp:keywords/>
  <cp:category/>
</cp:coreProperties>
</file>